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ACQUISITION" sheetId="11" state="visible" r:id="rId11"/>
    <sheet xmlns:r="http://schemas.openxmlformats.org/officeDocument/2006/relationships" name="RESTRUCTURING, DIVESTITURES, AN"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RETIREMENT AND OTHER EMPLOYEE B" sheetId="21" state="visible" r:id="rId21"/>
    <sheet xmlns:r="http://schemas.openxmlformats.org/officeDocument/2006/relationships" name="STOCK BASED COMPENSATION" sheetId="22" state="visible" r:id="rId22"/>
    <sheet xmlns:r="http://schemas.openxmlformats.org/officeDocument/2006/relationships" name="EARNINGS (LOSS) PER COMMON SHAR" sheetId="23" state="visible" r:id="rId23"/>
    <sheet xmlns:r="http://schemas.openxmlformats.org/officeDocument/2006/relationships" name="ACCUMULATED OTHER COMPREHENSIVE" sheetId="24" state="visible" r:id="rId24"/>
    <sheet xmlns:r="http://schemas.openxmlformats.org/officeDocument/2006/relationships" name="SEGMENT REPORTING" sheetId="25" state="visible" r:id="rId25"/>
    <sheet xmlns:r="http://schemas.openxmlformats.org/officeDocument/2006/relationships" name="GEOGRAPHIC AREA" sheetId="26" state="visible" r:id="rId26"/>
    <sheet xmlns:r="http://schemas.openxmlformats.org/officeDocument/2006/relationships" name="LEGAL PROCEEDING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S FROM CONTRACTS WITH _2" sheetId="30" state="visible" r:id="rId30"/>
    <sheet xmlns:r="http://schemas.openxmlformats.org/officeDocument/2006/relationships" name="ACQUISITION (Tables)" sheetId="31" state="visible" r:id="rId31"/>
    <sheet xmlns:r="http://schemas.openxmlformats.org/officeDocument/2006/relationships" name="RESTRUCTURING, DIVESTITURES, _2"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RETIREMENT AND OTHER EMPLOYEE_2" sheetId="40" state="visible" r:id="rId40"/>
    <sheet xmlns:r="http://schemas.openxmlformats.org/officeDocument/2006/relationships" name="STOCK BASED COMPENSATION (Table" sheetId="41" state="visible" r:id="rId41"/>
    <sheet xmlns:r="http://schemas.openxmlformats.org/officeDocument/2006/relationships" name="EARNINGS (LOSS) PER COMMON SH_2" sheetId="42" state="visible" r:id="rId42"/>
    <sheet xmlns:r="http://schemas.openxmlformats.org/officeDocument/2006/relationships" name="ACCUMULATED OTHER COMPREHENSI_2" sheetId="43" state="visible" r:id="rId43"/>
    <sheet xmlns:r="http://schemas.openxmlformats.org/officeDocument/2006/relationships" name="SEGMENT REPORTING (Tables)" sheetId="44" state="visible" r:id="rId44"/>
    <sheet xmlns:r="http://schemas.openxmlformats.org/officeDocument/2006/relationships" name="GEOGRAPHIC AREA (Tables)"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REVENUES FROM CONTRACTS WITH _3" sheetId="50" state="visible" r:id="rId50"/>
    <sheet xmlns:r="http://schemas.openxmlformats.org/officeDocument/2006/relationships" name="REVENUES FROM CONTRACTS WITH _4" sheetId="51" state="visible" r:id="rId51"/>
    <sheet xmlns:r="http://schemas.openxmlformats.org/officeDocument/2006/relationships" name="REVENUES FROM CONTRACTS WITH _5" sheetId="52" state="visible" r:id="rId52"/>
    <sheet xmlns:r="http://schemas.openxmlformats.org/officeDocument/2006/relationships" name="ACQUISITION - Additional Inform" sheetId="53" state="visible" r:id="rId53"/>
    <sheet xmlns:r="http://schemas.openxmlformats.org/officeDocument/2006/relationships" name="ACQUISITION - Aggregate Purchas" sheetId="54" state="visible" r:id="rId54"/>
    <sheet xmlns:r="http://schemas.openxmlformats.org/officeDocument/2006/relationships" name="ACQUISITION - Purchase Price Al" sheetId="55" state="visible" r:id="rId55"/>
    <sheet xmlns:r="http://schemas.openxmlformats.org/officeDocument/2006/relationships" name="RESTRUCTURING, DIVESTITURES, _3" sheetId="56" state="visible" r:id="rId56"/>
    <sheet xmlns:r="http://schemas.openxmlformats.org/officeDocument/2006/relationships" name="RESTRUCTURING, DIVESTITURES, _4" sheetId="57" state="visible" r:id="rId57"/>
    <sheet xmlns:r="http://schemas.openxmlformats.org/officeDocument/2006/relationships" name="RESTRUCTURING, DIVESTITURES, _5" sheetId="58" state="visible" r:id="rId58"/>
    <sheet xmlns:r="http://schemas.openxmlformats.org/officeDocument/2006/relationships" name="PROPERTY, PLANT AND EQUIPMENT -" sheetId="59" state="visible" r:id="rId59"/>
    <sheet xmlns:r="http://schemas.openxmlformats.org/officeDocument/2006/relationships" name="LEASES - Components of Net Leas" sheetId="60" state="visible" r:id="rId60"/>
    <sheet xmlns:r="http://schemas.openxmlformats.org/officeDocument/2006/relationships" name="LEASES - Additional Information" sheetId="61" state="visible" r:id="rId61"/>
    <sheet xmlns:r="http://schemas.openxmlformats.org/officeDocument/2006/relationships" name="LEASES - Schedule of Supplement" sheetId="62" state="visible" r:id="rId62"/>
    <sheet xmlns:r="http://schemas.openxmlformats.org/officeDocument/2006/relationships" name="LEASES - Schedule of Informatio" sheetId="63" state="visible" r:id="rId63"/>
    <sheet xmlns:r="http://schemas.openxmlformats.org/officeDocument/2006/relationships" name="LEASES - Schedule of Maturities"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ACCRUED LIABILITIES - Schedule " sheetId="70" state="visible" r:id="rId70"/>
    <sheet xmlns:r="http://schemas.openxmlformats.org/officeDocument/2006/relationships" name="DEBT - Schedule of Long-Term De" sheetId="71" state="visible" r:id="rId71"/>
    <sheet xmlns:r="http://schemas.openxmlformats.org/officeDocument/2006/relationships" name="DEBT - Schedule of Long-Term _2" sheetId="72" state="visible" r:id="rId72"/>
    <sheet xmlns:r="http://schemas.openxmlformats.org/officeDocument/2006/relationships" name="DEBT - Additional Information (" sheetId="73" state="visible" r:id="rId73"/>
    <sheet xmlns:r="http://schemas.openxmlformats.org/officeDocument/2006/relationships" name="DEBT - Schedule of Weighted Ave" sheetId="74" state="visible" r:id="rId74"/>
    <sheet xmlns:r="http://schemas.openxmlformats.org/officeDocument/2006/relationships" name="DEBT - Schedule of Outstanding " sheetId="75" state="visible" r:id="rId75"/>
    <sheet xmlns:r="http://schemas.openxmlformats.org/officeDocument/2006/relationships" name="DEBT - Payments Due on Long-Ter" sheetId="76" state="visible" r:id="rId76"/>
    <sheet xmlns:r="http://schemas.openxmlformats.org/officeDocument/2006/relationships" name="INCOME TAXES - United States an" sheetId="77" state="visible" r:id="rId77"/>
    <sheet xmlns:r="http://schemas.openxmlformats.org/officeDocument/2006/relationships" name="INCOME TAXES - Significant Comp" sheetId="78" state="visible" r:id="rId78"/>
    <sheet xmlns:r="http://schemas.openxmlformats.org/officeDocument/2006/relationships" name="INCOME TAXES - Reconciliation o" sheetId="79" state="visible" r:id="rId79"/>
    <sheet xmlns:r="http://schemas.openxmlformats.org/officeDocument/2006/relationships" name="INCOME TAXES - Deferred Tax Lia" sheetId="80" state="visible" r:id="rId80"/>
    <sheet xmlns:r="http://schemas.openxmlformats.org/officeDocument/2006/relationships" name="INCOME TAXES - Additional Infor" sheetId="81" state="visible" r:id="rId81"/>
    <sheet xmlns:r="http://schemas.openxmlformats.org/officeDocument/2006/relationships" name="INCOME TAXES - Valuation Allowa" sheetId="82" state="visible" r:id="rId82"/>
    <sheet xmlns:r="http://schemas.openxmlformats.org/officeDocument/2006/relationships" name="INCOME TAXES - Summary of Aggre" sheetId="83" state="visible" r:id="rId83"/>
    <sheet xmlns:r="http://schemas.openxmlformats.org/officeDocument/2006/relationships" name="FAIR VALUE MEASUREMENTS - Sched" sheetId="84" state="visible" r:id="rId84"/>
    <sheet xmlns:r="http://schemas.openxmlformats.org/officeDocument/2006/relationships" name="FAIR VALUE MEASUREMENTS - Estim" sheetId="85" state="visible" r:id="rId85"/>
    <sheet xmlns:r="http://schemas.openxmlformats.org/officeDocument/2006/relationships" name="COMMITMENTS AND CONTINGENCIES -" sheetId="86" state="visible" r:id="rId86"/>
    <sheet xmlns:r="http://schemas.openxmlformats.org/officeDocument/2006/relationships" name="RETIREMENT AND OTHER EMPLOYEE_3" sheetId="87" state="visible" r:id="rId87"/>
    <sheet xmlns:r="http://schemas.openxmlformats.org/officeDocument/2006/relationships" name="RETIREMENT AND OTHER EMPLOYEE_4" sheetId="88" state="visible" r:id="rId88"/>
    <sheet xmlns:r="http://schemas.openxmlformats.org/officeDocument/2006/relationships" name="STOCK BASED COMPENSATION - Addi" sheetId="89" state="visible" r:id="rId89"/>
    <sheet xmlns:r="http://schemas.openxmlformats.org/officeDocument/2006/relationships" name="STOCK BASED COMPENSATION - Stoc" sheetId="90" state="visible" r:id="rId90"/>
    <sheet xmlns:r="http://schemas.openxmlformats.org/officeDocument/2006/relationships" name="STOCK BASED COMPENSATION - St_2" sheetId="91" state="visible" r:id="rId91"/>
    <sheet xmlns:r="http://schemas.openxmlformats.org/officeDocument/2006/relationships" name="STOCK BASED COMPENSATION - Intr" sheetId="92" state="visible" r:id="rId92"/>
    <sheet xmlns:r="http://schemas.openxmlformats.org/officeDocument/2006/relationships" name="STOCK BASED COMPENSATION - Summ" sheetId="93" state="visible" r:id="rId93"/>
    <sheet xmlns:r="http://schemas.openxmlformats.org/officeDocument/2006/relationships" name="STOCK BASED COMPENSATION - Su_2" sheetId="94" state="visible" r:id="rId94"/>
    <sheet xmlns:r="http://schemas.openxmlformats.org/officeDocument/2006/relationships" name="EARNINGS (LOSS) PER COMMON SH_3" sheetId="95" state="visible" r:id="rId95"/>
    <sheet xmlns:r="http://schemas.openxmlformats.org/officeDocument/2006/relationships" name="EARNINGS (LOSS) PER COMMON SH_4" sheetId="96" state="visible" r:id="rId96"/>
    <sheet xmlns:r="http://schemas.openxmlformats.org/officeDocument/2006/relationships" name="ACCUMULATED OTHER COMPREHENSI_3" sheetId="97" state="visible" r:id="rId97"/>
    <sheet xmlns:r="http://schemas.openxmlformats.org/officeDocument/2006/relationships" name="SEGMENT REPORTING - Additional " sheetId="98" state="visible" r:id="rId98"/>
    <sheet xmlns:r="http://schemas.openxmlformats.org/officeDocument/2006/relationships" name="SEGMENT REPORTING - Financial I" sheetId="99" state="visible" r:id="rId99"/>
    <sheet xmlns:r="http://schemas.openxmlformats.org/officeDocument/2006/relationships" name="SEGMENT REPORTING - Reconciliat" sheetId="100" state="visible" r:id="rId100"/>
    <sheet xmlns:r="http://schemas.openxmlformats.org/officeDocument/2006/relationships" name="GEOGRAPHIC AREA - Summary of Co" sheetId="101" state="visible" r:id="rId101"/>
    <sheet xmlns:r="http://schemas.openxmlformats.org/officeDocument/2006/relationships" name="LEGAL PROCEEDINGS - Additional " sheetId="102" state="visible" r:id="rId102"/>
    <sheet xmlns:r="http://schemas.openxmlformats.org/officeDocument/2006/relationships" name="Uncategorized Items - scl-20221"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7556</t>
        </is>
      </c>
      <c r="C9" s="4" t="inlineStr">
        <is>
          <t xml:space="preserve"> </t>
        </is>
      </c>
      <c r="D9" s="4" t="inlineStr">
        <is>
          <t xml:space="preserve"> </t>
        </is>
      </c>
    </row>
    <row r="10">
      <c r="A10" s="4" t="inlineStr">
        <is>
          <t>Entity Registrant Name</t>
        </is>
      </c>
      <c r="B10" s="4" t="inlineStr">
        <is>
          <t>Stericycl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640402</t>
        </is>
      </c>
      <c r="C12" s="4" t="inlineStr">
        <is>
          <t xml:space="preserve"> </t>
        </is>
      </c>
      <c r="D12" s="4" t="inlineStr">
        <is>
          <t xml:space="preserve"> </t>
        </is>
      </c>
    </row>
    <row r="13">
      <c r="A13" s="4" t="inlineStr">
        <is>
          <t>Entity Address, Address Line One</t>
        </is>
      </c>
      <c r="B13" s="4" t="inlineStr">
        <is>
          <t>2355 Waukegan Road</t>
        </is>
      </c>
      <c r="C13" s="4" t="inlineStr">
        <is>
          <t xml:space="preserve"> </t>
        </is>
      </c>
      <c r="D13" s="4" t="inlineStr">
        <is>
          <t xml:space="preserve"> </t>
        </is>
      </c>
    </row>
    <row r="14">
      <c r="A14" s="4" t="inlineStr">
        <is>
          <t>Entity Address, City or Town</t>
        </is>
      </c>
      <c r="B14" s="4" t="inlineStr">
        <is>
          <t>Bannockburn</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15</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367-591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RC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011736033</v>
      </c>
    </row>
    <row r="32">
      <c r="A32" s="4" t="inlineStr">
        <is>
          <t>Entity Common Stock, Shares Outstanding</t>
        </is>
      </c>
      <c r="B32" s="4" t="inlineStr">
        <is>
          <t xml:space="preserve"> </t>
        </is>
      </c>
      <c r="C32" s="6" t="n">
        <v>92233061</v>
      </c>
      <c r="D32" s="4" t="inlineStr">
        <is>
          <t xml:space="preserve"> </t>
        </is>
      </c>
    </row>
    <row r="33">
      <c r="A33" s="4" t="inlineStr">
        <is>
          <t>Documents Incorporated by Reference</t>
        </is>
      </c>
      <c r="B33" s="4" t="inlineStr">
        <is>
          <t>Information required by Items 10, 11, 12, 13 and 14 of Part III of this Report is incorporated by reference from the Registrant’s definitive Proxy Statement for the 2023 Annual Meeting of Stockholder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6187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FROM CONTRACTS WITH CUSTOMERS</t>
        </is>
      </c>
      <c r="B4" s="4" t="inlineStr">
        <is>
          <t xml:space="preserve">REVENUES FROM CONTRACTS WITH CUSTOMERS The Company provides RWCS, which provide collection and processing of regulated and specialized waste, including medical, pharmaceutical and hazardous waste, for disposal and compliance programs and SID services, which provide for the collection of personal and confidential information for secure destruction and recycling of shredded paper. The Company’s customers typically enter into a contract for the provision of services on a regular and scheduled basis, e.g., weekly, monthly or on an as needed basis over the contract term, e.g. one-time service. Under the contract terms, the Company receives fees based on a monthly, quarterly or annual rate and/or fees based on contractual rates depending upon measures including the volume, weight, and type of waste, number and size of containers collected, and weight and type of shredded paper. Amounts are invoiced based on the terms of the underlying contract either on a regular basis, e.g., monthly or quarterly, or as services are performed and are generally due within a short period of time after invoicing based upon normal terms and conditions for our business type and the geography of the services performed. Disaggregation of Revenue The following table presents revenues disaggregated by service and reportable segments: In millions Year Ended Year Ended December 31, 2022 2021 2020 Revenue by Service Regulated Waste and Compliance Services $ 1,798.2 $ 1,854.0 $ 1,930.2 Secure Information Destruction Services 906.5 792.9 745.3 Total Revenues $ 2,704.7 $ 2,646.9 $ 2,675.5 North America Regulated Waste and Compliance Services $ 1,468.8 $ 1,457.5 $ 1,541.9 Secure Information Destruction Services 794.3 679.0 647.3 Total North America Segment $ 2,263.1 $ 2,136.5 $ 2,189.2 International Regulated Waste and Compliance Services $ 329.4 $ 396.5 $ 388.3 Secure Information Destruction Services 112.2 113.9 98.0 Total International Segment $ 441.6 $ 510.4 $ 486.3 Contract Liabilities Contract liabilities at December 31, 2022, and 2021, were $7.9 million and $9.0 million, respectively. Substantially all of the contract liabilities as of December 31, 2022, are expected to be recognized in Revenues, as the amounts are earned, which will be over the next 12 months. Substantially all of the balance as of December 31, 2021, was recognized as revenue during the year ended December 31, 2022. Contract Acquisition Costs The Company’s incremental direct costs of obtaining a contract, which consist primarily of sales incentives, are deferred and amortized to SG&amp;A over a weighted average estimated period of benefit of 6.5 years. During the year ended December 31, 2022, 2021, and 2020 the Company amortized to SG&amp;A $13.9 million, $12.7 million, and $10.6 million, respectively. Total contract acquisition costs, net of accumulated amortization, were classified as follows: In millions Year Ended December 31, 2022 2021 Other current assets $ 14.2 $ 12.4 Other assets 40.5 34.3 Total contract acquisition costs $ 54.7 $ 46.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Company's Primary Measure of Segment Profitability (EBITDA) to Loss from Operations (Detail) - USD ($) $ in Million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Total Reportable Segment Adjusted Income from Operations</t>
        </is>
      </c>
      <c r="B4" s="7" t="n">
        <v>323.7</v>
      </c>
      <c r="C4" s="7" t="n">
        <v>352.4</v>
      </c>
      <c r="D4" s="7" t="n">
        <v>388.6</v>
      </c>
    </row>
    <row r="5">
      <c r="A5" s="4" t="inlineStr">
        <is>
          <t>Intangible amortization</t>
        </is>
      </c>
      <c r="B5" s="6" t="n">
        <v>-124</v>
      </c>
      <c r="C5" s="8" t="n">
        <v>-117.9</v>
      </c>
      <c r="D5" s="8" t="n">
        <v>-124.9</v>
      </c>
    </row>
    <row r="6">
      <c r="A6" s="4" t="inlineStr">
        <is>
          <t>ERP and system modernization</t>
        </is>
      </c>
      <c r="B6" s="8" t="n">
        <v>-19.2</v>
      </c>
      <c r="C6" s="6" t="n">
        <v>-59</v>
      </c>
      <c r="D6" s="8" t="n">
        <v>-50.8</v>
      </c>
    </row>
    <row r="7">
      <c r="A7" s="4" t="inlineStr">
        <is>
          <t>Operational Optimization</t>
        </is>
      </c>
      <c r="B7" s="6" t="n">
        <v>0</v>
      </c>
      <c r="C7" s="6" t="n">
        <v>0</v>
      </c>
      <c r="D7" s="8" t="n">
        <v>-3.1</v>
      </c>
    </row>
    <row r="8">
      <c r="A8" s="4" t="inlineStr">
        <is>
          <t>Portfolio Optimization</t>
        </is>
      </c>
      <c r="B8" s="8" t="n">
        <v>8.699999999999999</v>
      </c>
      <c r="C8" s="8" t="n">
        <v>-3.3</v>
      </c>
      <c r="D8" s="6" t="n">
        <v>-133</v>
      </c>
    </row>
    <row r="9">
      <c r="A9" s="4" t="inlineStr">
        <is>
          <t>Litigation, Settlements and Regulatory Compliance</t>
        </is>
      </c>
      <c r="B9" s="6" t="n">
        <v>-30</v>
      </c>
      <c r="C9" s="8" t="n">
        <v>-93.2</v>
      </c>
      <c r="D9" s="8" t="n">
        <v>-20.3</v>
      </c>
    </row>
    <row r="10">
      <c r="A10" s="4" t="inlineStr">
        <is>
          <t>Asset Impairments</t>
        </is>
      </c>
      <c r="B10" s="8" t="n">
        <v>-5.5</v>
      </c>
      <c r="C10" s="8" t="n">
        <v>-6.7</v>
      </c>
      <c r="D10" s="8" t="n">
        <v>-15.5</v>
      </c>
    </row>
    <row r="11">
      <c r="A11" s="4" t="inlineStr">
        <is>
          <t>Other</t>
        </is>
      </c>
      <c r="B11" s="6" t="n">
        <v>0</v>
      </c>
      <c r="C11" s="6" t="n">
        <v>0</v>
      </c>
      <c r="D11" s="8" t="n">
        <v>-9.1</v>
      </c>
    </row>
    <row r="12">
      <c r="A12" s="4" t="inlineStr">
        <is>
          <t>Income from operations</t>
        </is>
      </c>
      <c r="B12" s="7" t="n">
        <v>153.7</v>
      </c>
      <c r="C12" s="7" t="n">
        <v>72.3</v>
      </c>
      <c r="D12" s="7" t="n">
        <v>3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REA - Summary of Consolidated Revenues and Long-lived Assets by Geographic Region (Detail) - USD ($) $ in Millions</t>
        </is>
      </c>
      <c r="B1" s="2" t="inlineStr">
        <is>
          <t>12 Months Ended</t>
        </is>
      </c>
    </row>
    <row r="2">
      <c r="B2" s="2" t="inlineStr">
        <is>
          <t>Dec. 31, 2022</t>
        </is>
      </c>
      <c r="C2" s="2" t="inlineStr">
        <is>
          <t>Dec. 31, 2021</t>
        </is>
      </c>
      <c r="D2" s="2" t="inlineStr">
        <is>
          <t>Dec. 31, 2020</t>
        </is>
      </c>
    </row>
    <row r="3">
      <c r="A3" s="3" t="inlineStr">
        <is>
          <t>Revenues and Long-Lived Assets [Line Items]</t>
        </is>
      </c>
      <c r="B3" s="4" t="inlineStr">
        <is>
          <t xml:space="preserve"> </t>
        </is>
      </c>
      <c r="C3" s="4" t="inlineStr">
        <is>
          <t xml:space="preserve"> </t>
        </is>
      </c>
      <c r="D3" s="4" t="inlineStr">
        <is>
          <t xml:space="preserve"> </t>
        </is>
      </c>
    </row>
    <row r="4">
      <c r="A4" s="4" t="inlineStr">
        <is>
          <t>Revenues</t>
        </is>
      </c>
      <c r="B4" s="7" t="n">
        <v>2704.7</v>
      </c>
      <c r="C4" s="7" t="n">
        <v>2646.9</v>
      </c>
      <c r="D4" s="7" t="n">
        <v>2675.5</v>
      </c>
    </row>
    <row r="5">
      <c r="A5" s="4" t="inlineStr">
        <is>
          <t>Long-Lived and Indefinite-Lived Assets</t>
        </is>
      </c>
      <c r="B5" s="8" t="n">
        <v>4710.6</v>
      </c>
      <c r="C5" s="6" t="n">
        <v>4836</v>
      </c>
      <c r="D5" s="6" t="n">
        <v>4973</v>
      </c>
    </row>
    <row r="6">
      <c r="A6" s="4" t="inlineStr">
        <is>
          <t>U.S.</t>
        </is>
      </c>
      <c r="B6" s="4" t="inlineStr">
        <is>
          <t xml:space="preserve"> </t>
        </is>
      </c>
      <c r="C6" s="4" t="inlineStr">
        <is>
          <t xml:space="preserve"> </t>
        </is>
      </c>
      <c r="D6" s="4" t="inlineStr">
        <is>
          <t xml:space="preserve"> </t>
        </is>
      </c>
    </row>
    <row r="7">
      <c r="A7" s="3" t="inlineStr">
        <is>
          <t>Revenues and Long-Lived Assets [Line Items]</t>
        </is>
      </c>
      <c r="B7" s="4" t="inlineStr">
        <is>
          <t xml:space="preserve"> </t>
        </is>
      </c>
      <c r="C7" s="4" t="inlineStr">
        <is>
          <t xml:space="preserve"> </t>
        </is>
      </c>
      <c r="D7" s="4" t="inlineStr">
        <is>
          <t xml:space="preserve"> </t>
        </is>
      </c>
    </row>
    <row r="8">
      <c r="A8" s="4" t="inlineStr">
        <is>
          <t>Revenues</t>
        </is>
      </c>
      <c r="B8" s="8" t="n">
        <v>2122.2</v>
      </c>
      <c r="C8" s="8" t="n">
        <v>1995.2</v>
      </c>
      <c r="D8" s="8" t="n">
        <v>2067.3</v>
      </c>
    </row>
    <row r="9">
      <c r="A9" s="4" t="inlineStr">
        <is>
          <t>Long-Lived and Indefinite-Lived Assets</t>
        </is>
      </c>
      <c r="B9" s="8" t="n">
        <v>3996.8</v>
      </c>
      <c r="C9" s="6" t="n">
        <v>4052</v>
      </c>
      <c r="D9" s="6" t="n">
        <v>4086</v>
      </c>
    </row>
    <row r="10">
      <c r="A10" s="4" t="inlineStr">
        <is>
          <t>Europe</t>
        </is>
      </c>
      <c r="B10" s="4" t="inlineStr">
        <is>
          <t xml:space="preserve"> </t>
        </is>
      </c>
      <c r="C10" s="4" t="inlineStr">
        <is>
          <t xml:space="preserve"> </t>
        </is>
      </c>
      <c r="D10" s="4" t="inlineStr">
        <is>
          <t xml:space="preserve"> </t>
        </is>
      </c>
    </row>
    <row r="11">
      <c r="A11" s="3" t="inlineStr">
        <is>
          <t>Revenues and Long-Lived Assets [Line Items]</t>
        </is>
      </c>
      <c r="B11" s="4" t="inlineStr">
        <is>
          <t xml:space="preserve"> </t>
        </is>
      </c>
      <c r="C11" s="4" t="inlineStr">
        <is>
          <t xml:space="preserve"> </t>
        </is>
      </c>
      <c r="D11" s="4" t="inlineStr">
        <is>
          <t xml:space="preserve"> </t>
        </is>
      </c>
    </row>
    <row r="12">
      <c r="A12" s="4" t="inlineStr">
        <is>
          <t>Revenues</t>
        </is>
      </c>
      <c r="B12" s="8" t="n">
        <v>385.9</v>
      </c>
      <c r="C12" s="6" t="n">
        <v>427</v>
      </c>
      <c r="D12" s="8" t="n">
        <v>377.7</v>
      </c>
    </row>
    <row r="13">
      <c r="A13" s="4" t="inlineStr">
        <is>
          <t>Long-Lived and Indefinite-Lived Assets</t>
        </is>
      </c>
      <c r="B13" s="8" t="n">
        <v>523.5</v>
      </c>
      <c r="C13" s="8" t="n">
        <v>589.2</v>
      </c>
      <c r="D13" s="8" t="n">
        <v>632.5</v>
      </c>
    </row>
    <row r="14">
      <c r="A14" s="4" t="inlineStr">
        <is>
          <t>Other countries</t>
        </is>
      </c>
      <c r="B14" s="4" t="inlineStr">
        <is>
          <t xml:space="preserve"> </t>
        </is>
      </c>
      <c r="C14" s="4" t="inlineStr">
        <is>
          <t xml:space="preserve"> </t>
        </is>
      </c>
      <c r="D14" s="4" t="inlineStr">
        <is>
          <t xml:space="preserve"> </t>
        </is>
      </c>
    </row>
    <row r="15">
      <c r="A15" s="3" t="inlineStr">
        <is>
          <t>Revenues and Long-Lived Assets [Line Items]</t>
        </is>
      </c>
      <c r="B15" s="4" t="inlineStr">
        <is>
          <t xml:space="preserve"> </t>
        </is>
      </c>
      <c r="C15" s="4" t="inlineStr">
        <is>
          <t xml:space="preserve"> </t>
        </is>
      </c>
      <c r="D15" s="4" t="inlineStr">
        <is>
          <t xml:space="preserve"> </t>
        </is>
      </c>
    </row>
    <row r="16">
      <c r="A16" s="4" t="inlineStr">
        <is>
          <t>Revenues</t>
        </is>
      </c>
      <c r="B16" s="8" t="n">
        <v>196.6</v>
      </c>
      <c r="C16" s="8" t="n">
        <v>224.7</v>
      </c>
      <c r="D16" s="8" t="n">
        <v>230.5</v>
      </c>
    </row>
    <row r="17">
      <c r="A17" s="4" t="inlineStr">
        <is>
          <t>Long-Lived and Indefinite-Lived Assets</t>
        </is>
      </c>
      <c r="B17" s="7" t="n">
        <v>190.3</v>
      </c>
      <c r="C17" s="7" t="n">
        <v>194.8</v>
      </c>
      <c r="D17" s="7" t="n">
        <v>25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GAL PROCEEDINGS - Additional Information (Detail) - Government Investigations - USD ($) $ in Millions</t>
        </is>
      </c>
      <c r="B1" s="2" t="inlineStr">
        <is>
          <t>6 Months Ended</t>
        </is>
      </c>
      <c r="C1" s="2" t="inlineStr">
        <is>
          <t>12 Months Ended</t>
        </is>
      </c>
    </row>
    <row r="2">
      <c r="B2" s="2" t="inlineStr">
        <is>
          <t>Sep. 30, 2022</t>
        </is>
      </c>
      <c r="C2" s="2" t="inlineStr">
        <is>
          <t>Dec. 31, 2022</t>
        </is>
      </c>
    </row>
    <row r="3">
      <c r="A3" s="3" t="inlineStr">
        <is>
          <t>Loss Contingencies [Line Items]</t>
        </is>
      </c>
      <c r="B3" s="4" t="inlineStr">
        <is>
          <t xml:space="preserve"> </t>
        </is>
      </c>
      <c r="C3" s="4" t="inlineStr">
        <is>
          <t xml:space="preserve"> </t>
        </is>
      </c>
    </row>
    <row r="4">
      <c r="A4" s="4" t="inlineStr">
        <is>
          <t>Compliance monitor period</t>
        </is>
      </c>
      <c r="B4" s="4" t="inlineStr">
        <is>
          <t xml:space="preserve"> </t>
        </is>
      </c>
      <c r="C4" s="4" t="inlineStr">
        <is>
          <t>2 years</t>
        </is>
      </c>
    </row>
    <row r="5">
      <c r="A5" s="4" t="inlineStr">
        <is>
          <t>US Securities And Exchange Commission, Department Of Justice, and Brazilian Authoriti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ettlement payment</t>
        </is>
      </c>
      <c r="B7" s="5" t="n">
        <v>81</v>
      </c>
      <c r="C7" s="4" t="inlineStr">
        <is>
          <t xml:space="preserve"> </t>
        </is>
      </c>
    </row>
    <row r="8">
      <c r="A8" s="4" t="inlineStr">
        <is>
          <t>Department Of Justice</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Deferred prosecution period</t>
        </is>
      </c>
      <c r="B10" s="4" t="inlineStr">
        <is>
          <t xml:space="preserve"> </t>
        </is>
      </c>
      <c r="C10" s="4" t="inlineStr">
        <is>
          <t>3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ACQUISITION During the year ended December 31, 2021, the Company acquired a midwest-based regulated waste business in North America. This acquisition is considered to be complementary to existing operations and aligns with the Company’s portfolio optimization strategy. The acquisition was accounted for as a business combination under the applicable guidance. There were no acquisitions in the years ended December 31, 2022, and 2020. The results of operations of the acquired business have been included in the Consolidated Statements of Income (Loss) from the date of the acquisition. Pro forma results of operations for the acquisition were not presented because the pro forma effects were not material to the Company’s consolidated results. The following table summarizes the acquisition date fair value of consideration transferred for the acquisition completed: In millions Year Ended December 31, 2021 Cash $ 10.5 Promissory notes 21.9 Deferred consideration 11.0 Total purchase price $ 43.4 The purchase price consideration of $42.8 million and the purchase price allocation was finalized in the second quarter of 2022. The final acquisition date fair value of the total consideration transferred included $10.5 million in cash, $21.3 million in promissory notes, and $11.0 million in deferred consideration. The purchase price consideration was allocated to the assets and liabilities based on fair value as of the acquisition date, with the excess of the purchase price consideration over the net assets acquired of $23.7 million recorded as goodwill based on the strategic benefits to be achieved and is deductible for tax purposes. The Company used a third party specialist to determine the fair value of tangible and intangible assets, which primarily consisted of customer relationships of $17.5 million. The Company recorded final fair value measurement adjustments in the second quarter of 2022, which included a decrease of $2.5 million in intangible assets, a $0.2 million increase in fixed assets, and a $1.7 million increase in goodwill. The following table summarizes the purchase price allocation for the acquisition: In millions Year Ended December 31, 2021 Fixed assets $ 0.5 Intangibles 20.0 Goodwill 22.0 Other assets and liabilities, net 0.9 Total purchase price $ 43.4 The customer relationships intangible has an estimated useful life of 1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DIVESTITURES, AND ASSET IMPAIRMEN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DIVESTITURES, AND ASSET IMPAIRMENTS</t>
        </is>
      </c>
      <c r="B4" s="4" t="inlineStr">
        <is>
          <t>RESTRUCTURING, DIVESTITURES, AND ASSET IMPAIRMENTS Restructuring – Operational Optimization During the year ended December 31, 2020, the Company recognized $3.1 million of Operational Optimization costs within our International segment related to the discontinuation of a service line in the U.K. Divestitures Stericycle recognized the following Divestiture (gains) losses, net in the Consolidated Statements of Income (Loss): In millions Year Ended December 31, 2022 2021 2020 North America Segment Communication Solutions operations $ (15.6) $ — $ — Canada Environmental Solutions operations — (12.6) — CRS businesses — — (38.8) Domestic Environmental Solutions operations — — 53.8 Total North America charges, net (15.6) (12.6) 15.0 International Segment Japan RWCS operations — 10.9 — CRS business — — (4.0) Mexico RWCS operations — — (4.9) Chile RWCS operations — — 5.1 Argentina RWCS operations — — 112.4 Total International charges, net — 10.9 108.6 Divestiture (gains) losses, net $ (15.6) $ (1.7) $ 123.6 North America Segment Divestitures: On December 1, 2022, we entered into an agreement and completed the sale of our Communication Solutions business for cash proceeds of approximately $45.0 million. The transaction resulted in a divestiture gain of $15.6 million. In connection with the closing, the Company entered into certain additional ancillary agreements including a TSA, for up to 12 months. The Company allocated and deferred $1.4 million of the proceeds, which will be recognized over the duration of the TSA period offsetting the expenses incurred to deliver the TSA services that are not reimbursed by the buyer. On December 1, 2021, the Company completed the sale of its Environmental Solutions operations in Canada for cash proceeds of $24.4 million pursuant to an agreement entered into in November 2021. The transaction resulted in a fourth quarter divestiture gain of $12.6 million. In connection with the closing, the Company entered into certain additional ancillary agreements, including a TSA, for up to 12 months. On December 1, 2020, the Company entered into an agreement and completed the sale of the Company's global product recall business (Expert Solutions) for cash proceeds of $78.0 million. The Company recognized a divestiture gain of $38.8 million in North America and $4.0 million in International. In connection with the closing, the Company entered into certain additional ancillary agreements, including a TSA for up to 12 months. On April 6, 2020, the Company completed the sale of all of the outstanding equity interests of its U.S. Environmental Solutions business for cash proceeds of $462.5 million, pursuant to the Purchase Agreement, dated February 6, 2020. The Purchase Agreement provided for the divestiture of the Company’s U.S. Environmental Solutions business, exclusive of the Company’s healthcare hazardous waste services and unused consumer pharmaceutical take-back services. The U.S. Environmental Solutions business generated revenue in 2019 of $559.6 million, including approximately $100.0 million related to the Retained Business, which is included in the RWCS revenue category within our North America segment. In connection with the Purchase Agreement, the Company entered into an HSA and TSA with the Buyer for a period of 7 years and 6 months, respectively. The Company allocated and deferred a portion of the Transaction proceeds, $17.7 million related to the HSA and $1.5 million related to the TSA, which will be recognized over the applicable duration of the HSA and TSA periods, subject to specific agreement provisions, thereby offsetting the expenses incurred to deliver the respective services. The allocated proceeds are reflected as an operating cash flow on the Consolidated Statement of Cash Flows, as they are advances received for services to be provided prospectively. In aggregate, the Company recognized impairment charges and subsequent loss on disposal of $53.8 million. Further, the Company released a $1.7 million benefit associated with contingent consideration related to a prior acquisition agreement connected with the divested business (Fair value - Level 3) that is reported in SG&amp;A in the Company’s Consolidated Statements of Income (Loss). International Segment Divestitures: On January 19, 2023, the Company exited its International container manufacturing operations, for cash proceeds of approximately $2.2 million. In connection with the transaction, the Company entered into certain additional ancillary agreements, including an exclusive two-year supply agreement for containers. On September 1, 2021, the Company completed the sale of its RWCS operations in Japan for cash proceeds of approximately $11.3 million. The transaction resulted in a third quarter divestiture loss of $10.9 million, of which $3.8 million related to the reclassification of accumulated currency translation adjustments to earnings. In December 2020, the Company recognized a $4.9 million gain related to a divestiture of a subsidiary in Mexico, and a $5.1 million charge associated with the divested business in Chile which occurred in 2019, (see Note 12 – Commitments and Contingencies ). In August 2020, the Company entered into an agreement and completed the sale of its RWCS operations in Argentina for cash proceeds of approximately $3.9 million. The transaction resulted in a loss on disposal of $112.4 million, of which $87.2 million related to the balance of cumulative currency translation adjustment. Asset Impairments: In millions Year Ended December 31, 2022 2021 2020 North America Operational Optimization - SG&amp;A $ — $ — $ — Asset Impairment - COR — — 6.1 Asset Impairment - SG&amp;A 5.5 2.1 4.2 Total North America Segment $ 5.5 $ 2.1 $ 10.3 International Operational Optimization - SG&amp;A $ — $ — $ 2.8 Asset Impairment - COR — — 0.7 Asset Impairment - SG&amp;A — 4.6 4.5 Total International Segment $ — $ 4.6 $ 8.0 Asset impairments for the year ended December 31, 2022 , include charges associated with exiting certain North America office facilities in the U.S. Asset impairments for the year e nded December 31, 2021, include charges in International associated with certain customer relationship intangibles in Romania and in North America includes charges associated with a Canada site exit. Asset impairments for the year ended December 31, 2020, include charges in North America associated with rationalization of software application assets and intangible assets as a result of a discontinuation of a certain service line, and International includes charges associated with certain property, plant and equipment assets and permits primarily in the U.K. Operational optimization related impairments are associated with the Company's actions to reduce operating costs and optimize operations. In the year ended December 31, 2020, International includes charges primarily related to the discontinuation of a service line in the U.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millions December 31, 2022 2021 Land and improvements $ 50.7 $ 42.4 Building and improvements 235.7 219.7 Machinery and equipment 325.9 318.0 Fleet vehicles 119.3 142.0 Containers 276.4 255.5 Office equipment and furniture 41.0 51.0 Software and Enterprise Resource Planning system 253.1 266.3 Construction in progress 71.3 74.6 Total property, plant and equipment 1,373.4 1,369.5 Less: accumulated depreciation (657.7) (658.5) Property, plant and equipment, net $ 715.7 $ 7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leases for fleet vehicles, transfer sites, processing facilities, corporate and regional offices, and certain equipment. The components of net lease cost were as follows: In millions Year Ended December 31, 2022 2021 2020 Operating lease cost $ 110.8 $ 108.2 $ 114.2 Finance lease cost: Amortization of leased assets 3.2 3.4 4.7 Interest on lease liabilities 1.0 1.1 1.9 Net lease cost $ 115.0 $ 112.7 $ 120.8 Short-term lease costs were $25.6 million for the year ended December 31, 2022. Variable lease cost and sublease income were not material during the years ended December 31, 2022, and 2021. Supplemental cash flow information related to leases were as follows: In millions Year Ended December 31, 2022 2021 2020 Cash paid for amounts included in the measurement of lease liabilities: Operating cash flows from operating leases $ 109.7 $ 107.1 $ 117.1 Operating cash flows from finance leases (interest) 1.1 1.1 1.9 Financing cash flows from finance leases (principal) 3.1 3.9 4.3 Right-of-use assets obtained in exchange for lease obligations: Operating leases 165.2 96.8 79.8 Finance leases — 0.5 1.1 Finance lease assets, net of accumulated amortization, were $14.0 million and $19.5 million as of December 31, 2022, and 2021, respectively, and are included in Property, Plant and Equipment Information regarding lease terms and discount rates were as follows: In millions December 31, 2022 2021 Weighted average remaining lease term (years): Operating leases 5.7 5.9 Finance leases 15.6 14.4 Weighted average discount rate: Operating leases 5.5 % 4.2 % Finance leases 5.3 % 5.2 % Maturities of lease liabilities as of December 31, 2022, were as follows: In millions Operating Leases Finance Leases 2023 $ 110.1 $ 3.9 2024 99.8 2.7 2025 78.9 2.5 2026 57.7 2.2 2027 45.2 1.9 Thereafter 97.4 18.0 Total lease payments 489.1 31.2 Less: Interest 68.9 13.0 Present value of lease liabilities $ 420.2 $ 18.2 </t>
        </is>
      </c>
    </row>
    <row r="5">
      <c r="A5" s="4" t="inlineStr">
        <is>
          <t>LEASES</t>
        </is>
      </c>
      <c r="B5" s="4" t="inlineStr">
        <is>
          <t xml:space="preserve">LEASES The Company has operating leases for fleet vehicles, transfer sites, processing facilities, corporate and regional offices, and certain equipment. The components of net lease cost were as follows: In millions Year Ended December 31, 2022 2021 2020 Operating lease cost $ 110.8 $ 108.2 $ 114.2 Finance lease cost: Amortization of leased assets 3.2 3.4 4.7 Interest on lease liabilities 1.0 1.1 1.9 Net lease cost $ 115.0 $ 112.7 $ 120.8 Short-term lease costs were $25.6 million for the year ended December 31, 2022. Variable lease cost and sublease income were not material during the years ended December 31, 2022, and 2021. Supplemental cash flow information related to leases were as follows: In millions Year Ended December 31, 2022 2021 2020 Cash paid for amounts included in the measurement of lease liabilities: Operating cash flows from operating leases $ 109.7 $ 107.1 $ 117.1 Operating cash flows from finance leases (interest) 1.1 1.1 1.9 Financing cash flows from finance leases (principal) 3.1 3.9 4.3 Right-of-use assets obtained in exchange for lease obligations: Operating leases 165.2 96.8 79.8 Finance leases — 0.5 1.1 Finance lease assets, net of accumulated amortization, were $14.0 million and $19.5 million as of December 31, 2022, and 2021, respectively, and are included in Property, Plant and Equipment Information regarding lease terms and discount rates were as follows: In millions December 31, 2022 2021 Weighted average remaining lease term (years): Operating leases 5.7 5.9 Finance leases 15.6 14.4 Weighted average discount rate: Operating leases 5.5 % 4.2 % Finance leases 5.3 % 5.2 % Maturities of lease liabilities as of December 31, 2022, were as follows: In millions Operating Leases Finance Leases 2023 $ 110.1 $ 3.9 2024 99.8 2.7 2025 78.9 2.5 2026 57.7 2.2 2027 45.2 1.9 Thereafter 97.4 18.0 Total lease payments 489.1 31.2 Less: Interest 68.9 13.0 Present value of lease liabilities $ 420.2 $ 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were as follows: In millions North America International Total Balance as of December 31, 2020 $ 2,448.8 $ 370.5 $ 2,819.3 Acquisition 22.0 — 22.0 Divestitures — (6.0) (6.0) Changes due to foreign currency fluctuations and other — (19.6) (19.6) Balance as of December 31, 2021 2,470.8 344.9 2,815.7 Purchase accounting adjustments for prior year acquisition (Note 3) 1.7 — 1.7 Changes due to foreign currency fluctuations and other — (32.5) (32.5) Balance as of December 31, 2022 $ 2,472.5 $ 312.4 $ 2,784.9 Accumulated non-cash impairment charges by segment were as follows: In millions December 31, 2022 2021 North America $ 134.8 $ 421.1 International 175.6 175.6 Total $ 310.4 $ 596.7 Goodwill Impairment Assessment The Company performed its annual goodwill impairment assessment as of October 1, 2022, 2021, and 2020, respectively, and determined no reporting units' carrying values were in excess of their estimated fair value. The fair value of reporting units, used in both the annual and any interim goodwill impairment assessments in 2022, 2021, and 2020, are classified as Level 3 measurements within the fair value hierarchy due to significant unobservable inputs such as discount rates, projections of revenue, cost of revenue and operating expense growth rates, long-term growth rates and income tax rates. The fair value methodology is described further in Note 1 – Basis of Presentation and Summary of Significant Accounting Policies . Other Intangible Assets: The values of other intangible assets were as follows: In millions December 31, 2022 2021 Gross Carrying Amount Accumulated Amortization Net Value Gross Carrying Amount Accumulated Amortization Net Value Amortizable intangibles: Customer relationships $ 1,242.2 $ 807.6 $ 434.6 $ 1,297.6 $ 722.9 $ 574.7 Covenants not-to-compete 2.6 2.6 — 3.5 3.2 0.3 Operating permits 12.3 11.9 0.4 12.1 8.5 3.6 Tradenames 1.1 0.6 0.5 3.6 1.4 2.2 Other 1.8 0.6 1.2 0.6 0.6 — Indefinite-lived intangibles: Operating permits 67.2 — 67.2 70.0 — 70.0 Tradenames 307.2 — 307.2 313.7 — 313.7 Total $ 1,634.4 $ 823.3 $ 811.1 $ 1,701.1 $ 736.6 $ 964.5 The changes in the carrying amount of intangible assets were as follows: In millions Total Balance as of December 31, 2020 $ 1,087.4 Acquisition 20.0 Divestitures (10.9) Impairments (4.6) Amortization (117.9) Changes due to foreign currency fluctuations (9.5) Balance as of December 31, 2021 964.5 Purchase accounting adjustments for prior year acquisition (Note 3) (2.5) Acquisition 1.2 Divestitures (12.6) Impairments — Amortization (124.0) Changes due to foreign currency fluctuations (15.5) Balance as of December 31, 2022 $ 811.1 Our estimated intangible asset amortization expense for each of the next five years is as follows for the years ending December 31: In millions 2023 $ 111.9 2024 109.7 2025 90.6 2026 30.2 2027 2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t December 31: In millions 2022 2021 Compensation $ 65.0 $ 91.2 Self-insurance 78.8 84.1 Taxes 30.2 37.7 Interest 27.7 26.3 Professional fees 8.3 9.9 Disposal and landfill liabilities 2.0 2.9 Contingent liability 15.7 92.0 Other 16.4 15.5 Total accrued liabilities $ 244.1 $ 3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Long-term debt consisted of the following at December 31: In millions 2022 2021 $1.2 billion Credit Facility, due in 2026 $ 154.1 $ 247.0 $200 million term loan, due in 2026 200.0 200.0 $600 million Senior Notes, due in 2024 600.0 600.0 $500 million Senior Notes, due in 2029 500.0 500.0 Promissory notes and deferred consideration, weighted average maturity of 3.4 years and 3.7 years for 2022 and 2021, respectively (Note 4) 44.7 54.6 Foreign bank debt, weighted average maturity of 5.0 years for 2022 and 6.0 years for 2021 0.4 0.7 Obligations under finance leases (Note 6) 18.2 21.4 Total debt 1,517.4 1,623.7 Less: current portion of total debt 22.3 19.9 Less: unamortized debt issuance costs 11.1 14.0 Long-term portion of total debt $ 1,484.0 $ 1,589.8 Credit Agreement The Company renewed its Credit Agreement, dated as of September 30, 2021, that amended and extended its previous credit agreement dated November 17, 2017. The Credit Agreement provides for a term loan facility under which the Company has outstanding term loans in an aggregate principal amount of $200.0 million and a revolving credit facility of $1.2 billion. The Term Loan and the Credit Facility will mature on September 30, 2026. If the Company's 2024 Senior Notes are still outstanding 91 days prior to their respective maturity date (the “Springing Maturity Date”), then the Credit Agreement maturity date will be the Springing Maturity Date. The proceeds of the Term Loan Facility and loans under the Revolving Credit Facility were used to refinance the loans and other credit extensions that were made under the previous credit agreement. In the year ended December 31, 2021, in connection with the Credit Agreement, the Company incurred issuance costs of $4.1 million, of which $0.2 million was charged to Interest expense, net. The remainder was capitalized as unamortized debt issuance costs and is being amortized to Interest expense, net over the remaining term of the Credit Agreement. A portion, $0.5 million, of unamortized debt issuance costs associated with the previous credit agreement was charged to Interest expense, net. The obligations under the Credit Agreement are secured by substantially all of the assets of the Company and all of its material domestic subsidiaries and are guaranteed by certain subsidiaries of the Company, excluding certain excluded subsidiaries pursuant to the Credit Agreement. The Credit Agreement contains a financial covenant requiring maintenance of a minimum Consolidated Interest Coverage Ratio (as defined in the Credit Agreement) of 3.00 to 1.00 as of the end of any fiscal quarter. The Credit Agreement contains a financial covenant requiring maintenance of a maximum Consolidated Leverage Ratio (as defined in the Credit Agreement) of 4.25 to 1.00 in any fiscal quarter ending before September 30, 2022 and 4.00 to 1.00 for any fiscal quarter ending on or after September 30, 2022, with a leverage holiday if a permitted acquisition or series of related permitted acquisitions involving aggregate consideration in excess of $200 million (a “Material Acquisition”) occurs during a fiscal quarter. If a Material Acquisition occurs, the Company shall have the right to increase the maximum Consolidated Leverage Ratio covenant to 4.50 to 1.00 during such fiscal quarter and the subsequent three fiscal quarters. First Amendment On April 26, 2022, we entered into a First Amendment which amends, among other provisions, the Credit Agreement to modify the definition of Consolidated EBITDA to add back certain charges in connection with the FCPA Settlement in an aggregate amount not to exceed (i) $61.0 million for the fiscal quarter ended September 30, 2021, (ii) $19.7 million for the fiscal quarter ended December 31, 2021, and (iii) $9.2 million for the fiscal quarter ended March 31, 2022. The Credit Agreement retains, among other covenants, its financial covenant requiring maintenance of a maximum Consolidated Leverage Ratio of 4.00 to 1.00 for any fiscal quarter ending on or after September 30, 2022, which includes, among other provisions, continuation of $100.0 million cash add backs to EBITDA through December 31, 2022, with no further add backs thereafter. In April 2022, the Company incurred deferred issuance costs of $0.4 million relating to the First Amendment. As of December 31, 2022, the Company was in compliance with its financial covenants. The Credit Agreement Defined Debt Leverage Ratio was 3.28 to 1.00, which was below the allowed maximum ratio of 4.00 to 1.00 as set forth in the Credit Agreement. The Applicable Interest Rate for loans depends on the Consolidated Leverage Ratio for the Company. The tiered pricing is based on the leverage grid provided in the Credit Agreement. Based on the then current Consolidated Leverage Ratio, the initial pricing under the Credit Agreement was set at an Applicable Rate of 1.3% for Eurocurrency Rate/SONIA Daily Rate Loans and 0.3% for Base Rate Loans, and the facility fee is set at a rate of 0.2% times the actual daily amount of the Revolving Credit Facility regardless of usage. The weighted average interest rates on long-term debt, excluding finance leases were as follows: December 31, 2022 2021 $1.2 billion Credit Facility, due in 2026 (variable rate) 5.92 % 1.76 % $200 million term loan, due in 2026 (variable rate) 5.88 % 1.40 % $600 million Senior Notes, due in 2024 (fixed rate) 5.38 % 5.38 % $500 million Senior Notes, due in 2029 (fixed rate) 3.88 % 3.88 % Promissory notes and deferred consideration (fixed rate) 3.49 % 3.19 % Foreign bank debt (fixed rate) 9.80 % 9.80 % Senior Notes On November 24, 2020, the Company issued $500.0 million at par of aggregate principal amount of Senior Notes, due January 2029, which are unsecured and bear interest at 3.88% per annum, payable on January 15 and July 15 of each year (the “2020 Senior Notes”). The 2020 Senior Notes are fully and unconditionally guaranteed by each of the issuer’s current and, subject to certain exceptions, future domestic subsidiaries that guarantee the issuer’s senior credit facility, term loan facility, or certain other debt of the issuer or the subsidiary guarantors. The 2020 Senior Notes will be redeemable, in whole or in part, at any time, and from time to time, on or after November 15, 2023, at the redemption prices specified under “Description of Notes—Optional Redemption”, plus accrued and unpaid interest, if any, to, but excluding, such redemption date. At any time and from time to time prior to November 15, 2023, the notes may be redeemed, in whole or in part, at a redemption price of 100% of the principal amount thereof, plus a “make-whole” premium, plus accrued and unpaid interest, if any, to, but excluding, the redemption date. In addition, the issuer may redeem up to 40% of the notes at any time and from time to time before November 15, 2023, with the net cash proceeds from certain equity offerings at a redemption price equal to 103.88%, plus accrued and unpaid interest, if any, to, but excluding, the redemption date. In connection with the issuance of the 2020 Senior Notes, the Company incurred $5.8 million of direct issuance costs, which have been capitalized in unamortized debt issuance costs and are being amortized to Interest expense, net over the term of the 2020 Senior Notes. During 2019, the Company issued $600.0 million at par of aggregate principal amount of Senior Notes, due July 2024, which are unsecured and bear interest at 5.38% per annum, payable on January 15 and July 15 of each year (the “2019 Senior Notes”). The 2019 Senior Notes are fully and unconditionally guaranteed by each of the Company’s current domestic subsidiaries that guarantee the Company’s senior credit facility. The Indenture limits the ability of the Company and its subsidiaries to incur certain liens, enter into certain sale and leaseback transactions, and consolidate, merge or sell all or substantially all of their assets. The 2019 Senior Notes will be redeemable, at the option of the Company, in whole or in part, at any time on or after July 15, 2021, at the redemption prices specified in the Indenture along with accrued interest. In connection with the issuance of the 2019 Senior Notes, the Company incurred $7.1 million of debt issuance costs, which have been capitalized in unamortized debt issuance costs and are being amortized to Interest expense, net over the term of the 2019 Senior Notes. In the event of both a change of control of the Company and a rating downgrade by the rating agencies, the Company will be required to offer to repurchase all outstanding 2020 and 2019 Senior Notes at 101% of their principal amount, plus accrued and unpaid interest. The Indentures contains customary events of default, which include (subject in certain cases to customary grace and cure periods), nonpayment of principal or interest; breach of other agreements in the Indenture; failure to pay certain other indebtedness; certain events of bankruptcy or insolvency; failure to pay certain final judgments; and failure of certain guarantees to be enforceable. Other Matters Amounts committed to outstanding letters of credit and the unused portion of our Senior Credit Facility were as follows: In millions December 31, 2022 2021 Outstanding stand-by letters of credit under Senior Credit Facility $ 60.1 $ 71.4 Unused portion of the Revolving Credit Facility 985.7 881.5 Payments due on long-term debt, excluding finance lease obligations, during each of the five years subsequent to December 31, 2022, are as follows: In millions 2023 $ 19.4 2024 617.2 2025 12.9 2026 349.1 2027 0.5 Thereafter 500.0 Total $ 1,49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U.S. and International components of income (loss) before income taxes consisted of the following: In millions Year Ended December 31, 2022 2021 2020 U.S. $ 84.6 $ (14.0) $ 65.6 International (5.7) 14.7 (121.6) Total income (loss) before income taxes $ 78.9 $ 0.7 $ (56.0) Significant components of the Company’s income tax (expense) benefit are as follows: In millions Year Ended December 31, 2022 2021 2020 Current U.S. - federal $ 8.1 $ 4.9 $ 108.3 U.S. - state and local (2.3) (1.4) (2.9) International (4.6) (6.4) (6.0) 1.2 (2.9) 99.4 Deferred U.S. - federal (23.7) (17.0) (85.9) U.S. - state and local (1.9) (4.6) (13.7) International 2.0 (3.0) 0.3 (23.6) (24.6) (99.3) Total (expense) benefit $ (22.4) $ (27.5) $ 0.1 A reconciliation of the income tax provision computed at the U.S. federal statutory rate to the effective tax rate is as follows: Year Ended December 31, 2022 2021 2020 U.S. federal statutory income tax rate 21.0 % 21.0 % 21.0 % Effect of: State and local taxes, net of federal tax effect 1.9 % 204.2 % (15.1 %) International tax rates (4.2 %) (864.4 %) 10.9 % FCPA Settlement accrual and other penalty matters 3.2 % 3,118.2 % — % CARES Act and other tax matters — % (268.4 %) 79.2 % Valuation allowance 11.0 % 1,727.9 % (26.5 %) Divestitures (0.8 %) (708.4 %) (62.7 %) Stock-based compensation and executive compensation disallowance 9.4 % 908.6 % (11.9 %) Statute of limitations lapses (13.0 %) (584.7 %) 12.6 % Other (0.1 %) 275.0 % (7.3 %) Effective tax rate 28.4 % 3,829.0 % 0.2 % Deferred tax liabilities and assets were as follows: In millions December 31, 2022 2021 Deferred tax liabilities: Property, plant and equipment $ (94.4) $ (87.2) Goodwill and intangibles (400.6) (394.4) Leases - right of use asset (94.8) (89.9) Other (17.3) (15.7) Total deferred tax liabilities (607.1) (587.2) Deferred tax assets: Accrued liabilities 59.5 58.6 Leases - right of use liability 100.2 95.1 Net operating tax loss carry-forwards 63.4 73.4 Interest expense carry-forward 23.4 15.3 Other 14.0 11.7 Less: valuation allowance (67.2) (61.4) Total deferred tax assets 193.3 192.7 Net deferred tax liabilities $ (413.8) $ (394.5) The valuation allowance increased $5.8 million, during the year ended December 31, 2022, primarily due to non-benefited international losses. In 2020, in response to the pandemic, the P resident signed into law the CARES Act, which was a substantial tax-and-spending package. As a result of the corresponding legislative changes, in 2020, we recognized a $44.4 million tax benefit related to our ability to carryback net operating losses to prior years that had higher tax rates. The Company received related cash refunds of $112.2 million during 2020, and $1.0 million during 2021. Other tax provisions and stimulus measures have been enacted by U.S. and international jurisdictions, either before or after December 31, 2022 , which the Company continues to evaluate and apply, as applicable. The Company filed a PFA with the IRS related to a claim under Internal Revenue Code Section 1341 concerning the tax rate to be applied to the SQ Settlement on the Company’s 2018 tax return. As a result of the enactment of the CARES Act, the Company was able to realize a benefit at the higher tax rate in prior years on a portion of the SQ Settlement. In 2020, in consideration of the CARES Act, the Company revised the PFA, a portion of the long-term receivable previously established for the Section 1341 claim was reclassified to a current income tax receivable and the related uncertain tax position was released as part of the tax benefit recognized in 2020 (in part as described above). Subsequently in 2020, the Company amended the 2018 tax return to reduce the Section 1341 benefit as a result of discussions with the IRS as part of the PFA program. Consequently, the remaining long-term receivable established for the Section 1341 claim and the corresponding uncertain tax position were reclassified to a current income tax receivable and current income tax liability, respectively. In 2021, the Company was advised that the IRS completed its review of the 2018 tax return and took no exception to the originally recorded Section 1341 benefit. Consequently, the Company recorded a tax benefit of approximately $5.5 million in 2021, associated with the Section 1341 claim and received the related refund in 2021. As of December 31, 2022 , the Company plans to repatriate any undistributed earnings of its first-tier international subsidiaries back to the U.S. only to the extent that they were previously taxed under the Tax Act, and future repatriations may take the form of distributions from previously taxed earnings and profits and/or return of capital distributions. All other undistributed earnings, to the extent there are any, will remain permanently reinvested to support existing working capital needs in the international subsidiaries. A withholding tax, unrealized foreign exchange gain, and state income tax accrual has been recorded, as applicable. The Company has not provided for deferred taxes on outside basis differences for investments in its international subsidiaries that are unrelated to unremitted earnings as these basis differences will be indefinitely reinvested. A determination of the unrecognized deferred taxes related to these other components of outstanding basis difference is not practicable to calculate. At December 31, 2022, the NOL carry-forwards from both international and U.S. operations are approximately $223.6 million and certain of these NOL carry-forwards begin to expire in 2023. The tax benefits of these NOLs are approximately $63.4 million at December 31, 2022, on which valuation allowances of $42.3 million were recognized offsetting such tax benefits. After the recognition of valuation allowances, the majority of the remaining NOLs are attributable to the Company’s U.S. operations. The changes in the valuation allowance on deferred tax assets is as follows: In millions Year Ended December 31, 2022 2021 2020 Balances at beginning of period $ 61.4 $ 52.0 $ 39.4 Additions Charged to Income Tax Expense (1) 6.8 10.5 17.8 Other Changes to Reserves (2) (1.0) (1.1) (5.2) Balances at end of period $ 67.2 $ 61.4 $ 52.0 (1) 2022 and 2021 amounts include valuation allowances on business operations (including the U.K., Brazil, and Spain). 2020 amount includes valuation allowances on business operations (including the U.K. and Brazil). (2) 2022, 2021 and 2020 amounts consist primarily of currency translation adjustments. The Company files income tax returns in the U.S., in various states and in certain international jurisdictions. We generally are no longer subject to U.S. federal, state, local, or international income tax examinations by tax authorities for years prior to 2015. The Company has recognized liabilities to cover certain uncertain tax positions. Such uncertain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accrual for uncertain tax positions as deemed necessary, including presenting the accrual as a reduction of a deferred tax asset for a tax loss or tax credit carryforward, when such carryforward is available and permitted to be utilized to settle the tax liability. The total amount of unrecognized tax benefit at December 31, 2022, is $10.0 million. The amount of uncertain tax positions that, if recognized, would affect the effective tax rate is approximately $8.2 million. We recognized interest and penalties related to income tax reserves as a benefit in the amount of $1.8 million, a charge of $0.4 million, and a benefit of $1.5 million for the years ended December 31, 2022, 2021, and 2020, respectively, as a component of income tax expense. It is reasonably possible that our unrecognized tax benefits will decrease by as much as $1.0 million to $5.0 million in the next 12 months primarily due to statute lapses and the progress of U.S. federal, state, and international audits. The following table summarizes the aggregate changes in unrecognized tax benefits: In millions Unrecognized tax positions as of December 31, 2020 $ 24.3 Gross decreases - tax positions in prior periods (5.7) Gross increases - current period tax positions 5.3 Settlements (0.2) Lapse of statute of limitations (4.0) Unrecognized tax positions as of December 31, 2021 19.7 Gross decreases - tax positions in prior periods (0.6) Gross increases - current period tax positions 0.6 Settlements (1.4) Lapse of statute of limitations (8.3) Unrecognized tax positions as of December 31, 2022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as described below: Level 1 – Quoted prices in active markets for identical assets or liabilities (highest priority).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lowest priority).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our creditworthiness and non-performance risk has been considered in the fair value measurements noted below. There were no movements of items between fair value hierarchies in the years presented. The carrying values of certain financial instruments, primarily including cash and cash equivalents, accounts receivable, accounts payable and short-term borrowings, approximate their estimated fair values due to their short-term nature, and are within Level 1 of the fair value hierarchy. Our contingent consideration liabilities are reassessed at the end of every reporting period and are recorded using Level 3 inputs. The amounts are classified as either other current liabilities or other liabilities and are presented as follows as of December 31: In millions 2022 2021 Other current liabilities $ — $ — Other liabilities 5.3 5.3 Total contingent consideration $ 5.3 $ 5.3 Contingent consideration represents amounts expected to be paid as part of acquisition consideration only if certain future events occur. The Company arrives at the fair value of contingent consideration by applying a weighted probability of potential payment outcomes. In addition to assets and liabilities that are recorded at fair value on a recurring basis, the Company is required to record certain assets and liabilities at fair value on a nonrecurring basis, generally as result of acquisitions, the classification of disposal groups as held-for-sale, or the re-measurement of assets resulting in impairment charges. See Note 3 – Acquisition, Note 4 – Restructuring, Divestitures, and Asset Impairments for further discussion. These nonrecurring fair values are generated principally using Level 3 inputs. Fair Value of Debt: The estimated fair value of the Company’s debt obligations, using Level 2 inputs, compared to the carrying amount was as follows: In billions December 31, 2022 2021 Fair value of debt obligations $ 1.43 $ 1.63 Carrying value of debt obligations 1.52 1.62 The fair values were estimated using an income approach by applying market interest rates for comparabl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set Retirement Obligations The Company has asset retirement obligations that it is required to perform under law or contract once an asset is permanently taken out of service. Most of these obligations are not expected to be paid until many years in the future and are expected to be funded from general company resources at the time of removal. At December 31, 2022, and 2021, the total asset retirement obligation liabilities recognized were $18.8 million and $19.2 million, respectively and were included in Other long-term liabilities on the Consolidated Balance Sheets. Letters of Credit, Surety Bonds and Bank Guarantees As of December 31, 2022, and 2021, the Company had $60.1 million and $71.4 million, respectively, of stand-by letters of credit outstanding against our senior credit facility (see Note 9 – Debt ). In addition, at December 31, 2022, and 2021, we had, $32.3 million and $32.5 million, respectively, of surety bonds and $18.5 million and $24.1 million, respectively, of bank guarantees. The bank guarantees are issued mostly by the Company’s international subsidiaries for various purposes, including leases, seller notes, contracts and permits. The surety bonds are used for performance and financial guarantees. Neither the bank guarantees nor the surety bonds affect the Company’s ability to use its various lines of credit. Indemnifications In the ordinary course of business and in connection with the sale of assets and businesses and other transactions, we often indemnify our counterparties against certain liabilities that may arise in connection with the transaction or that are related to events and activities prior to or following a transaction (s ee Note 4 – Restructuring, Divestitures, and Asset Impairments) . If the indemnified party were to make a successful claim pursuant to the terms of the indemnification, we may be required to reimburse the loss. These indemnifications are generally subject to vario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AND OTHER EMPLOYEE BENEFIT PROGRAMS</t>
        </is>
      </c>
      <c r="B1" s="2" t="inlineStr">
        <is>
          <t>12 Months Ended</t>
        </is>
      </c>
    </row>
    <row r="2">
      <c r="B2" s="2" t="inlineStr">
        <is>
          <t>Dec. 31, 2022</t>
        </is>
      </c>
    </row>
    <row r="3">
      <c r="A3" s="3" t="inlineStr">
        <is>
          <t>Retirement Benefits [Abstract]</t>
        </is>
      </c>
      <c r="B3" s="4" t="inlineStr">
        <is>
          <t xml:space="preserve"> </t>
        </is>
      </c>
    </row>
    <row r="4">
      <c r="A4" s="4" t="inlineStr">
        <is>
          <t>RETIREMENT AND OTHER EMPLOYEE BENEFIT PROGRAMS</t>
        </is>
      </c>
      <c r="B4" s="4" t="inlineStr">
        <is>
          <t>RETIREMENT AND OTHER EMPLOYEE BENEFIT PROGRAMS Defined Contribution Plans: The Company has a 401(k) defined contribution retirement savings plan (the “Plan”) covering substantially all domestic employees. Each participant may elect to defer a portion of his or her compensation subject to certain limitations. The Company may contribute up to 50% of compensation contributed to the Plan by each employee up to a maximum of $3,000 per annum. During the years ended December 31, 2022, 2021, and 2020, the Company's contributions were $10.0 million, $9.2 million and $8.7 million, respectively. The Company also has several foreign defined contribution plans, which require the Company to contribute a percentage of the participating employee’s salary according to local regulations. During the years ended December 31, 2022, 2021, and 2020, the Company's total contributions were $4.4 million, $4.7 million and $4.6 million, respectively. Multiemployer Defined Benefit Pension Plans: The Company participates in two trustee-managed multiemployer defined benefit pension plans (“Multiemployer Pension Plans”) for employees who are covered by collective bargaining agreements. The risks of participating in these Multiemployer Pension Plans are different from single-employer plans in that (i) assets contributed to the Multiemployer Pension Plan by one employer may be used to provide benefits to employees or former employees of other participating employers; (ii) if a participating employer stops contributing to the Multiemployer Pension Plans, the unfunded obligations of the Multiemployer Pension Plan may be required to be assumed by the remaining participating employers and (iii) if the Company chooses to stop participating in any of its Multiemployer Pension Plans or if any event should significantly reduce or eliminate the need to participate (such as employee layoffs or closure of a location), the Company may be required to pay those Multiemployer Pension Plans a withdrawal amount based on the underfunded status of the Multiemployer Pension Plan. Based upon the most recent information available, one of the Multiemployer Pension Plans the Company participates in is in “critical” status due to an accumulated funding deficiency and has adopted a rehabilitation plan to address the funding deficiency position. The following table outlines the Company’s participation in Multiemployer Pension Plans: Pension Protection Act Zone Status (1), (3) FIP/RP Status (2) Company Contributions (4) (in millions) Expiration Date of Collective Bargaining Agreements Plan Employer ID Number Plan # 2022 2021 2022 2021 Pension Plan Private Sanitation Union, Local 813 IBT 13-1975659 1 Red/ Critical Red/ Critical Implemented $ 0.6 $ 0.6 various dates Nurses And Local 813 IBT Retirement Plan 13-3628926 1 Green Green N/A $ 0.1 $ — various dates (1) Zone status is defined by the Department of Labor and the Pension Protection Act and represents the level at which the plan is funded. Plans in the red zone are less than 65% funded, while plans in the green zone are at least 80% funded. Status is based on information received from the Multiemployer Pension Plans and is certified by a Multiemployer Pension Plan actuary. (2) The “FIP/RP Status” column indicates Multiemployer Pension Plans for which a Funding Improvement Plan (“FIP”) or a Rehabilitation Plan (“RP”) has been implemented or is pending. The most recent Pension Protection Act zone status available in 2022 and 2021, is for the plans’ year-end December 31, 2021. (3) A Multiemployer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Contributing employers, however, may eliminate the surcharge by entering into a collective bargaining agreement that meets the requirements of the applicable FIP or RP. (4) The Company was listed in the Form 5500 for the Pension Plan Private Sanitation Union Local 813 IBT as individually significant for contributing more than 5% of total contributions to such plan during the plan years ended December 31, 2021. At the date these financial statements were issued, Forms 5500 were not available for the Multiemployer Pension Plans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 BASED COMPENSATION During the year ended December 31, 2022, the remaining shares authorized but not yet issued in all prior incentive stock plans became part of one plan: the 2021 Plan. The 2021 Plan provides for the grant of ISOs, RSUs and PSUs intended to qualify under Section 422 of the Internal Revenue Code. The 2021 Plan authorizes awards to the Company’s officers, employees and consultants and to the Company’s directors. At December 31, 2022, the Company had reserved a total of 5,491,101 shares for issuance under its 2021 Plan. The exercise price per share of an option granted under the 2021 Plan may not be less than the closing price of a share of the Company’s common stock on the date of grant. The maximum term of an option granted under the 2021 Plan may not exceed 8 or 10 years. New shares are issued upon exercise of stock options. Employee Stock Purchase Plan: In October 2000, our Board of Directors adopted the ESPP, which our stockholders approved in May 2001 and was made effective as of July 1, 2001. The ESPP authorizes 1,799,999 shares of our common stock, which substantially all U.S. employees may purchase through payroll deductions at a price equal to 85% of the fair market values of the stock as of the end of the 6 months offering period. An employee's payroll deductions and stock purchase, may not exceed $5,000 during any offering period. During 2022, 2021, and 2020, 98,521 shares, 73,471 shares and 70,120 shares, respectively, were issued through the ESPP. At December 31, 2022, we had 415,713 shares available for issuance under the ESPP plan. Stock-Based Compensation Expense: During 2022, there were no changes to our stock compensation plan or modifications to outstanding stock-based awards which would change the value of any awards outstanding. The following table presents the total stock-based compensation expense classified in SG&amp;A resulting from stock option awards, RSUs, PSUs and ESPP included in the Consolidated Statements of Income (Loss): In millions Year Ended December 31, 2022 2021 2020 Stock options $ 0.8 $ 2.0 $ 3.2 RSUs 17.1 14.8 15.6 PSUs 6.5 9.6 5.9 ESPP 0.7 0.7 0.8 Total $ 25.1 $ 27.1 $ 25.5 During the years ended December 31, 2022, 2021, and 2020, the impact of forfeitures was a reduction to expense of $2.4 million, $3.3 million, and $4.9 million, respectively. Stock Options: Options granted to non-employee directors vest in one year and options granted to officers and employees generally vest over five years. Expense related to options with graded vesting is recognized using the straight-line method over the vesting period. Stock option activity is summarized as follows: Number of Options Weighted Average Exercise Price per Share Weighted Average Remaining Contractual Life Total Aggregate Intrinsic Value (in years) (in millions) Outstanding as of January 1, 2022 1,918,530 $ 96.25 Granted — $ — Exercised (6,284) $ 48.53 Forfeited (3,274) $ 60.76 Cancelled or expired (740,302) $ 99.43 Outstanding as of December 31, 2022 1,168,670 $ 94.61 2.01 $ 0.4 Exercisable as of December 31, 2022 1,123,409 $ 96.24 1.93 $ 0.4 At December 31, 2022, there was $0.4 million of total unrecognized compensation expense related to stock options, which is expected to be recognized over a weighted average period of 0.8 years. The following table sets forth the intrinsic value of options exercised: In millions Year Ended December 31, 2022 2021 2020 Total exercise intrinsic value of options exercised $ — $ 1.1 $ 0.5 The exercise intrinsic value represents the total pre-tax intrinsic value (the difference between the fair value on the trading day the option was exercised and the exercise price associated with the respective option). There were no stock options granted in the years ended December 31, 2022, 2021, and 2020. Restricted Stock Units: The fair value of RSUs is based on the closing price of the Company's common stock on the date of grant and is amortized to expense over the service period. RSUs vest at the end of three RSUs activity is as follows: Number of Units Weighted Average Grant Date Fair Value Weighted Average Remaining Contractual Life Total Aggregate Intrinsic Value (in years) (in millions) Non-vested as of January 1, 2022 556,322 $ 60.79 Granted 330,920 $ 56.15 Vested and Released (250,064) $ 59.49 Forfeited (53,417) $ 59.26 Non-vested as of December 31, 2022 583,761 $ 58.85 1.27 $ 29.1 At December 31, 2022, there was $16.0 million of total unrecognized compensation expense related to RSUs, which is expected to be recognized over a weighted average period of 1.27 years. Performance-Based Restricted Stock Units: Our executive officers PSU program was introduced in 2017. PSUs issued to executive officers through 2019 vest, or not, in three equal annual installments based on the achievement of pre-determined annual earnings per share performance goals as approved by the Compensation Committee. Each of the PSU’s granted represent the right to receive one share of the Company’s common stock at a specified future date. Our PSU program was expanded in 2020 to include employees in additional levels below executive officer. PSUs issued in 2020 and 2021 vest, or not, at the end of the three-year period following the grant date based on the achievement of pre-determined annual earnings per share and annual return on invested capital performance goals as approved by the Compensation Committee (each metric is weighted at 50% of the whole). At the end of the three-year period, the results from each of the three years are averaged to calculate one achievement percentage number, and then a relative total shareholder return (rTSR) modifier is applied to that number in order to determine the final share amount, based on Stericycle’s stock’s market performance relative to performance of the S&amp;P MidCap 400 Index. The modifier can adjust the final shares issued by applying a multiplier of 75% - 125%. We use the Monte Carlo simulation model to determine the fair value of PSU's, including the effect of the rTSR modifier, once the related performance criteria have been established. Beginning with the 2022 PSU awards, the three-year performance period and metrics remain the same. However, at the end of the three-year period, the results of each metric are evaluated against a pre-determined three-year target to calculate an achievement percentage. Evaluating performance of the two metrics over a three-year period replaced the method of averaging the performance of the two metrics each of the three years. In addition, certain employees have been granted PSUs which vest, or not, in four equal annual installments based on the achievement of performance goals related to the ERP and system modernization, as approved by the Compensation Committee. Compensation cost for the PSUs during the performance period is recognized based on the estimated achievement of the performance criteria, which is evaluated on a quarterly basis. Each of the PSU’s granted represent the right to receive one share of the Company’s common stock at a specified future date. PSU activity is as follows: Number of Units Weighted Average Grant Date Fair Value Non-vested as of January 1, 2022 322,342 $ 57.79 Granted 151,123 $ 56.30 Vested and Released (74,651) $ 57.08 Forfeited (15,574) $ 57.75 Non-vested as of December 31, 2022 383,240 $ 56.32 The table above reflects the number of shares at target which could be earned upon vesting of the PSU’s for which performance goals have been established. At December 31, 2022, 36,945 additional PSUs exist, which will vest in tranches based upon achievement of performance goals to be established for fiscal yea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t>
        </is>
      </c>
      <c r="B4" s="4" t="inlineStr">
        <is>
          <t>EARNINGS (LOSS) PER COMMON SHARE Basic earnings (loss) per share is computed by dividing Net income (loss) by the number of weighted average common shares outstanding during the reporting period. Diluted earnings per share is calculated to give effect to all potentially dilutive common shares that were outstanding during the reporting period, only in the periods in which such effect is dilutive. The following table shows the effect of stock-based awards on the weighted average number of shares outstanding used in calculating diluted earnings per share: In millions, except per share data Year Ended December 31, 2022 2021 2020 Weighted average common shares outstanding - basic 92.1 91.8 91.5 Incremental shares outstanding related to stock-based awards (1) 0.3 — — Weighted average common shares outstanding - diluted 92.4 91.8 91.5 (1) In periods of net loss, stock-based awards are anti-dilutive and therefore excluded from the earnings (loss) per share cal culation. Anti-dilutive stock-based awards excluded from the computation of diluted earnings (loss) per share using the treasury stock method includes the following: In thousands Year Ended December 31, 2022 2021 2020 Option awards 1,241 1,897 3,017 RSU awards 45 63 4 PSUs are offered to key employees and are subject to achievement of specified performance conditions . Contingently issuable shares are excluded from the computation of diluted earnings per share based on current period results. The shares would not be issuable if the end of the year were the end of the contingency period. If such goals are not met, no compensation expense is recognized, and any previously recognized compensation expense is rever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sets forth the changes in the components of accumulated other comprehensive loss: In millions Accumulated Other Comprehensive Loss Balance as of January 1, 2020 $ (318.1) Cumulative currency translation loss realized through disposition of Argentina operations 87.2 Year change - Cumulative currency translation 43.5 Balance as of December 31, 2020 (187.4) Cumulative currency translation loss realized through disposition of Japan operations 3.8 Year change - Cumulative currency translation (35.2) Balance as of December 31, 2021 (218.8) Year change - Cumulative currency translation (58.1) Balance as of December 31, 2022 $ (27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Company evaluates, oversees and manages the financial performance of two operating and reportable segments – North America and International. Other includes costs related to corporate enabling and shared services functions, annual incentive compensation, and stock-based compensation. The North America and International segments offer the following services: RWCS, which provide collection and processing of regulated and specialized waste, including medical (including reusable sharps disposal management services), pharmaceutical and hazardous waste, for disposal and compliance programs (under the Steri-Safe®, Clinical Services, First Practice Management, SeguriMed and EnviroAssure brand names) and SID Services, which provide for the collection of personal and confidential information for secure destruction and recycling of shredded paper. The following tables summarizes financial information for the Company's reportable segments: In millions Year Ended December 31, 2022 2021 2020 Revenues North America $ 2,263.1 $ 2,136.5 $ 2,189.2 International 441.6 510.4 486.3 Total $ 2,704.7 $ 2,646.9 $ 2,675.5 Depreciation (1) North America $ 68.9 $ 73.5 $ 78.1 International 17.2 19.2 21.7 Other 22.4 12.7 6.8 Total $ 108.5 $ 105.4 $ 106.6 Intangible Amortization North America $ 107.6 $ 95.8 $ 98.3 International 16.4 22.1 26.6 Total $ 124.0 $ 117.9 $ 124.9 Adjusted Income from Operations North America $ 607.1 $ 587.6 $ 606.0 International 34.1 53.6 46.5 Other (317.5) (288.8) (263.9) Total $ 323.7 $ 352.4 $ 388.6 Total Assets North America $ 4,300.8 $ 4,364.6 $ 4,377.5 International 785.0 876.4 946.0 Other 248.3 232.1 258.4 Total $ 5,334.1 $ 5,473.1 $ 5,581.9 (1) Excludes depreciation of $0.6 million, and $2.0 million for the years ended December 31, 2021, and 2020, respectively, which is included as part of ERP and system modernization. The following table reconciles the Company's primary measure of segment profitability, Adjusted Income from Operations, to Income from operations: In millions Year Ended December 31, 2022 2021 2020 Total Reportable Segment Adjusted Income from Operations $ 323.7 $ 352.4 $ 388.6 Intangible Amortization (124.0) (117.9) (124.9) ERP and system modernization (19.2) (59.0) (50.8) Operational Optimization — — (3.1) Portfolio Optimization 8.7 (3.3) (133.0) Litigation, Settlements and Regulatory Compliance (30.0) (93.2) (20.3) Asset Impairments (5.5) (6.7) (15.5) Other — — (9.1) Income from operations $ 153.7 $ 72.3 $ 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t>
        </is>
      </c>
      <c r="B1" s="2" t="inlineStr">
        <is>
          <t>12 Months Ended</t>
        </is>
      </c>
    </row>
    <row r="2">
      <c r="B2" s="2" t="inlineStr">
        <is>
          <t>Dec. 31, 2022</t>
        </is>
      </c>
    </row>
    <row r="3">
      <c r="A3" s="3" t="inlineStr">
        <is>
          <t>Segments, Geographical Areas [Abstract]</t>
        </is>
      </c>
      <c r="B3" s="4" t="inlineStr">
        <is>
          <t xml:space="preserve"> </t>
        </is>
      </c>
    </row>
    <row r="4">
      <c r="A4" s="4" t="inlineStr">
        <is>
          <t>GEOGRAPHIC AREA</t>
        </is>
      </c>
      <c r="B4" s="4" t="inlineStr">
        <is>
          <t xml:space="preserve">GEOGRAPHIC AREA The following table presents consolidated revenues and long-lived assets by geographic region: In millions Year Ended December 31, 2022 2021 2020 Revenues U.S. $ 2,122.2 $ 1,995.2 $ 2,067.3 Europe 385.9 427.0 377.7 Other countries 196.6 224.7 230.5 Total $ 2,704.7 $ 2,646.9 $ 2,675.5 Long-Lived and Indefinite-Lived Assets U.S. $ 3,996.8 $ 4,052.0 $ 4,086.0 Europe 523.5 589.2 632.5 Other countries 190.3 194.8 254.5 Total $ 4,710.6 $ 4,836.0 $ 4,97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LEGAL PROCEEDINGS The Company operates in highly regulated industries and responds to regulatory inquiries or investigations from time to time that may be initiated for a variety of reasons. At any given time, the Company has matters at various stages of resolution with the applicable government authorities. The Company is also routinely involved in actual or threatened legal actions, including those involving alleged personal injuries and commercial, employment, environmental, tax, and other issues. The outcomes of these matters are not within the Company’s complete control and may not be known for prolonged periods of time. In some actions, claimants seek damages, as well as other relief, including injunctive relief, that could require significant expenditures or result in lost revenue. In accordance with applicable accounting standards, the Company establishes an accrued liability for loss contingencies related to legal and regulatory matters when the loss is both probable and reasonably estimable. If the reasonable estimate of a probable loss is a range, and no amount within the range is a better estimate than any other, the minimum amount of the range is accrued. If a loss is not probable or a probable loss is not reasonably estimable, no liability is recorded. When determining the estimated loss or range of loss, significant judgment is required to estimate the amount and timing of a loss to be recorded. These accruals represent management’s best estimate of probable losses and, in such cases, there may be an exposure to loss in excess of the amounts accrued. Estimates of probable losses resulting from litigation and regulatory proceedings are difficult to predict. Legal and regulatory matters inherently involve significant uncertainties based on, among other factors, the jurisdiction and stage of the proceedings, developments in the applicable facts or law, and the unpredictability of the ultimate determination of the merits of any claim, any defenses the Company may assert against that claim, and the amount of any damages that may be awarded.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Contract Class Action and Opt Out Lawsuits. Beginning on March 12, 2013, the Company was served with several class action complaints filed in federal and state courts in several jurisdictions. These complaints asserted, among other things, that the Company had imposed unauthorized or excessive price increases and other charges on its customers in breach of its contracts and in violation of the Illinois Consumer Fraud and Deceptive Business Practices Act. The complaints sought certification of the lawsuit as a class action and the award to class members of appropriate damages and injunctive relief. These related actions were ultimately transferred to the United States District Court for the Northern District of Illinois for centralized pretrial proceedings. The parties reached a settlement agreement, as previously disclosed, which obtained court approval on March 8, 2018. Under the terms of the SQ Settlement, the Company admitted no fault or wrongdoing whatsoever, and it entered into the SQ Settlement to avoid the cost and uncertainty of litigation. Certain class members who have opted out of the SQ Settlement have filed lawsuits against the Company, and the Company is defending and intends to resolve those actions. The Company has made an accrual in respect of these collective matters consistent with its accrual policies described above, which is not material. Government Investigations. On June 12, 2017, the SEC issued a subpoena to the Company, requesting documents and information relating to the Company’s compliance with the FCPA or other foreign or domestic anti-corruption laws with respect to certain of the Company’s operations in Latin America. In addition, the DOJ notified the Company that it was investigating this matter in parallel with the SEC. The Company has cooperated with these agencies and certain foreign authorities. The Company has concluded settlements of these investigations with the DOJ, SEC, and various authorities in Brazil. In connection with these settlements, the Company entered into a deferred prosecution agreement (“DPA”) with the DOJ, under which the DOJ agreed to defer criminal prosecution of the Company for a period of three years for charges of conspiring to violate the anti-bribery and books and records provisions of the FCPA. If the Company remains in compliance with the DPA during its three-year term, the deferred charge against the Company will be dismissed with prejudice. Under the Company's settlement with the SEC, the Company entered into an administrative resolution with the SEC with respect to violations of the anti-bribery, books and records and internal controls provisions of the FCPA. The Company also agreed to pay fines, penalties and disgorgement to the DOJ, SEC and various Brazilian authorities in a total amount of $90.3 million. In the second and third quarters of 2022, the company paid $81.0 million of the settlement amounts to the DOJ, the SEC and the Brazilian authorities. In addition, under the settlements with the DOJ and with the SEC, the Company has engaged an independent compliance monitor for two years and will undertake compliance with self-reporting obligations for an additional year. The Company has been informed by the office of the United States Attorney for the Southern District of New York (“SDNY”) that it has concluded its investigation into compliance with the False Claims Act (“FCA”) and is taking no action against the Company in connection with the FCA. The SDNY is continuing its investigation into the Company’s historical compliance with federal environmental statutes, including the Resource Conservation and Recovery Act, in connection with the collection, transportation and disposal of hazardous waste by the Company’s former Domestic Environmental Solutions business unit. The Company has also been informed that the State of California Department of Justice has concluded its investigation related to the Company’s collection, transportation, and disposal of waste generated by government customers in California and is taking no action against the Company. The Company is continuing to cooperate with the SDNY investigation. The Company has made an accrual in respect of this matter consistent with its accrual policies described above, which is not material. Environmental and Regulatory Matters. The Company is subject to various federal, state and local laws and regulations. In the ordinary course of business, we are routinely involved in government enforcement proceedings, private lawsuits, and other matters alleging non-compliance by the Company with applicable law. The issues involved in these proceedings generally relate to alleged violations of existing permits or other requirements, or alleged liability due to our current operations, pre-existing conditions at the locations where we operate, and/or successor or predecessor liability associated with our portfolio optimization strategy. From time to time, the Company may be subject to fines or penalties in regulatory proceedings relating primarily to waste treatment, storage or disposal facilities. Effective April 6, 2020, the Company completed the divestiture of its Domestic Environmental Solutions business, including the facility in Rancho Cordova, California, to Harsco Corporation. Pursuant to the Purchase Agreement, the Company may have liability under certain indemnification claims for matters relating to those Domestic Environmental Solutions facilities, including potentially with respect to the investigation by the SDNY described above and the Rancho Cordova, California, and DEA Investigation matters discussed below. Rancho Cordova, California, NOVs. On June 25 and 26, 2018, the California DTSC conducted a Compliance Enforcement Inspection of the Company’s former Domestic Environmental Solutions facility in Rancho Cordova, California. On February 14, 2020, DTSC filed an action in the Superior Court for the State of California, Sacramento County Division, alleging violations of California’s Hazardous Waste Control Law and the facility’s hazardous waste permit arising from the inspection. That action is ongoing. The Company has made an accrual in respect of this matter consistent with its accrual policies described above, which is not material. Rancho Cordova, California, Permit Revocation . Separately, on August 15, 2019, the Company received from DTSC a written Intent to Deny Hazardous Waste Facility Permit Application for the Rancho Cordova facility. Following legal challenges, that DTSC action became final as of April 8, 2022, triggering an obligation to execute the closure plan set forth in the facility's permit. Consistent with its accrual policies described previously, the Company has made an accrual in the amount of its estimate of closure costs reasonably likely to be incurred and indemnified to Harsco under the Purchase Agreement, which is not material. DEA Investigation. On February 11, 2020, the Company received an administrative subpoena from the DEA, which executed a search warrant at the Company’s former Domestic Environmental Solutions facility at Rancho Cordova, California and an administrative inspection warrant at the Company’s former facility in Indianapolis, Indiana for materials related to the former Domestic Environmental Solutions business of collecting, transporting, and destroying controlled substances from retail customers (the “ESOL Retail Controlled Substances Business”). On that same day, agents from the DTSC executed a separate search warrant at the Rancho Cordova facility. Since that time, the U.S. Attorney’s Office for the Eastern District of California (“USAO EDCA”) has been overseeing criminal and civil investigations of the ESOL Retail Controlled Substances Business. The USAO EDCA has informed the Company that it may have civil liability under the Controlled Substances Act related to the Domestic Environmental Solutions Retail Controlled Substances Business. The Company is cooperating with the civil and criminal investigations, which are ongoing. The Company has not accrued any amounts in respect of these investigations and cannot estimate the reasonably possible loss or any range of reasonably possible losses that the Company may incur. The Company is unable to make such an estimate because, based on what the Company knows now, in the Company’s judgment, the factual and legal issues presented in this matter are sufficiently unique that the Company is unable to identify other circumstances sufficiently comparable to provide guidance in making estimates. European Retrovirus Investigations. In conjunction with Europol, governmental authorities of Spain, Portugal, and Romania have conducted coordinated inspections of a large number of medical waste management facilities, including Stericycle facilities, relating to the transportation, management and disposal of waste that may be infected with the COVID-19 virus, and related matters. The inspections have resulted in proceedings in Spain and Portugal. The Company intends to vigorously defend itself in these proceedings. The Company has not accrued any amounts in respect of these investigations, as it cannot estimate the reasonably possible loss or any range of reasonably possible losses that the Company may incur. The Company is unable to make such an estimate because, based on what the Company knows now, in the Company’s judgment, the factual and legal issues presented in this matter are sufficiently unique that the Company is unable to identify other circumstances sufficiently comparable to provide guidance in making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Stericycle, Inc.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Outside stockholders' interests in subsidiaries are shown on the consolidated financial statements as “Noncontrolling interests”.</t>
        </is>
      </c>
    </row>
    <row r="5">
      <c r="A5" s="4" t="inlineStr">
        <is>
          <t>Use of Estimates</t>
        </is>
      </c>
      <c r="B5" s="4" t="inlineStr">
        <is>
          <t>Use of Estimates: The preparation of financial statements in conformity with U.S. GAAP requires the Company to make estimates and assumptions that affect the amounts reported in the financial statements and accompanying notes. Some areas where the Company makes estimates include allowance for doubtful accounts, credit memo reserves, contingent liabilities, asset retirement obligations, stock compensation expense, income tax assets and liabilities, accrued employee health and welfare benefits, accrued auto and workers’ compensation self-insured claims, leases, acquisition related long-lived assets, goodwill and held for sale impairment valuations. Such estimates are based on historical trends and on various other assumptions that are believed to be reasonable under the circumstances. Actual results could differ from these estimates.</t>
        </is>
      </c>
    </row>
    <row r="6">
      <c r="A6" s="4" t="inlineStr">
        <is>
          <t>Revenue from Contracts with Customers</t>
        </is>
      </c>
      <c r="B6" s="4" t="inlineStr">
        <is>
          <t>Revenue from Contracts with Customers: Revenue is recognized when a customer obtains control of promised goods or services. The amount of revenue recognized reflects the consideration to which the Company expects to be entitled to receive in exchange for these goods or services. Revenue is recognized net of revenue-based taxes assessed by governmental authorities. The Company provides RWCS, which provide collection and processing of regulated and specialized waste, including medical, pharmaceutical and hazardous waste, for disposal and compliance programs and SID services, which provide for the collection of personal and confidential information for secure destruction and recycling of shredded paper. The associated activities for each of these are a series of distinct services that are substantially the same and have the same pattern of transfer over time; therefore, the respective services are treated as a single performance obligation. The Company recognizes revenue by applying the right to invoice practical expedient as the Company’s right to consideration corresponds directly to the value provided to the customer for performance to date. Revenues for the Company’s Regulated Waste and Secure Information Destruction Services are recognized upon waste collection. The Company’s compliance services revenues are recognized over the contractual service period. The Company’s customers typically enter into a contract for the provision of services on a regular and scheduled basis, e.g., weekly, monthly or on an as needed basis over the contract term, e.g. one-time service. Under the contract terms, the Company receives fees based on a monthly, quarterly or annual rate and/or fees based on contractual rates depending upon measures including the volume, weight, and type of waste, number and size of containers collected, and weight and type of shredded paper. Amounts are invoiced based on the terms of the underlying contract either on a regular basis, e.g., monthly or quarterly, or as services are performed and are generally due within a short period of time after invoicing based upon normal terms and conditions for our business type and the geography of the services performed.</t>
        </is>
      </c>
    </row>
    <row r="7">
      <c r="A7" s="4" t="inlineStr">
        <is>
          <t>Accounts Receivable and Allowance for Doubtful Accounts</t>
        </is>
      </c>
      <c r="B7" s="4" t="inlineStr">
        <is>
          <t xml:space="preserve">Accounts Receivable and Allowance for Doubtful Accounts: Accounts receivable is recorded when billed or when goods or services are provided. The carrying value of the Company’s receivables is presented net of an </t>
        </is>
      </c>
    </row>
    <row r="8">
      <c r="A8" s="4" t="inlineStr">
        <is>
          <t>Contract Liability</t>
        </is>
      </c>
      <c r="B8" s="4" t="inlineStr">
        <is>
          <t>Contract Liability: The Company records a contract liability when cash payments are received in advance of the Company’s services being performed and is classified as current in Other current liabilities on the Consolidated Balance Sheets since the amounts are earned within a year.</t>
        </is>
      </c>
    </row>
    <row r="9">
      <c r="A9" s="4" t="inlineStr">
        <is>
          <t>Contract Acquisition Costs</t>
        </is>
      </c>
      <c r="B9" s="4" t="inlineStr">
        <is>
          <t>Contract Acquisition Costs: Incremental direct costs of obtaining a contract, which primarily represent sales incentives, are deferred and amortized to SG&amp;A over the estimated period of benefit to be derived from the cost taking into consideration our standard contract terms and conditions and other factors.</t>
        </is>
      </c>
    </row>
    <row r="10">
      <c r="A10" s="4" t="inlineStr">
        <is>
          <t>Cash and Cash Equivalents</t>
        </is>
      </c>
      <c r="B10" s="4" t="inlineStr">
        <is>
          <t>Cash and Cash Equivalents: The Company considers all highly liquid investments with a maturity of less than three months when purchased to be cash equivalents. Cash equivalents are carried at cost.</t>
        </is>
      </c>
    </row>
    <row r="11">
      <c r="A11" s="4" t="inlineStr">
        <is>
          <t>Financial Instruments</t>
        </is>
      </c>
      <c r="B11" s="4" t="inlineStr">
        <is>
          <t>Financial Instruments: The Company’s financial instruments consist of cash and cash equivalents, accounts receivable and payable, and long-term debt. Financial instruments, which potentially subject the Company to concentrations of credit risk, consist principally of accounts receivable. Credit risk on trade receivables is minimized as a result of the large size of the Company’s customer base, low concentration, and the performance of ongoing credit evaluations of its customers. The Company also maintains allowances for potential credit losses.</t>
        </is>
      </c>
    </row>
    <row r="12">
      <c r="A12" s="4" t="inlineStr">
        <is>
          <t>Property, Plant and Equipment</t>
        </is>
      </c>
      <c r="B12" s="4" t="inlineStr">
        <is>
          <t>Property, Plant and Equipment: Property, plant and equipment is stated at cost. Expenditures for software purchases and software developed for internal use are capitalized and included in Software. For software developed for internal use, external direct costs for materials and services and certain internal payroll and related fringe benefit costs are capitalized.</t>
        </is>
      </c>
    </row>
    <row r="13">
      <c r="A13" s="4" t="inlineStr">
        <is>
          <t>Capitalized Interest</t>
        </is>
      </c>
      <c r="B13" s="4" t="inlineStr">
        <is>
          <t>Capitalized Interest: The Company capitalizes interest incurred associated with projects under construction for the duration of the asset construction period.</t>
        </is>
      </c>
    </row>
    <row r="14">
      <c r="A14" s="4" t="inlineStr">
        <is>
          <t>Goodwill and Other Identifiable Intangible Assets</t>
        </is>
      </c>
      <c r="B14" s="4" t="inlineStr">
        <is>
          <t>Goodwill and Other Identifiable Intangible Assets: Goodwill represents the excess of the purchase price over the fair value assigned the net tangible and identifiable intangible assets of businesses acquired. The Company’s indefinite-lived intangible assets include operating permits and certain tradenames. The Company has determined that certain of our operating permits and certain tradenames have indefinite lives due to our ability to renew them with minimal additional cost and therefore they are not amortized. Certain indefinite-lived permits may become subject to amortization to the extent events and circumstances warrant. Finite-lived intangible assets are amortized over their estimated useful lives using the straight-line method with each category having weighted average remaining useful lives as follows: In years Estimated Useful Lives Weighted Average Remaining Useful Lives Customer relationships 10-25 5.8 Covenants not-to-compete 5 0.4 Operating permits 1-2 0.5 Tradenames 20-40 22.7 Landfill air rights 5-10 2.4</t>
        </is>
      </c>
    </row>
    <row r="15">
      <c r="A15" s="4" t="inlineStr">
        <is>
          <t>Impairment of Long - Lived Assets</t>
        </is>
      </c>
      <c r="B15" s="4" t="inlineStr">
        <is>
          <t>Impairment of Long-Lived Assets: Property, Plant, and Equipment and Intangible Assets (definite-lives), Net: Long-lived assets, such as property, plant and equipment and amortizing intangible assets are reviewed whenever events or changes in circumstances indicate that the related carrying amounts may not be recoverable. Impairment of assets with definite-lives is generally determined by comparing projected undiscounted cash flows expected to be generated by the asset, or asset groups, to its carrying value. If the carrying value of the long-lived asset or asset group is not recoverable on an undiscounted basis, an impairment is recognized to the extent fair value exceeds carrying value. Determining the extent of impairment, if any, typically requires various estimates and assumptions including cash flows directly attributable to the asset, the useful life of the asset and residual value, if any. When necessary, the Company uses internal cash flow estimates, quoted market prices and appraisals, as appropriate, to determine fair value. Actual results could vary from these estimates. In addition, the remaining useful life of the impaired asset is revised, if necessary. Intangible Assets (indefinite-lived): Indefinite-lived intangibles consist primarily of permits and tradenames. Indefinite-lived intangibles are assessed for impairment annually as of October 1, or more frequently if an event occurs or circumstances change, using either a qualitative or quantitative approach. The qualitative approach first determines if it is more-likely-than-not that the fair value of the asset is less than the carrying value. If no such determination is made, then the impairment test is complete. If, however, it is determined that there is a likely impairment, a quantitative assessment is performed. The Company performs its annual impairment test on indefinite-lived intangibles, using the qualitative approach for certain assets and the quantitative approach for the remaining assets. Goodwill: Goodwill is assessed for impairment at least annually as of October 1 of each year, or more frequently if an event occurs or circumstances change that would reduce the fair value of a reporting unit below its carrying value. The Company uses a quantitative approach to assess goodwill for impairment. The fair value of each reporting unit is calculated using the income approach (including DCF) and validated using a market approach with the involvement of a third-party valuation specialist. The Company's reporting units are: Domestic RWCS, Domestic SID, Canada, Europe, Asia Pacific and Latin America. The income approach uses expected future cash flows of each reporting unit and discounts those cash flows to present value. Expected future cash flows are estimated using management assumptions of growth rates, including long-term growth rates, capital expenditures and cost efficiencies. Future acquisitions or divestitures are not included in the expected future cash flows. The Company uses a discount rate based on a calculated weighted average cost of capital which is adjusted for each of its reporting units based on size, country and company specific risk premiums. The market approach compares the valuation multiples of similar companies to that of the associated reporting unit. The Company then reconciles the calculated fair values to its market capitalization. The fair value is then compared to its carrying value including goodwill. If the fair value is in excess of its carrying value, the related goodwill is not impaired. If the fair value is less than carrying value, an impairment charge is recognized, equivalent to the amount that the carrying value exceeds the fair value. The use of different assumptions, estimates or judgments in the goodwill impairment testing process may significantly increase or decrease the estimated fair value of a reporting unit. Generally, changes in DCF estimates would have a similar effect on the estimated fair value of the reporting unit. The Company believes that the estimated fair value used in measuring the impairment was based on reasonable assumptions but future changes in the underlying assumptions could differ due to the inherent judgment in making such estimates. Goodwill impairment charges may be recognized in future periods to the extent changes in factors or circumstances occur, including deterioration in the macro-economic environment or in the equity markets, including the market value of the Company’s common shares, deterioration in its performance or its future projections, or changes in its plans for one or more reporting units.</t>
        </is>
      </c>
    </row>
    <row r="16">
      <c r="A16" s="4" t="inlineStr">
        <is>
          <t>Assets and Liabilities Held-for-Sale</t>
        </is>
      </c>
      <c r="B16" s="4" t="inlineStr">
        <is>
          <t>Assets and Liabilities Held-for-Sale: Long-lived assets or disposal groups are classified as held-for-sale when management having the appropriate authority, generally the Company’s Board of Directors or certain of its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Where the disposal group constitutes substantially all of our operations of a foreign country, the balance in the cumulative translation adjustment associated with that country is included in the carrying value of the disposal group. If the carrying value, including any amount associated with the cumulative translation adjustment, exceeds the fair value less estimated selling costs a held-for-sale impairment charge is recorded to reduce the carrying value. The estimate for fair value is reviewed at the end of every reporting period that the disposal group is classified as held-for-sale and the carrying value adjusted whenever the estimated fair value less costs to sell is less than the carrying value.</t>
        </is>
      </c>
    </row>
    <row r="17">
      <c r="A17" s="4" t="inlineStr">
        <is>
          <t>Acquisitions</t>
        </is>
      </c>
      <c r="B17" s="4" t="inlineStr">
        <is>
          <t>Acquisitions: The assets acquired and liabilities assumed are recorded on the date of acquisition at their respective estimated fair values, with any excess of the purchase price over the estimated fair values of the net assets acquired recorded as goodwill. We typically use an income method to estimate the fair value of intangible assets, which is based on forecasts of the expected future cash flows attributable to the respective assets. Assumptions inherent in the valuations reflect a consideration of other marketplace participants and include the amount and timing of future cash flows (including expected growth rates and related customer attrition and profitability) and the discount rate applied to the cash flows. The majority of current assets acquired, and liabilities assumed were recorded at their carrying values as of the date of acquisition, as their carrying values approximated their fair values due to their short-term nature. Assigning intangible assets useful lives is based on the period of substantial expected benefit derived from the asset.</t>
        </is>
      </c>
    </row>
    <row r="18">
      <c r="A18" s="4" t="inlineStr">
        <is>
          <t>Insurance and Self-Insurance</t>
        </is>
      </c>
      <c r="B18" s="4" t="inlineStr">
        <is>
          <t>Insurance and Self-Insurance: The Company’s insurance for workers’ compensation, auto/fleet, general liability, property, and employee-related health care benefits is obtained using high deductible insurance policies, if any, meaning that the Company has retained a significant portion of the risks related to the claims associated with these programs. The estimated exposure for unpaid claims and associated expenses, including incurred but not reported losses, is based on a calculation performed by a third-party actuarial specialist using the Company’s historical claims experience. The accruals for these liabilities could be revised if future occurrences or loss developments significantly differ from the assumptions used. Estimated recoveries associated with insured claims are recognized as assets when the receipt of such amounts is probable.</t>
        </is>
      </c>
    </row>
    <row r="19">
      <c r="A19" s="4" t="inlineStr">
        <is>
          <t>Restructuring Charges</t>
        </is>
      </c>
      <c r="B19" s="4" t="inlineStr">
        <is>
          <t>Restructuring Charges: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sts for one-time termination benefits in which the employee is required to render service beyond a minimum retention period in order to receive the benefits are recognized ratably over the future service period. Contract termination costs are recognized when contracts are terminated or when the Company ceases to use the leased facility and no longer derive economic benefit from the contract. All other exit costs are expensed as incurred.</t>
        </is>
      </c>
    </row>
    <row r="20">
      <c r="A20" s="4" t="inlineStr">
        <is>
          <t>Stock-Based Compensation</t>
        </is>
      </c>
      <c r="B20" s="4" t="inlineStr">
        <is>
          <t xml:space="preserve">Stock-Based Compensation: The Company recognizes stock-based compensation expense based on the estimated grant-date fair value. Expense is generally recognized on a straight-line basis over the period during which awards are expected to vest, however, for certain awards expense may be accelerated. Certain awards provide for accelerated or continued vesting in certain circumstances as defined in the 2021 plan and related grant agreements, including upon death, disability, a change in control, termination in connection with a change in control </t>
        </is>
      </c>
    </row>
    <row r="21">
      <c r="A21" s="4" t="inlineStr">
        <is>
          <t>Income Taxes</t>
        </is>
      </c>
      <c r="B21" s="4" t="inlineStr">
        <is>
          <t>Income Taxes: The Company is subject to income taxes in both the U.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 and tax credit carry-forwards. Deferred tax assets and liabilities are measured using the currently enacted tax rates that are expected to apply to taxable income for the years in which those tax assets and liabilities are expected to reverse. Significant judgments are required in order to determine the realizability of these deferred tax assets. In assessing the need for a valuation allowance, the Company evaluates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ax liabilities are recognized when, in management’s judgment, an uncertain tax position does not meet the more likely than not (i.e. a likelihood of more than fifty percent) threshold for recognition. For tax positions that meet the more likely than not threshold, a tax liability may still be recognized depending on management’s assessment of how the tax position will ultimately be settled. The Company records interest and penalties on unrecognized tax benefits in the provision for income taxes.</t>
        </is>
      </c>
    </row>
    <row r="22">
      <c r="A22" s="4" t="inlineStr">
        <is>
          <t>Leases</t>
        </is>
      </c>
      <c r="B22" s="4" t="inlineStr">
        <is>
          <t>Leases: Operating leases are included in Operating lease ROU assets, Operating lease liabilities and Long-term operating lease liabilities on the Company’s Consolidated Balance Sheets. Finance leases are included in Property, plant and equipment, Current portion of long-term debt and Long-term debt on the Consolidated Balance Sheets. Operating lease ROU assets, Operating lease liabilities and Long-term operating lease liabilities are recognized based on the present value of the future minimum lease payments over the lease term at commencement date. Nearly all of the Company’s lease contracts do not provide a readily determinable implicit rate. For these contracts, the Company uses an estimated incremental borrowing rate, which is based on information available at lease commencement. The Company’s leases generally do not contain material variable lease payments and generally do not contain options to purchase the leased property, any material residual value guarantees, or material restrictive covenants. At commencement, the Operating lease ROU asset is equal to the lease liability and is adjusted for lease incentives and initial direct costs incurred. The Company reviews all options to extend, terminate, or purchase its ROU assets at the commencement of the lease and on an ongoing basis and accounts for these options when they are reasonably certain of being exercised. Lease expense is recognized on a straight-line basis over the lease term. The Company has lease agreements with lease and non-lease components, including payments for common area maintenance and vehicle maintenance costs, which are accounted for separately, based on their underlying nature, for each class of underlying assets. In addition, the Company applies the short-term lease recognition exemption for leases with terms at commencement of not greater than 12 months.</t>
        </is>
      </c>
    </row>
    <row r="23">
      <c r="A23" s="4" t="inlineStr">
        <is>
          <t>Asset Retirement Obligations</t>
        </is>
      </c>
      <c r="B23" s="4" t="inlineStr">
        <is>
          <t>Asset Retirement Obligations: The Company establishes assets and liabilities for the present value of estimated future costs to retire long-lived assets at the termination or expiration of a lease. Such assets are amortized over the lease term and the recognized liabilities are accreted to the future value of the estimated retirement costs. The related amortization and accretion expenses are presented within COR if the leased asset is used in the delivery of the Company’s services and the remaining expenses are presented within SG&amp;A on the Consolidated Statements of Income (Loss).</t>
        </is>
      </c>
    </row>
    <row r="24">
      <c r="A24" s="4" t="inlineStr">
        <is>
          <t>Foreign Currency</t>
        </is>
      </c>
      <c r="B24" s="4" t="inlineStr">
        <is>
          <t>Foreign Currency: 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income (expense), net, on the Consolidated Statements of Income (Loss).</t>
        </is>
      </c>
    </row>
    <row r="25">
      <c r="A25" s="4" t="inlineStr">
        <is>
          <t>Adoption of New Accounting Standards and Accounting Standards Issued But Not Yet Adopted</t>
        </is>
      </c>
      <c r="B25" s="4" t="inlineStr">
        <is>
          <t>Recently Adopted Accounting Standards Simplifying the Accounting for Income Taxes In December 2019, the FASB issued ASU 2019-12, “Income Taxes (Topic 740): Simplifying the Accounting for Income Taxes” (“ASU 2019-12”). ASU 2019-12 attempts to simplify aspects of accounting for franchise taxes and enacted changes in tax laws or rates and clarifies the accounting for transactions that result in a step-up in the tax basis of goodwill. ASU 2019-12 was effective for public business entities for fiscal years beginning after December 15, 2020, including interim periods within that fiscal year. The Company adopted ASU 2019-12 on January 1, 2021, and there was no material impact on the Company’s Consolidated Financial Statements. Financial Instrument Credit Losses In June 2016, the FASB issued ASU No. 2016-13, “ Financial Instruments – Credit Losses (Topic 326): Measurement of Credit Losses on Financial Instruments” (“ASU 2016-13”) associated with the measurement of credit losses on financial instruments. ASU 2016-13 replaces the prior incurred loss impairment methodology of recognizing credit losses when a loss was probable, with a methodology that reflects expected credit losses and requires consideration of a broader range of reasonable and supportable information to assess credit loss estimates. The amended guidance was effective for the Company on January 1, 2020. The Company recognized a net decrease to Retained earnings in the Consolidated Financial Statements of $2.5 million as of January 1, 2020, for the cumulative effect of adopting ASU 2016-13. Implementation Costs Incurred in a Cloud Computing Arrangement In August 2018, the FASB issued ASU 2018-15, “ Intangibles - Goodwill and Other - Internal Use Software (Subtopic 350-40): Customer’s Accounting for Implementation Costs Incurred in a Cloud Computing Arrangement That Is a Service Contract” (“ ASU 2018-15 ”).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was effective on January 1, 2020 and was adopted prospectively for implementation costs incurred after the date of adoption. The adoption of ASU 2018-15 did not have a material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hanges in Allowance for Doubtful Accounts</t>
        </is>
      </c>
      <c r="B4" s="4" t="inlineStr">
        <is>
          <t>The changes in allowance for doubtful accounts were reported as follows: In millions Year Ended December 31, 2022 2021 2020 Balances at beginning of year $ 43.3 $ 56.2 $ 67.9 Bad debt expense, net of recoveries 24.4 9.0 21.7 Write-offs (15.3) (20.2) (24.2) Other changes (1) 0.9 (1.7) (9.2) Balances at end of year $ 53.3 $ 43.3 $ 56.2 (1) Amounts consist primarily of currency translation adjustments, and $0.7 million and $9.3 million relating to divestitures undertaken during 2021 and 2020, respectively. Additionally, 2020 amount includes impact of adoption of a new accounting standard.</t>
        </is>
      </c>
    </row>
    <row r="5">
      <c r="A5" s="4" t="inlineStr">
        <is>
          <t>Estimated Useful Lives of Assets</t>
        </is>
      </c>
      <c r="B5" s="4" t="inlineStr">
        <is>
          <t>Depreciation and amortization is computed using the straight-line method over the estimated useful lives of the assets as follows: Building and improvements 2 to 40 years Machinery and equipment 2 to 30 years Containers 2 to 20 years Vehicles 2 to 10 years Office equipment and furniture 2 to 20 years Software and Enterprise Resource Planning system 2 to 10 years</t>
        </is>
      </c>
    </row>
    <row r="6">
      <c r="A6" s="4" t="inlineStr">
        <is>
          <t>Summary of Finite-lived Intangible Assets</t>
        </is>
      </c>
      <c r="B6" s="4" t="inlineStr">
        <is>
          <t>Finite-lived intangible assets are amortized over their estimated useful lives using the straight-line method with each category having weighted average remaining useful lives as follows: In years Estimated Useful Lives Weighted Average Remaining Useful Lives Customer relationships 10-25 5.8 Covenants not-to-compete 5 0.4 Operating permits 1-2 0.5 Tradenames 20-40 22.7 Landfill air rights 5-10 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704.7</v>
      </c>
      <c r="C4" s="7" t="n">
        <v>2646.9</v>
      </c>
      <c r="D4" s="7" t="n">
        <v>2675.5</v>
      </c>
    </row>
    <row r="5">
      <c r="A5" s="4" t="inlineStr">
        <is>
          <t>Cost of revenues</t>
        </is>
      </c>
      <c r="B5" s="8" t="n">
        <v>1679.1</v>
      </c>
      <c r="C5" s="8" t="n">
        <v>1629.7</v>
      </c>
      <c r="D5" s="8" t="n">
        <v>1622.4</v>
      </c>
    </row>
    <row r="6">
      <c r="A6" s="4" t="inlineStr">
        <is>
          <t>Gross profit</t>
        </is>
      </c>
      <c r="B6" s="8" t="n">
        <v>1025.6</v>
      </c>
      <c r="C6" s="8" t="n">
        <v>1017.2</v>
      </c>
      <c r="D6" s="8" t="n">
        <v>1053.1</v>
      </c>
    </row>
    <row r="7">
      <c r="A7" s="4" t="inlineStr">
        <is>
          <t>Selling, general and administrative expenses</t>
        </is>
      </c>
      <c r="B7" s="8" t="n">
        <v>887.5</v>
      </c>
      <c r="C7" s="8" t="n">
        <v>946.6</v>
      </c>
      <c r="D7" s="8" t="n">
        <v>897.6</v>
      </c>
    </row>
    <row r="8">
      <c r="A8" s="4" t="inlineStr">
        <is>
          <t>Divestiture (gains) losses, net</t>
        </is>
      </c>
      <c r="B8" s="8" t="n">
        <v>-15.6</v>
      </c>
      <c r="C8" s="8" t="n">
        <v>-1.7</v>
      </c>
      <c r="D8" s="8" t="n">
        <v>123.6</v>
      </c>
    </row>
    <row r="9">
      <c r="A9" s="4" t="inlineStr">
        <is>
          <t>Income from operations</t>
        </is>
      </c>
      <c r="B9" s="8" t="n">
        <v>153.7</v>
      </c>
      <c r="C9" s="8" t="n">
        <v>72.3</v>
      </c>
      <c r="D9" s="8" t="n">
        <v>31.9</v>
      </c>
    </row>
    <row r="10">
      <c r="A10" s="4" t="inlineStr">
        <is>
          <t>Interest (expense) income, net</t>
        </is>
      </c>
      <c r="B10" s="8" t="n">
        <v>-75.5</v>
      </c>
      <c r="C10" s="8" t="n">
        <v>-71.90000000000001</v>
      </c>
      <c r="D10" s="8" t="n">
        <v>-81.90000000000001</v>
      </c>
    </row>
    <row r="11">
      <c r="A11" s="4" t="inlineStr">
        <is>
          <t>Other income (expense), net</t>
        </is>
      </c>
      <c r="B11" s="8" t="n">
        <v>0.7</v>
      </c>
      <c r="C11" s="8" t="n">
        <v>0.3</v>
      </c>
      <c r="D11" s="6" t="n">
        <v>-6</v>
      </c>
    </row>
    <row r="12">
      <c r="A12" s="4" t="inlineStr">
        <is>
          <t>Income (loss) before income taxes</t>
        </is>
      </c>
      <c r="B12" s="8" t="n">
        <v>78.90000000000001</v>
      </c>
      <c r="C12" s="8" t="n">
        <v>0.7</v>
      </c>
      <c r="D12" s="6" t="n">
        <v>-56</v>
      </c>
    </row>
    <row r="13">
      <c r="A13" s="4" t="inlineStr">
        <is>
          <t>Income tax (expense) benefit</t>
        </is>
      </c>
      <c r="B13" s="8" t="n">
        <v>-22.4</v>
      </c>
      <c r="C13" s="8" t="n">
        <v>-27.5</v>
      </c>
      <c r="D13" s="8" t="n">
        <v>0.1</v>
      </c>
    </row>
    <row r="14">
      <c r="A14" s="4" t="inlineStr">
        <is>
          <t>Net income (loss)</t>
        </is>
      </c>
      <c r="B14" s="8" t="n">
        <v>56.5</v>
      </c>
      <c r="C14" s="8" t="n">
        <v>-26.8</v>
      </c>
      <c r="D14" s="8" t="n">
        <v>-55.9</v>
      </c>
    </row>
    <row r="15">
      <c r="A15" s="4" t="inlineStr">
        <is>
          <t>Net income attributable to noncontrolling interests</t>
        </is>
      </c>
      <c r="B15" s="8" t="n">
        <v>-0.5</v>
      </c>
      <c r="C15" s="6" t="n">
        <v>-1</v>
      </c>
      <c r="D15" s="8" t="n">
        <v>-1.4</v>
      </c>
    </row>
    <row r="16">
      <c r="A16" s="4" t="inlineStr">
        <is>
          <t>Net income (loss) attributable to Stericycle, Inc. common shareholders</t>
        </is>
      </c>
      <c r="B16" s="5" t="n">
        <v>56</v>
      </c>
      <c r="C16" s="7" t="n">
        <v>-27.8</v>
      </c>
      <c r="D16" s="7" t="n">
        <v>-57.3</v>
      </c>
    </row>
    <row r="17">
      <c r="A17" s="3" t="inlineStr">
        <is>
          <t>Earnings (loss) per common share attributable to Stericycle, Inc. common shareholders:</t>
        </is>
      </c>
      <c r="B17" s="4" t="inlineStr">
        <is>
          <t xml:space="preserve"> </t>
        </is>
      </c>
      <c r="C17" s="4" t="inlineStr">
        <is>
          <t xml:space="preserve"> </t>
        </is>
      </c>
      <c r="D17" s="4" t="inlineStr">
        <is>
          <t xml:space="preserve"> </t>
        </is>
      </c>
    </row>
    <row r="18">
      <c r="A18" s="4" t="inlineStr">
        <is>
          <t>Basic (in dollars per share)</t>
        </is>
      </c>
      <c r="B18" s="9" t="n">
        <v>0.61</v>
      </c>
      <c r="C18" s="9" t="n">
        <v>-0.3</v>
      </c>
      <c r="D18" s="9" t="n">
        <v>-0.63</v>
      </c>
    </row>
    <row r="19">
      <c r="A19" s="4" t="inlineStr">
        <is>
          <t>Diluted (in dollars per share)</t>
        </is>
      </c>
      <c r="B19" s="9" t="n">
        <v>0.61</v>
      </c>
      <c r="C19" s="9" t="n">
        <v>-0.3</v>
      </c>
      <c r="D19" s="9" t="n">
        <v>-0.63</v>
      </c>
    </row>
    <row r="20">
      <c r="A20" s="3" t="inlineStr">
        <is>
          <t>Weighted average number of common shares Outstanding:</t>
        </is>
      </c>
      <c r="B20" s="4" t="inlineStr">
        <is>
          <t xml:space="preserve"> </t>
        </is>
      </c>
      <c r="C20" s="4" t="inlineStr">
        <is>
          <t xml:space="preserve"> </t>
        </is>
      </c>
      <c r="D20" s="4" t="inlineStr">
        <is>
          <t xml:space="preserve"> </t>
        </is>
      </c>
    </row>
    <row r="21">
      <c r="A21" s="4" t="inlineStr">
        <is>
          <t>Basic (in shares)</t>
        </is>
      </c>
      <c r="B21" s="8" t="n">
        <v>92.09999999999999</v>
      </c>
      <c r="C21" s="8" t="n">
        <v>91.8</v>
      </c>
      <c r="D21" s="8" t="n">
        <v>91.5</v>
      </c>
    </row>
    <row r="22">
      <c r="A22" s="4" t="inlineStr">
        <is>
          <t>Diluted (in shares)</t>
        </is>
      </c>
      <c r="B22" s="8" t="n">
        <v>92.40000000000001</v>
      </c>
      <c r="C22" s="8" t="n">
        <v>91.8</v>
      </c>
      <c r="D22" s="8" t="n">
        <v>9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Disaggregated by Service, Primary Geographical Regions and Timing of Revenue Recognition</t>
        </is>
      </c>
      <c r="B4" s="4" t="inlineStr">
        <is>
          <t xml:space="preserve">The following table presents revenues disaggregated by service and reportable segments: In millions Year Ended Year Ended December 31, 2022 2021 2020 Revenue by Service Regulated Waste and Compliance Services $ 1,798.2 $ 1,854.0 $ 1,930.2 Secure Information Destruction Services 906.5 792.9 745.3 Total Revenues $ 2,704.7 $ 2,646.9 $ 2,675.5 North America Regulated Waste and Compliance Services $ 1,468.8 $ 1,457.5 $ 1,541.9 Secure Information Destruction Services 794.3 679.0 647.3 Total North America Segment $ 2,263.1 $ 2,136.5 $ 2,189.2 International Regulated Waste and Compliance Services $ 329.4 $ 396.5 $ 388.3 Secure Information Destruction Services 112.2 113.9 98.0 Total International Segment $ 441.6 $ 510.4 $ 486.3 </t>
        </is>
      </c>
    </row>
    <row r="5">
      <c r="A5" s="4" t="inlineStr">
        <is>
          <t>Schedule of Total Contract Acquisition Costs</t>
        </is>
      </c>
      <c r="B5" s="4" t="inlineStr">
        <is>
          <t xml:space="preserve">Total contract acquisition costs, net of accumulated amortization, were classified as follows: In millions Year Ended December 31, 2022 2021 Other current assets $ 14.2 $ 12.4 Other assets 40.5 34.3 Total contract acquisition costs $ 54.7 $ 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Fair Value of Consideration Transferred for Current Period and Prior Year Acquisitions</t>
        </is>
      </c>
      <c r="B4" s="4" t="inlineStr">
        <is>
          <t xml:space="preserve">The following table summarizes the acquisition date fair value of consideration transferred for the acquisition completed: In millions Year Ended December 31, 2021 Cash $ 10.5 Promissory notes 21.9 Deferred consideration 11.0 Total purchase price $ 43.4 </t>
        </is>
      </c>
    </row>
    <row r="5">
      <c r="A5" s="4" t="inlineStr">
        <is>
          <t>Summary of Purchase Price Allocations for Acquisitions</t>
        </is>
      </c>
      <c r="B5" s="4" t="inlineStr">
        <is>
          <t xml:space="preserve">The following table summarizes the purchase price allocation for the acquisition: In millions Year Ended December 31, 2021 Fixed assets $ 0.5 Intangibles 20.0 Goodwill 22.0 Other assets and liabilities, net 0.9 Total purchase price $ 4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DIVESTITURES, AND ASSET IMPAIRMEN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Impairments and Divestiture Losses, Net of (Gains)</t>
        </is>
      </c>
      <c r="B4" s="4" t="inlineStr">
        <is>
          <t xml:space="preserve">Stericycle recognized the following Divestiture (gains) losses, net in the Consolidated Statements of Income (Loss): In millions Year Ended December 31, 2022 2021 2020 North America Segment Communication Solutions operations $ (15.6) $ — $ — Canada Environmental Solutions operations — (12.6) — CRS businesses — — (38.8) Domestic Environmental Solutions operations — — 53.8 Total North America charges, net (15.6) (12.6) 15.0 International Segment Japan RWCS operations — 10.9 — CRS business — — (4.0) Mexico RWCS operations — — (4.9) Chile RWCS operations — — 5.1 Argentina RWCS operations — — 112.4 Total International charges, net — 10.9 108.6 Divestiture (gains) losses, net $ (15.6) $ (1.7) $ 123.6 </t>
        </is>
      </c>
    </row>
    <row r="5">
      <c r="A5" s="4" t="inlineStr">
        <is>
          <t>Schedule of Impairments</t>
        </is>
      </c>
      <c r="B5" s="4" t="inlineStr">
        <is>
          <t xml:space="preserve">Asset Impairments: In millions Year Ended December 31, 2022 2021 2020 North America Operational Optimization - SG&amp;A $ — $ — $ — Asset Impairment - COR — — 6.1 Asset Impairment - SG&amp;A 5.5 2.1 4.2 Total North America Segment $ 5.5 $ 2.1 $ 10.3 International Operational Optimization - SG&amp;A $ — $ — $ 2.8 Asset Impairment - COR — — 0.7 Asset Impairment - SG&amp;A — 4.6 4.5 Total International Segment $ — $ 4.6 $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In millions December 31, 2022 2021 Land and improvements $ 50.7 $ 42.4 Building and improvements 235.7 219.7 Machinery and equipment 325.9 318.0 Fleet vehicles 119.3 142.0 Containers 276.4 255.5 Office equipment and furniture 41.0 51.0 Software and Enterprise Resource Planning system 253.1 266.3 Construction in progress 71.3 74.6 Total property, plant and equipment 1,373.4 1,369.5 Less: accumulated depreciation (657.7) (658.5) Property, plant and equipment, net $ 715.7 $ 7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Net Lease Cost</t>
        </is>
      </c>
      <c r="B4" s="4" t="inlineStr">
        <is>
          <t xml:space="preserve">The components of net lease cost were as follows: In millions Year Ended December 31, 2022 2021 2020 Operating lease cost $ 110.8 $ 108.2 $ 114.2 Finance lease cost: Amortization of leased assets 3.2 3.4 4.7 Interest on lease liabilities 1.0 1.1 1.9 Net lease cost $ 115.0 $ 112.7 $ 120.8 </t>
        </is>
      </c>
    </row>
    <row r="5">
      <c r="A5" s="4" t="inlineStr">
        <is>
          <t>Schedule of Supplemental Cash Flow Information Related To Leases</t>
        </is>
      </c>
      <c r="B5" s="4" t="inlineStr">
        <is>
          <t xml:space="preserve">Supplemental cash flow information related to leases were as follows: In millions Year Ended December 31, 2022 2021 2020 Cash paid for amounts included in the measurement of lease liabilities: Operating cash flows from operating leases $ 109.7 $ 107.1 $ 117.1 Operating cash flows from finance leases (interest) 1.1 1.1 1.9 Financing cash flows from finance leases (principal) 3.1 3.9 4.3 Right-of-use assets obtained in exchange for lease obligations: Operating leases 165.2 96.8 79.8 Finance leases — 0.5 1.1 </t>
        </is>
      </c>
    </row>
    <row r="6">
      <c r="A6" s="4" t="inlineStr">
        <is>
          <t>Schedule Of Information Regarding Lease Terms and Discount Rates</t>
        </is>
      </c>
      <c r="B6" s="4" t="inlineStr">
        <is>
          <t>Information regarding lease terms and discount rates were as follows: In millions December 31, 2022 2021 Weighted average remaining lease term (years): Operating leases 5.7 5.9 Finance leases 15.6 14.4 Weighted average discount rate: Operating leases 5.5 % 4.2 % Finance leases 5.3 % 5.2 %</t>
        </is>
      </c>
    </row>
    <row r="7">
      <c r="A7" s="4" t="inlineStr">
        <is>
          <t>Maturities of Operating Lease Liabilities</t>
        </is>
      </c>
      <c r="B7" s="4" t="inlineStr">
        <is>
          <t xml:space="preserve">Maturities of lease liabilities as of December 31, 2022, were as follows: In millions Operating Leases Finance Leases 2023 $ 110.1 $ 3.9 2024 99.8 2.7 2025 78.9 2.5 2026 57.7 2.2 2027 45.2 1.9 Thereafter 97.4 18.0 Total lease payments 489.1 31.2 Less: Interest 68.9 13.0 Present value of lease liabilities $ 420.2 $ 18.2 </t>
        </is>
      </c>
    </row>
    <row r="8">
      <c r="A8" s="4" t="inlineStr">
        <is>
          <t>Maturities of Finance Lease Liabilities</t>
        </is>
      </c>
      <c r="B8" s="4" t="inlineStr">
        <is>
          <t xml:space="preserve">Maturities of lease liabilities as of December 31, 2022, were as follows: In millions Operating Leases Finance Leases 2023 $ 110.1 $ 3.9 2024 99.8 2.7 2025 78.9 2.5 2026 57.7 2.2 2027 45.2 1.9 Thereafter 97.4 18.0 Total lease payments 489.1 31.2 Less: Interest 68.9 13.0 Present value of lease liabilities $ 420.2 $ 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were as follows: In millions North America International Total Balance as of December 31, 2020 $ 2,448.8 $ 370.5 $ 2,819.3 Acquisition 22.0 — 22.0 Divestitures — (6.0) (6.0) Changes due to foreign currency fluctuations and other — (19.6) (19.6) Balance as of December 31, 2021 2,470.8 344.9 2,815.7 Purchase accounting adjustments for prior year acquisition (Note 3) 1.7 — 1.7 Changes due to foreign currency fluctuations and other — (32.5) (32.5) Balance as of December 31, 2022 $ 2,472.5 $ 312.4 $ 2,784.9 </t>
        </is>
      </c>
    </row>
    <row r="5">
      <c r="A5" s="4" t="inlineStr">
        <is>
          <t>Summary of Accumulated Non-Cash Impairment Charges by Segment</t>
        </is>
      </c>
      <c r="B5" s="4" t="inlineStr">
        <is>
          <t xml:space="preserve">Accumulated non-cash impairment charges by segment were as follows: In millions December 31, 2022 2021 North America $ 134.8 $ 421.1 International 175.6 175.6 Total $ 310.4 $ 596.7 </t>
        </is>
      </c>
    </row>
    <row r="6">
      <c r="A6" s="4" t="inlineStr">
        <is>
          <t>Carrying Values of Other Intangible Assets</t>
        </is>
      </c>
      <c r="B6" s="4" t="inlineStr">
        <is>
          <t xml:space="preserve">The values of other intangible assets were as follows: In millions December 31, 2022 2021 Gross Carrying Amount Accumulated Amortization Net Value Gross Carrying Amount Accumulated Amortization Net Value Amortizable intangibles: Customer relationships $ 1,242.2 $ 807.6 $ 434.6 $ 1,297.6 $ 722.9 $ 574.7 Covenants not-to-compete 2.6 2.6 — 3.5 3.2 0.3 Operating permits 12.3 11.9 0.4 12.1 8.5 3.6 Tradenames 1.1 0.6 0.5 3.6 1.4 2.2 Other 1.8 0.6 1.2 0.6 0.6 — Indefinite-lived intangibles: Operating permits 67.2 — 67.2 70.0 — 70.0 Tradenames 307.2 — 307.2 313.7 — 313.7 Total $ 1,634.4 $ 823.3 $ 811.1 $ 1,701.1 $ 736.6 $ 964.5 </t>
        </is>
      </c>
    </row>
    <row r="7">
      <c r="A7" s="4" t="inlineStr">
        <is>
          <t>Changes in Carrying Amount of Intangible Assets</t>
        </is>
      </c>
      <c r="B7" s="4" t="inlineStr">
        <is>
          <t xml:space="preserve">The changes in the carrying amount of intangible assets were as follows: In millions Total Balance as of December 31, 2020 $ 1,087.4 Acquisition 20.0 Divestitures (10.9) Impairments (4.6) Amortization (117.9) Changes due to foreign currency fluctuations (9.5) Balance as of December 31, 2021 964.5 Purchase accounting adjustments for prior year acquisition (Note 3) (2.5) Acquisition 1.2 Divestitures (12.6) Impairments — Amortization (124.0) Changes due to foreign currency fluctuations (15.5) Balance as of December 31, 2022 $ 811.1 </t>
        </is>
      </c>
    </row>
    <row r="8">
      <c r="A8" s="4" t="inlineStr">
        <is>
          <t>Estimated Intangible Asset Amortization Expense</t>
        </is>
      </c>
      <c r="B8" s="4" t="inlineStr">
        <is>
          <t xml:space="preserve">Our estimated intangible asset amortization expense for each of the next five years is as follows for the years ending December 31: In millions 2023 $ 111.9 2024 109.7 2025 90.6 2026 30.2 2027 2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t December 31: In millions 2022 2021 Compensation $ 65.0 $ 91.2 Self-insurance 78.8 84.1 Taxes 30.2 37.7 Interest 27.7 26.3 Professional fees 8.3 9.9 Disposal and landfill liabilities 2.0 2.9 Contingent liability 15.7 92.0 Other 16.4 15.5 Total accrued liabilities $ 244.1 $ 35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at December 31: In millions 2022 2021 $1.2 billion Credit Facility, due in 2026 $ 154.1 $ 247.0 $200 million term loan, due in 2026 200.0 200.0 $600 million Senior Notes, due in 2024 600.0 600.0 $500 million Senior Notes, due in 2029 500.0 500.0 Promissory notes and deferred consideration, weighted average maturity of 3.4 years and 3.7 years for 2022 and 2021, respectively (Note 4) 44.7 54.6 Foreign bank debt, weighted average maturity of 5.0 years for 2022 and 6.0 years for 2021 0.4 0.7 Obligations under finance leases (Note 6) 18.2 21.4 Total debt 1,517.4 1,623.7 Less: current portion of total debt 22.3 19.9 Less: unamortized debt issuance costs 11.1 14.0 Long-term portion of total debt $ 1,484.0 $ 1,589.8 </t>
        </is>
      </c>
    </row>
    <row r="5">
      <c r="A5" s="4" t="inlineStr">
        <is>
          <t>Schedule of Weighted Average Interest Rates on Long-term Debt Excluding Finance Leases</t>
        </is>
      </c>
      <c r="B5" s="4" t="inlineStr">
        <is>
          <t>The weighted average interest rates on long-term debt, excluding finance leases were as follows: December 31, 2022 2021 $1.2 billion Credit Facility, due in 2026 (variable rate) 5.92 % 1.76 % $200 million term loan, due in 2026 (variable rate) 5.88 % 1.40 % $600 million Senior Notes, due in 2024 (fixed rate) 5.38 % 5.38 % $500 million Senior Notes, due in 2029 (fixed rate) 3.88 % 3.88 % Promissory notes and deferred consideration (fixed rate) 3.49 % 3.19 % Foreign bank debt (fixed rate) 9.80 % 9.80 %</t>
        </is>
      </c>
    </row>
    <row r="6">
      <c r="A6" s="4" t="inlineStr">
        <is>
          <t>Schedule of Outstanding Letters of Credit and Unused Portion of Senior Credit Facility</t>
        </is>
      </c>
      <c r="B6" s="4" t="inlineStr">
        <is>
          <t xml:space="preserve">Amounts committed to outstanding letters of credit and the unused portion of our Senior Credit Facility were as follows: In millions December 31, 2022 2021 Outstanding stand-by letters of credit under Senior Credit Facility $ 60.1 $ 71.4 Unused portion of the Revolving Credit Facility 985.7 881.5 </t>
        </is>
      </c>
    </row>
    <row r="7">
      <c r="A7" s="4" t="inlineStr">
        <is>
          <t>Payments due on Long-Term Debt, Excluding Finance Lease Obligations</t>
        </is>
      </c>
      <c r="B7" s="4" t="inlineStr">
        <is>
          <t xml:space="preserve">Payments due on long-term debt, excluding finance lease obligations, during each of the five years subsequent to December 31, 2022, are as follows: In millions 2023 $ 19.4 2024 617.2 2025 12.9 2026 349.1 2027 0.5 Thereafter 500.0 Total $ 1,49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United States and International Components of Loss before Income Taxes</t>
        </is>
      </c>
      <c r="B4" s="4" t="inlineStr">
        <is>
          <t>The U.S. and International components of income (loss) before income taxes consisted of the following: In millions Year Ended December 31, 2022 2021 2020 U.S. $ 84.6 $ (14.0) $ 65.6 International (5.7) 14.7 (121.6) Total income (loss) before income taxes $ 78.9 $ 0.7 $ (56.0)</t>
        </is>
      </c>
    </row>
    <row r="5">
      <c r="A5" s="4" t="inlineStr">
        <is>
          <t>Significant Components of Income Tax Benefit (Expense)</t>
        </is>
      </c>
      <c r="B5" s="4" t="inlineStr">
        <is>
          <t xml:space="preserve">Significant components of the Company’s income tax (expense) benefit are as follows: In millions Year Ended December 31, 2022 2021 2020 Current U.S. - federal $ 8.1 $ 4.9 $ 108.3 U.S. - state and local (2.3) (1.4) (2.9) International (4.6) (6.4) (6.0) 1.2 (2.9) 99.4 Deferred U.S. - federal (23.7) (17.0) (85.9) U.S. - state and local (1.9) (4.6) (13.7) International 2.0 (3.0) 0.3 (23.6) (24.6) (99.3) Total (expense) benefit $ (22.4) $ (27.5) $ 0.1 </t>
        </is>
      </c>
    </row>
    <row r="6">
      <c r="A6" s="4" t="inlineStr">
        <is>
          <t>Reconciliation of Income Tax Provision Computed at Federal Statutory Rate to Effective Tax Rate</t>
        </is>
      </c>
      <c r="B6" s="4" t="inlineStr">
        <is>
          <t>A reconciliation of the income tax provision computed at the U.S. federal statutory rate to the effective tax rate is as follows: Year Ended December 31, 2022 2021 2020 U.S. federal statutory income tax rate 21.0 % 21.0 % 21.0 % Effect of: State and local taxes, net of federal tax effect 1.9 % 204.2 % (15.1 %) International tax rates (4.2 %) (864.4 %) 10.9 % FCPA Settlement accrual and other penalty matters 3.2 % 3,118.2 % — % CARES Act and other tax matters — % (268.4 %) 79.2 % Valuation allowance 11.0 % 1,727.9 % (26.5 %) Divestitures (0.8 %) (708.4 %) (62.7 %) Stock-based compensation and executive compensation disallowance 9.4 % 908.6 % (11.9 %) Statute of limitations lapses (13.0 %) (584.7 %) 12.6 % Other (0.1 %) 275.0 % (7.3 %) Effective tax rate 28.4 % 3,829.0 % 0.2 %</t>
        </is>
      </c>
    </row>
    <row r="7">
      <c r="A7" s="4" t="inlineStr">
        <is>
          <t>Deferred Tax Liabilities and Assets</t>
        </is>
      </c>
      <c r="B7" s="4" t="inlineStr">
        <is>
          <t>Deferred tax liabilities and assets were as follows: In millions December 31, 2022 2021 Deferred tax liabilities: Property, plant and equipment $ (94.4) $ (87.2) Goodwill and intangibles (400.6) (394.4) Leases - right of use asset (94.8) (89.9) Other (17.3) (15.7) Total deferred tax liabilities (607.1) (587.2) Deferred tax assets: Accrued liabilities 59.5 58.6 Leases - right of use liability 100.2 95.1 Net operating tax loss carry-forwards 63.4 73.4 Interest expense carry-forward 23.4 15.3 Other 14.0 11.7 Less: valuation allowance (67.2) (61.4) Total deferred tax assets 193.3 192.7 Net deferred tax liabilities $ (413.8) $ (394.5)</t>
        </is>
      </c>
    </row>
    <row r="8">
      <c r="A8" s="4" t="inlineStr">
        <is>
          <t>Summary of Valuation Allowance</t>
        </is>
      </c>
      <c r="B8" s="4" t="inlineStr">
        <is>
          <t>The changes in the valuation allowance on deferred tax assets is as follows: In millions Year Ended December 31, 2022 2021 2020 Balances at beginning of period $ 61.4 $ 52.0 $ 39.4 Additions Charged to Income Tax Expense (1) 6.8 10.5 17.8 Other Changes to Reserves (2) (1.0) (1.1) (5.2) Balances at end of period $ 67.2 $ 61.4 $ 52.0 (1) 2022 and 2021 amounts include valuation allowances on business operations (including the U.K., Brazil, and Spain). 2020 amount includes valuation allowances on business operations (including the U.K. and Brazil). (2) 2022, 2021 and 2020 amounts consist primarily of currency translation adjustments.</t>
        </is>
      </c>
    </row>
    <row r="9">
      <c r="A9" s="4" t="inlineStr">
        <is>
          <t>Summary of Aggregate Changes in Unrecognized Tax benefits</t>
        </is>
      </c>
      <c r="B9" s="4" t="inlineStr">
        <is>
          <t xml:space="preserve">The following table summarizes the aggregate changes in unrecognized tax benefits: In millions Unrecognized tax positions as of December 31, 2020 $ 24.3 Gross decreases - tax positions in prior periods (5.7) Gross increases - current period tax positions 5.3 Settlements (0.2) Lapse of statute of limitations (4.0) Unrecognized tax positions as of December 31, 2021 19.7 Gross decreases - tax positions in prior periods (0.6) Gross increases - current period tax positions 0.6 Settlements (1.4) Lapse of statute of limitations (8.3) Unrecognized tax positions as of December 31, 2022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ntingent Consideration Liabilities Recorded Using Level 3 Inputs, Amounts Classified as Either Other Current Liabilities or Other Liabilities</t>
        </is>
      </c>
      <c r="B4" s="4" t="inlineStr">
        <is>
          <t xml:space="preserve">Our contingent consideration liabilities are reassessed at the end of every reporting period and are recorded using Level 3 inputs. The amounts are classified as either other current liabilities or other liabilities and are presented as follows as of December 31: In millions 2022 2021 Other current liabilities $ — $ — Other liabilities 5.3 5.3 Total contingent consideration $ 5.3 $ 5.3 </t>
        </is>
      </c>
    </row>
    <row r="5">
      <c r="A5" s="4" t="inlineStr">
        <is>
          <t>Estimated Fair Value of Company's Debt Obligations, Using Level 2 Inputs, Compared to Carrying Amount</t>
        </is>
      </c>
      <c r="B5" s="4" t="inlineStr">
        <is>
          <t xml:space="preserve">Fair Value of Debt: The estimated fair value of the Company’s debt obligations, using Level 2 inputs, compared to the carrying amount was as follows: In billions December 31, 2022 2021 Fair value of debt obligations $ 1.43 $ 1.63 Carrying value of debt obligations 1.52 1.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2</t>
        </is>
      </c>
      <c r="C2" s="2" t="inlineStr">
        <is>
          <t>Dec. 31, 2021</t>
        </is>
      </c>
      <c r="D2" s="2" t="inlineStr">
        <is>
          <t>Dec. 31, 2020</t>
        </is>
      </c>
    </row>
    <row r="3">
      <c r="A3" s="4" t="inlineStr">
        <is>
          <t>Net income (loss)</t>
        </is>
      </c>
      <c r="B3" s="7" t="n">
        <v>56.5</v>
      </c>
      <c r="C3" s="7" t="n">
        <v>-26.8</v>
      </c>
      <c r="D3" s="7" t="n">
        <v>-55.9</v>
      </c>
    </row>
    <row r="4">
      <c r="A4" s="3" t="inlineStr">
        <is>
          <t>Other comprehensive (loss) income:</t>
        </is>
      </c>
      <c r="B4" s="4" t="inlineStr">
        <is>
          <t xml:space="preserve"> </t>
        </is>
      </c>
      <c r="C4" s="4" t="inlineStr">
        <is>
          <t xml:space="preserve"> </t>
        </is>
      </c>
      <c r="D4" s="4" t="inlineStr">
        <is>
          <t xml:space="preserve"> </t>
        </is>
      </c>
    </row>
    <row r="5">
      <c r="A5" s="4" t="inlineStr">
        <is>
          <t>Currency translation adjustments</t>
        </is>
      </c>
      <c r="B5" s="8" t="n">
        <v>-58.1</v>
      </c>
      <c r="C5" s="8" t="n">
        <v>-35.5</v>
      </c>
      <c r="D5" s="6" t="n">
        <v>44</v>
      </c>
    </row>
    <row r="6">
      <c r="A6" s="4" t="inlineStr">
        <is>
          <t>Total other comprehensive (loss) income</t>
        </is>
      </c>
      <c r="B6" s="8" t="n">
        <v>-58.1</v>
      </c>
      <c r="C6" s="8" t="n">
        <v>-31.7</v>
      </c>
      <c r="D6" s="8" t="n">
        <v>131.2</v>
      </c>
    </row>
    <row r="7">
      <c r="A7" s="4" t="inlineStr">
        <is>
          <t>Comprehensive (loss) income</t>
        </is>
      </c>
      <c r="B7" s="8" t="n">
        <v>-1.6</v>
      </c>
      <c r="C7" s="8" t="n">
        <v>-58.5</v>
      </c>
      <c r="D7" s="8" t="n">
        <v>75.3</v>
      </c>
    </row>
    <row r="8">
      <c r="A8" s="4" t="inlineStr">
        <is>
          <t>Less: comprehensive income attributable to noncontrolling interests</t>
        </is>
      </c>
      <c r="B8" s="8" t="n">
        <v>0.5</v>
      </c>
      <c r="C8" s="8" t="n">
        <v>0.7</v>
      </c>
      <c r="D8" s="8" t="n">
        <v>1.9</v>
      </c>
    </row>
    <row r="9">
      <c r="A9" s="4" t="inlineStr">
        <is>
          <t>Comprehensive (loss) income attributable to Stericycle, Inc. common shareholders</t>
        </is>
      </c>
      <c r="B9" s="8" t="n">
        <v>-2.1</v>
      </c>
      <c r="C9" s="8" t="n">
        <v>-59.2</v>
      </c>
      <c r="D9" s="8" t="n">
        <v>73.40000000000001</v>
      </c>
    </row>
    <row r="10">
      <c r="A10" s="4" t="inlineStr">
        <is>
          <t>Japan</t>
        </is>
      </c>
      <c r="B10" s="4" t="inlineStr">
        <is>
          <t xml:space="preserve"> </t>
        </is>
      </c>
      <c r="C10" s="4" t="inlineStr">
        <is>
          <t xml:space="preserve"> </t>
        </is>
      </c>
      <c r="D10" s="4" t="inlineStr">
        <is>
          <t xml:space="preserve"> </t>
        </is>
      </c>
    </row>
    <row r="11">
      <c r="A11" s="3" t="inlineStr">
        <is>
          <t>Other comprehensive (loss) income:</t>
        </is>
      </c>
      <c r="B11" s="4" t="inlineStr">
        <is>
          <t xml:space="preserve"> </t>
        </is>
      </c>
      <c r="C11" s="4" t="inlineStr">
        <is>
          <t xml:space="preserve"> </t>
        </is>
      </c>
      <c r="D11" s="4" t="inlineStr">
        <is>
          <t xml:space="preserve"> </t>
        </is>
      </c>
    </row>
    <row r="12">
      <c r="A12" s="4" t="inlineStr">
        <is>
          <t>Cumulative currency translation loss realized through disposition of operations</t>
        </is>
      </c>
      <c r="B12" s="6" t="n">
        <v>0</v>
      </c>
      <c r="C12" s="8" t="n">
        <v>3.8</v>
      </c>
      <c r="D12" s="6" t="n">
        <v>0</v>
      </c>
    </row>
    <row r="13">
      <c r="A13" s="4" t="inlineStr">
        <is>
          <t>Argentina</t>
        </is>
      </c>
      <c r="B13" s="4" t="inlineStr">
        <is>
          <t xml:space="preserve"> </t>
        </is>
      </c>
      <c r="C13" s="4" t="inlineStr">
        <is>
          <t xml:space="preserve"> </t>
        </is>
      </c>
      <c r="D13" s="4" t="inlineStr">
        <is>
          <t xml:space="preserve"> </t>
        </is>
      </c>
    </row>
    <row r="14">
      <c r="A14" s="3" t="inlineStr">
        <is>
          <t>Other comprehensive (loss) income:</t>
        </is>
      </c>
      <c r="B14" s="4" t="inlineStr">
        <is>
          <t xml:space="preserve"> </t>
        </is>
      </c>
      <c r="C14" s="4" t="inlineStr">
        <is>
          <t xml:space="preserve"> </t>
        </is>
      </c>
      <c r="D14" s="4" t="inlineStr">
        <is>
          <t xml:space="preserve"> </t>
        </is>
      </c>
    </row>
    <row r="15">
      <c r="A15" s="4" t="inlineStr">
        <is>
          <t>Cumulative currency translation loss realized through disposition of operations</t>
        </is>
      </c>
      <c r="B15" s="5" t="n">
        <v>0</v>
      </c>
      <c r="C15" s="5" t="n">
        <v>0</v>
      </c>
      <c r="D15" s="7" t="n">
        <v>8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AND OTHER EMPLOYEE BENEFIT PROGRAM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Multiemployer Defined Benefit Pension Plans</t>
        </is>
      </c>
      <c r="B4" s="4" t="inlineStr">
        <is>
          <t>The following table outlines the Company’s participation in Multiemployer Pension Plans: Pension Protection Act Zone Status (1), (3) FIP/RP Status (2) Company Contributions (4) (in millions) Expiration Date of Collective Bargaining Agreements Plan Employer ID Number Plan # 2022 2021 2022 2021 Pension Plan Private Sanitation Union, Local 813 IBT 13-1975659 1 Red/ Critical Red/ Critical Implemented $ 0.6 $ 0.6 various dates Nurses And Local 813 IBT Retirement Plan 13-3628926 1 Green Green N/A $ 0.1 $ — various dates (1) Zone status is defined by the Department of Labor and the Pension Protection Act and represents the level at which the plan is funded. Plans in the red zone are less than 65% funded, while plans in the green zone are at least 80% funded. Status is based on information received from the Multiemployer Pension Plans and is certified by a Multiemployer Pension Plan actuary. (2) The “FIP/RP Status” column indicates Multiemployer Pension Plans for which a Funding Improvement Plan (“FIP”) or a Rehabilitation Plan (“RP”) has been implemented or is pending. The most recent Pension Protection Act zone status available in 2022 and 2021, is for the plans’ year-end December 31, 2021. (3) A Multiemployer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Contributing employers, however, may eliminate the surcharge by entering into a collective bargaining agreement that meets the requirements of the applicable FIP or RP. (4) The Company was listed in the Form 5500 for the Pension Plan Private Sanitation Union Local 813 IBT as individually significant for contributing more than 5% of total contributions to such plan during the plan years ended December 31, 2021. At the date these financial statements were issued, Forms 5500 were not available for the Multiemployer Pension Plans for the year ended December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 Resulting from Stock Option Awards, RSUs, PSUs, and ESPP and Canada ESPP</t>
        </is>
      </c>
      <c r="B4" s="4" t="inlineStr">
        <is>
          <t xml:space="preserve">The following table presents the total stock-based compensation expense classified in SG&amp;A resulting from stock option awards, RSUs, PSUs and ESPP included in the Consolidated Statements of Income (Loss): In millions Year Ended December 31, 2022 2021 2020 Stock options $ 0.8 $ 2.0 $ 3.2 RSUs 17.1 14.8 15.6 PSUs 6.5 9.6 5.9 ESPP 0.7 0.7 0.8 Total $ 25.1 $ 27.1 $ 25.5 </t>
        </is>
      </c>
    </row>
    <row r="5">
      <c r="A5" s="4" t="inlineStr">
        <is>
          <t>Stock Option Activity</t>
        </is>
      </c>
      <c r="B5" s="4" t="inlineStr">
        <is>
          <t xml:space="preserve">Stock option activity is summarized as follows: Number of Options Weighted Average Exercise Price per Share Weighted Average Remaining Contractual Life Total Aggregate Intrinsic Value (in years) (in millions) Outstanding as of January 1, 2022 1,918,530 $ 96.25 Granted — $ — Exercised (6,284) $ 48.53 Forfeited (3,274) $ 60.76 Cancelled or expired (740,302) $ 99.43 Outstanding as of December 31, 2022 1,168,670 $ 94.61 2.01 $ 0.4 Exercisable as of December 31, 2022 1,123,409 $ 96.24 1.93 $ 0.4 </t>
        </is>
      </c>
    </row>
    <row r="6">
      <c r="A6" s="4" t="inlineStr">
        <is>
          <t>Intrinsic Value of Options Exercised</t>
        </is>
      </c>
      <c r="B6" s="4" t="inlineStr">
        <is>
          <t xml:space="preserve">The following table sets forth the intrinsic value of options exercised: In millions Year Ended December 31, 2022 2021 2020 Total exercise intrinsic value of options exercised $ — $ 1.1 $ 0.5 </t>
        </is>
      </c>
    </row>
    <row r="7">
      <c r="A7" s="4" t="inlineStr">
        <is>
          <t>Summary of RSU Activity</t>
        </is>
      </c>
      <c r="B7" s="4" t="inlineStr">
        <is>
          <t xml:space="preserve">RSUs activity is as follows: Number of Units Weighted Average Grant Date Fair Value Weighted Average Remaining Contractual Life Total Aggregate Intrinsic Value (in years) (in millions) Non-vested as of January 1, 2022 556,322 $ 60.79 Granted 330,920 $ 56.15 Vested and Released (250,064) $ 59.49 Forfeited (53,417) $ 59.26 Non-vested as of December 31, 2022 583,761 $ 58.85 1.27 $ 29.1 </t>
        </is>
      </c>
    </row>
    <row r="8">
      <c r="A8" s="4" t="inlineStr">
        <is>
          <t>Summary of PSU Activity</t>
        </is>
      </c>
      <c r="B8" s="4" t="inlineStr">
        <is>
          <t xml:space="preserve">PSU activity is as follows: Number of Units Weighted Average Grant Date Fair Value Non-vested as of January 1, 2022 322,342 $ 57.79 Granted 151,123 $ 56.30 Vested and Released (74,651) $ 57.08 Forfeited (15,574) $ 57.75 Non-vested as of December 31, 2022 383,240 $ 56.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Loss) Earnings Per Share</t>
        </is>
      </c>
      <c r="B4" s="4" t="inlineStr">
        <is>
          <t>The following table shows the effect of stock-based awards on the weighted average number of shares outstanding used in calculating diluted earnings per share: In millions, except per share data Year Ended December 31, 2022 2021 2020 Weighted average common shares outstanding - basic 92.1 91.8 91.5 Incremental shares outstanding related to stock-based awards (1) 0.3 — — Weighted average common shares outstanding - diluted 92.4 91.8 91.5 (1) In periods of net loss, stock-based awards are anti-dilutive and therefore excluded from the earnings (loss) per share cal culation.</t>
        </is>
      </c>
    </row>
    <row r="5">
      <c r="A5" s="4" t="inlineStr">
        <is>
          <t>Schedule of Antidilutive Securities Excluded from Computation of Earnings Per Share</t>
        </is>
      </c>
      <c r="B5" s="4" t="inlineStr">
        <is>
          <t>Anti-dilutive stock-based awards excluded from the computation of diluted earnings (loss) per share using the treasury stock method includes the following: In thousands Year Ended December 31, 2022 2021 2020 Option awards 1,241 1,897 3,017 RSU awards 45 63 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mponents of Total Comprehensive Loss</t>
        </is>
      </c>
      <c r="B4" s="4" t="inlineStr">
        <is>
          <t>The following table sets forth the changes in the components of accumulated other comprehensive loss: In millions Accumulated Other Comprehensive Loss Balance as of January 1, 2020 $ (318.1) Cumulative currency translation loss realized through disposition of Argentina operations 87.2 Year change - Cumulative currency translation 43.5 Balance as of December 31, 2020 (187.4) Cumulative currency translation loss realized through disposition of Japan operations 3.8 Year change - Cumulative currency translation (35.2) Balance as of December 31, 2021 (218.8) Year change - Cumulative currency translation (58.1) Balance as of December 31, 2022 $ (27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Concerning Company's Reportable Segments</t>
        </is>
      </c>
      <c r="B4" s="4" t="inlineStr">
        <is>
          <t>The following tables summarizes financial information for the Company's reportable segments: In millions Year Ended December 31, 2022 2021 2020 Revenues North America $ 2,263.1 $ 2,136.5 $ 2,189.2 International 441.6 510.4 486.3 Total $ 2,704.7 $ 2,646.9 $ 2,675.5 Depreciation (1) North America $ 68.9 $ 73.5 $ 78.1 International 17.2 19.2 21.7 Other 22.4 12.7 6.8 Total $ 108.5 $ 105.4 $ 106.6 Intangible Amortization North America $ 107.6 $ 95.8 $ 98.3 International 16.4 22.1 26.6 Total $ 124.0 $ 117.9 $ 124.9 Adjusted Income from Operations North America $ 607.1 $ 587.6 $ 606.0 International 34.1 53.6 46.5 Other (317.5) (288.8) (263.9) Total $ 323.7 $ 352.4 $ 388.6 Total Assets North America $ 4,300.8 $ 4,364.6 $ 4,377.5 International 785.0 876.4 946.0 Other 248.3 232.1 258.4 Total $ 5,334.1 $ 5,473.1 $ 5,581.9 (1) Excludes depreciation of $0.6 million, and $2.0 million for the years ended December 31, 2021, and 2020, respectively, which is included as part of ERP and system modernization.</t>
        </is>
      </c>
    </row>
    <row r="5">
      <c r="A5" s="4" t="inlineStr">
        <is>
          <t>Reconciliation of Company's Primary Measure of Segment Profitability (EBITDA) to Loss from Operations</t>
        </is>
      </c>
      <c r="B5" s="4" t="inlineStr">
        <is>
          <t xml:space="preserve">The following table reconciles the Company's primary measure of segment profitability, Adjusted Income from Operations, to Income from operations: In millions Year Ended December 31, 2022 2021 2020 Total Reportable Segment Adjusted Income from Operations $ 323.7 $ 352.4 $ 388.6 Intangible Amortization (124.0) (117.9) (124.9) ERP and system modernization (19.2) (59.0) (50.8) Operational Optimization — — (3.1) Portfolio Optimization 8.7 (3.3) (133.0) Litigation, Settlements and Regulatory Compliance (30.0) (93.2) (20.3) Asset Impairments (5.5) (6.7) (15.5) Other — — (9.1) Income from operations $ 153.7 $ 72.3 $ 3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OGRAPHIC AREA (Tables)</t>
        </is>
      </c>
      <c r="B1" s="2" t="inlineStr">
        <is>
          <t>12 Months Ended</t>
        </is>
      </c>
    </row>
    <row r="2">
      <c r="B2" s="2" t="inlineStr">
        <is>
          <t>Dec. 31, 2022</t>
        </is>
      </c>
    </row>
    <row r="3">
      <c r="A3" s="3" t="inlineStr">
        <is>
          <t>Segments, Geographical Areas [Abstract]</t>
        </is>
      </c>
      <c r="B3" s="4" t="inlineStr">
        <is>
          <t xml:space="preserve"> </t>
        </is>
      </c>
    </row>
    <row r="4">
      <c r="A4" s="4" t="inlineStr">
        <is>
          <t>Summary of Consolidated Revenues and Long-lived Assets by Geographic Region</t>
        </is>
      </c>
      <c r="B4" s="4" t="inlineStr">
        <is>
          <t xml:space="preserve">The following table presents consolidated revenues and long-lived assets by geographic region: In millions Year Ended December 31, 2022 2021 2020 Revenues U.S. $ 2,122.2 $ 1,995.2 $ 2,067.3 Europe 385.9 427.0 377.7 Other countries 196.6 224.7 230.5 Total $ 2,704.7 $ 2,646.9 $ 2,675.5 Long-Lived and Indefinite-Lived Assets U.S. $ 3,996.8 $ 4,052.0 $ 4,086.0 Europe 523.5 589.2 632.5 Other countries 190.3 194.8 254.5 Total $ 4,710.6 $ 4,836.0 $ 4,97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AND SUMMARY OF SIGNIFICANT ACCOUNTING POLICIES - Additional Information (Detail) $ in Millions</t>
        </is>
      </c>
      <c r="B1" s="2" t="inlineStr">
        <is>
          <t>12 Months Ended</t>
        </is>
      </c>
    </row>
    <row r="2">
      <c r="B2" s="2" t="inlineStr">
        <is>
          <t>Dec. 31, 2022 USD ($) country</t>
        </is>
      </c>
      <c r="C2" s="2" t="inlineStr">
        <is>
          <t>Dec. 31, 2021 USD ($)</t>
        </is>
      </c>
      <c r="D2" s="2" t="inlineStr">
        <is>
          <t>Dec. 31, 2020 USD ($)</t>
        </is>
      </c>
      <c r="E2" s="2" t="inlineStr">
        <is>
          <t>Dec. 31, 2019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pitalized interest</t>
        </is>
      </c>
      <c r="B4" s="7" t="n">
        <v>1.3</v>
      </c>
      <c r="C4" s="7" t="n">
        <v>0.8</v>
      </c>
      <c r="D4" s="7" t="n">
        <v>1.8</v>
      </c>
      <c r="E4" s="4" t="inlineStr">
        <is>
          <t xml:space="preserve"> </t>
        </is>
      </c>
    </row>
    <row r="5">
      <c r="A5" s="4" t="inlineStr">
        <is>
          <t>Stockholders equity, decrease</t>
        </is>
      </c>
      <c r="B5" s="8" t="n">
        <v>-2424.5</v>
      </c>
      <c r="C5" s="8" t="n">
        <v>-2402.8</v>
      </c>
      <c r="D5" s="8" t="n">
        <v>-2434.4</v>
      </c>
      <c r="E5" s="7" t="n">
        <v>-2334.7</v>
      </c>
    </row>
    <row r="6">
      <c r="A6" s="4" t="inlineStr">
        <is>
          <t>Retained Earnings</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Stockholders equity, decrease</t>
        </is>
      </c>
      <c r="B8" s="7" t="n">
        <v>-1410.8</v>
      </c>
      <c r="C8" s="7" t="n">
        <v>-1354.8</v>
      </c>
      <c r="D8" s="7" t="n">
        <v>-1382.6</v>
      </c>
      <c r="E8" s="8" t="n">
        <v>-1442.4</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Stockholders equity, decrease</t>
        </is>
      </c>
      <c r="B11" s="4" t="inlineStr">
        <is>
          <t xml:space="preserve"> </t>
        </is>
      </c>
      <c r="C11" s="4" t="inlineStr">
        <is>
          <t xml:space="preserve"> </t>
        </is>
      </c>
      <c r="D11" s="4" t="inlineStr">
        <is>
          <t xml:space="preserve"> </t>
        </is>
      </c>
      <c r="E11" s="8" t="n">
        <v>2.5</v>
      </c>
    </row>
    <row r="12">
      <c r="A12" s="4" t="inlineStr">
        <is>
          <t>Cumulative Effect, Period of Adoption, Adjustment | Retained Earnings</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Stockholders equity, decrease</t>
        </is>
      </c>
      <c r="B14" s="4" t="inlineStr">
        <is>
          <t xml:space="preserve"> </t>
        </is>
      </c>
      <c r="C14" s="4" t="inlineStr">
        <is>
          <t xml:space="preserve"> </t>
        </is>
      </c>
      <c r="D14" s="4" t="inlineStr">
        <is>
          <t xml:space="preserve"> </t>
        </is>
      </c>
      <c r="E14" s="7" t="n">
        <v>2.5</v>
      </c>
    </row>
    <row r="15">
      <c r="A15" s="4" t="inlineStr">
        <is>
          <t>Customer Concentration Risk | Zero Customers | Accounts Receivable</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ustomer concentration risk percentage, no more than</t>
        </is>
      </c>
      <c r="B17" s="10" t="n">
        <v>0.019</v>
      </c>
      <c r="C17" s="4" t="inlineStr">
        <is>
          <t xml:space="preserve"> </t>
        </is>
      </c>
      <c r="D17" s="4" t="inlineStr">
        <is>
          <t xml:space="preserve"> </t>
        </is>
      </c>
      <c r="E17" s="4" t="inlineStr">
        <is>
          <t xml:space="preserve"> </t>
        </is>
      </c>
    </row>
    <row r="18">
      <c r="A18" s="4" t="inlineStr">
        <is>
          <t>Customer Concentration Risk | Zero Customers | Total Revenues</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ustomer concentration risk percentage, no more than</t>
        </is>
      </c>
      <c r="B20" s="10" t="n">
        <v>0.016</v>
      </c>
      <c r="C20" s="4" t="inlineStr">
        <is>
          <t xml:space="preserve"> </t>
        </is>
      </c>
      <c r="D20" s="4" t="inlineStr">
        <is>
          <t xml:space="preserve"> </t>
        </is>
      </c>
      <c r="E20" s="4" t="inlineStr">
        <is>
          <t xml:space="preserve"> </t>
        </is>
      </c>
    </row>
    <row r="21">
      <c r="A21" s="4" t="inlineStr">
        <is>
          <t>Other Countries</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Number of countries served outside the U.S. (in countries) | country</t>
        </is>
      </c>
      <c r="B23" s="6" t="n">
        <v>16</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43.3</v>
      </c>
      <c r="C4" s="7" t="n">
        <v>56.2</v>
      </c>
      <c r="D4" s="7" t="n">
        <v>67.90000000000001</v>
      </c>
    </row>
    <row r="5">
      <c r="A5" s="4" t="inlineStr">
        <is>
          <t>Bad debt expense, net of recoveries</t>
        </is>
      </c>
      <c r="B5" s="8" t="n">
        <v>24.4</v>
      </c>
      <c r="C5" s="6" t="n">
        <v>9</v>
      </c>
      <c r="D5" s="8" t="n">
        <v>21.7</v>
      </c>
    </row>
    <row r="6">
      <c r="A6" s="4" t="inlineStr">
        <is>
          <t>Write-offs</t>
        </is>
      </c>
      <c r="B6" s="8" t="n">
        <v>-15.3</v>
      </c>
      <c r="C6" s="8" t="n">
        <v>-20.2</v>
      </c>
      <c r="D6" s="8" t="n">
        <v>-24.2</v>
      </c>
    </row>
    <row r="7">
      <c r="A7" s="4" t="inlineStr">
        <is>
          <t>Other charges</t>
        </is>
      </c>
      <c r="B7" s="8" t="n">
        <v>0.9</v>
      </c>
      <c r="C7" s="8" t="n">
        <v>-1.7</v>
      </c>
      <c r="D7" s="8" t="n">
        <v>-9.199999999999999</v>
      </c>
    </row>
    <row r="8">
      <c r="A8" s="4" t="inlineStr">
        <is>
          <t>Ending balance</t>
        </is>
      </c>
      <c r="B8" s="7" t="n">
        <v>53.3</v>
      </c>
      <c r="C8" s="8" t="n">
        <v>43.3</v>
      </c>
      <c r="D8" s="8" t="n">
        <v>56.2</v>
      </c>
    </row>
    <row r="9">
      <c r="A9" s="4" t="inlineStr">
        <is>
          <t>Valuation allowances and reserves, related to divestitures</t>
        </is>
      </c>
      <c r="B9" s="4" t="inlineStr">
        <is>
          <t xml:space="preserve"> </t>
        </is>
      </c>
      <c r="C9" s="7" t="n">
        <v>0.7</v>
      </c>
      <c r="D9" s="7" t="n">
        <v>9.300000000000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of Assets (Detail)</t>
        </is>
      </c>
      <c r="B1" s="2" t="inlineStr">
        <is>
          <t>12 Months Ended</t>
        </is>
      </c>
    </row>
    <row r="2">
      <c r="B2" s="2" t="inlineStr">
        <is>
          <t>Dec. 31, 2022</t>
        </is>
      </c>
    </row>
    <row r="3">
      <c r="A3" s="4" t="inlineStr">
        <is>
          <t>Building and improvements | Minimum</t>
        </is>
      </c>
      <c r="B3" s="4" t="inlineStr">
        <is>
          <t xml:space="preserve"> </t>
        </is>
      </c>
    </row>
    <row r="4">
      <c r="A4" s="3" t="inlineStr">
        <is>
          <t>Significant Accounting Policies [Line Items]</t>
        </is>
      </c>
      <c r="B4" s="4" t="inlineStr">
        <is>
          <t xml:space="preserve"> </t>
        </is>
      </c>
    </row>
    <row r="5">
      <c r="A5" s="4" t="inlineStr">
        <is>
          <t>Property, plant and equipment, useful life</t>
        </is>
      </c>
      <c r="B5" s="4" t="inlineStr">
        <is>
          <t>2 years</t>
        </is>
      </c>
    </row>
    <row r="6">
      <c r="A6" s="4" t="inlineStr">
        <is>
          <t>Building and improvements | Maximum</t>
        </is>
      </c>
      <c r="B6" s="4" t="inlineStr">
        <is>
          <t xml:space="preserve"> </t>
        </is>
      </c>
    </row>
    <row r="7">
      <c r="A7" s="3" t="inlineStr">
        <is>
          <t>Significant Accounting Policies [Line Items]</t>
        </is>
      </c>
      <c r="B7" s="4" t="inlineStr">
        <is>
          <t xml:space="preserve"> </t>
        </is>
      </c>
    </row>
    <row r="8">
      <c r="A8" s="4" t="inlineStr">
        <is>
          <t>Property, plant and equipment, useful life</t>
        </is>
      </c>
      <c r="B8" s="4" t="inlineStr">
        <is>
          <t>40 years</t>
        </is>
      </c>
    </row>
    <row r="9">
      <c r="A9" s="4" t="inlineStr">
        <is>
          <t>Machinery and equipment | Minimum</t>
        </is>
      </c>
      <c r="B9" s="4" t="inlineStr">
        <is>
          <t xml:space="preserve"> </t>
        </is>
      </c>
    </row>
    <row r="10">
      <c r="A10" s="3" t="inlineStr">
        <is>
          <t>Significant Accounting Policies [Line Items]</t>
        </is>
      </c>
      <c r="B10" s="4" t="inlineStr">
        <is>
          <t xml:space="preserve"> </t>
        </is>
      </c>
    </row>
    <row r="11">
      <c r="A11" s="4" t="inlineStr">
        <is>
          <t>Property, plant and equipment, useful life</t>
        </is>
      </c>
      <c r="B11" s="4" t="inlineStr">
        <is>
          <t>2 years</t>
        </is>
      </c>
    </row>
    <row r="12">
      <c r="A12" s="4" t="inlineStr">
        <is>
          <t>Machinery and equipment | Maximum</t>
        </is>
      </c>
      <c r="B12" s="4" t="inlineStr">
        <is>
          <t xml:space="preserve"> </t>
        </is>
      </c>
    </row>
    <row r="13">
      <c r="A13" s="3" t="inlineStr">
        <is>
          <t>Significant Accounting Policies [Line Items]</t>
        </is>
      </c>
      <c r="B13" s="4" t="inlineStr">
        <is>
          <t xml:space="preserve"> </t>
        </is>
      </c>
    </row>
    <row r="14">
      <c r="A14" s="4" t="inlineStr">
        <is>
          <t>Property, plant and equipment, useful life</t>
        </is>
      </c>
      <c r="B14" s="4" t="inlineStr">
        <is>
          <t>30 years</t>
        </is>
      </c>
    </row>
    <row r="15">
      <c r="A15" s="4" t="inlineStr">
        <is>
          <t>Containers | Minimum</t>
        </is>
      </c>
      <c r="B15" s="4" t="inlineStr">
        <is>
          <t xml:space="preserve"> </t>
        </is>
      </c>
    </row>
    <row r="16">
      <c r="A16" s="3" t="inlineStr">
        <is>
          <t>Significant Accounting Policies [Line Items]</t>
        </is>
      </c>
      <c r="B16" s="4" t="inlineStr">
        <is>
          <t xml:space="preserve"> </t>
        </is>
      </c>
    </row>
    <row r="17">
      <c r="A17" s="4" t="inlineStr">
        <is>
          <t>Property, plant and equipment, useful life</t>
        </is>
      </c>
      <c r="B17" s="4" t="inlineStr">
        <is>
          <t>2 years</t>
        </is>
      </c>
    </row>
    <row r="18">
      <c r="A18" s="4" t="inlineStr">
        <is>
          <t>Containers | Maximum</t>
        </is>
      </c>
      <c r="B18" s="4" t="inlineStr">
        <is>
          <t xml:space="preserve"> </t>
        </is>
      </c>
    </row>
    <row r="19">
      <c r="A19" s="3" t="inlineStr">
        <is>
          <t>Significant Accounting Policies [Line Items]</t>
        </is>
      </c>
      <c r="B19" s="4" t="inlineStr">
        <is>
          <t xml:space="preserve"> </t>
        </is>
      </c>
    </row>
    <row r="20">
      <c r="A20" s="4" t="inlineStr">
        <is>
          <t>Property, plant and equipment, useful life</t>
        </is>
      </c>
      <c r="B20" s="4" t="inlineStr">
        <is>
          <t>20 years</t>
        </is>
      </c>
    </row>
    <row r="21">
      <c r="A21" s="4" t="inlineStr">
        <is>
          <t>Vehicles | Minimum</t>
        </is>
      </c>
      <c r="B21" s="4" t="inlineStr">
        <is>
          <t xml:space="preserve"> </t>
        </is>
      </c>
    </row>
    <row r="22">
      <c r="A22" s="3" t="inlineStr">
        <is>
          <t>Significant Accounting Policies [Line Items]</t>
        </is>
      </c>
      <c r="B22" s="4" t="inlineStr">
        <is>
          <t xml:space="preserve"> </t>
        </is>
      </c>
    </row>
    <row r="23">
      <c r="A23" s="4" t="inlineStr">
        <is>
          <t>Property, plant and equipment, useful life</t>
        </is>
      </c>
      <c r="B23" s="4" t="inlineStr">
        <is>
          <t>2 years</t>
        </is>
      </c>
    </row>
    <row r="24">
      <c r="A24" s="4" t="inlineStr">
        <is>
          <t>Vehicles | Maximum</t>
        </is>
      </c>
      <c r="B24" s="4" t="inlineStr">
        <is>
          <t xml:space="preserve"> </t>
        </is>
      </c>
    </row>
    <row r="25">
      <c r="A25" s="3" t="inlineStr">
        <is>
          <t>Significant Accounting Policies [Line Items]</t>
        </is>
      </c>
      <c r="B25" s="4" t="inlineStr">
        <is>
          <t xml:space="preserve"> </t>
        </is>
      </c>
    </row>
    <row r="26">
      <c r="A26" s="4" t="inlineStr">
        <is>
          <t>Property, plant and equipment, useful life</t>
        </is>
      </c>
      <c r="B26" s="4" t="inlineStr">
        <is>
          <t>10 years</t>
        </is>
      </c>
    </row>
    <row r="27">
      <c r="A27" s="4" t="inlineStr">
        <is>
          <t>Office equipment and furniture | Minimum</t>
        </is>
      </c>
      <c r="B27" s="4" t="inlineStr">
        <is>
          <t xml:space="preserve"> </t>
        </is>
      </c>
    </row>
    <row r="28">
      <c r="A28" s="3" t="inlineStr">
        <is>
          <t>Significant Accounting Policies [Line Items]</t>
        </is>
      </c>
      <c r="B28" s="4" t="inlineStr">
        <is>
          <t xml:space="preserve"> </t>
        </is>
      </c>
    </row>
    <row r="29">
      <c r="A29" s="4" t="inlineStr">
        <is>
          <t>Property, plant and equipment, useful life</t>
        </is>
      </c>
      <c r="B29" s="4" t="inlineStr">
        <is>
          <t>2 years</t>
        </is>
      </c>
    </row>
    <row r="30">
      <c r="A30" s="4" t="inlineStr">
        <is>
          <t>Office equipment and furniture | Maximum</t>
        </is>
      </c>
      <c r="B30" s="4" t="inlineStr">
        <is>
          <t xml:space="preserve"> </t>
        </is>
      </c>
    </row>
    <row r="31">
      <c r="A31" s="3" t="inlineStr">
        <is>
          <t>Significant Accounting Policies [Line Items]</t>
        </is>
      </c>
      <c r="B31" s="4" t="inlineStr">
        <is>
          <t xml:space="preserve"> </t>
        </is>
      </c>
    </row>
    <row r="32">
      <c r="A32" s="4" t="inlineStr">
        <is>
          <t>Property, plant and equipment, useful life</t>
        </is>
      </c>
      <c r="B32" s="4" t="inlineStr">
        <is>
          <t>20 years</t>
        </is>
      </c>
    </row>
    <row r="33">
      <c r="A33" s="4" t="inlineStr">
        <is>
          <t>Software and Enterprise Resource Planning system | Minimum</t>
        </is>
      </c>
      <c r="B33" s="4" t="inlineStr">
        <is>
          <t xml:space="preserve"> </t>
        </is>
      </c>
    </row>
    <row r="34">
      <c r="A34" s="3" t="inlineStr">
        <is>
          <t>Significant Accounting Policies [Line Items]</t>
        </is>
      </c>
      <c r="B34" s="4" t="inlineStr">
        <is>
          <t xml:space="preserve"> </t>
        </is>
      </c>
    </row>
    <row r="35">
      <c r="A35" s="4" t="inlineStr">
        <is>
          <t>Property, plant and equipment, useful life</t>
        </is>
      </c>
      <c r="B35" s="4" t="inlineStr">
        <is>
          <t>2 years</t>
        </is>
      </c>
    </row>
    <row r="36">
      <c r="A36" s="4" t="inlineStr">
        <is>
          <t>Software and Enterprise Resource Planning system | Maximum</t>
        </is>
      </c>
      <c r="B36" s="4" t="inlineStr">
        <is>
          <t xml:space="preserve"> </t>
        </is>
      </c>
    </row>
    <row r="37">
      <c r="A37" s="3" t="inlineStr">
        <is>
          <t>Significant Accounting Policies [Line Items]</t>
        </is>
      </c>
      <c r="B37" s="4" t="inlineStr">
        <is>
          <t xml:space="preserve"> </t>
        </is>
      </c>
    </row>
    <row r="38">
      <c r="A38" s="4" t="inlineStr">
        <is>
          <t>Property, plant and equipment, useful life</t>
        </is>
      </c>
      <c r="B3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AND SUMMARY OF SIGNIFICANT ACCOUNTING POLICIES - Estimated Useful Lives of Finite-Lived Intangible Assets (Details)</t>
        </is>
      </c>
      <c r="B1" s="2" t="inlineStr">
        <is>
          <t>12 Months Ended</t>
        </is>
      </c>
    </row>
    <row r="2">
      <c r="B2" s="2" t="inlineStr">
        <is>
          <t>Dec. 31, 2022</t>
        </is>
      </c>
    </row>
    <row r="3">
      <c r="A3" s="4" t="inlineStr">
        <is>
          <t>Customer relationships</t>
        </is>
      </c>
      <c r="B3" s="4" t="inlineStr">
        <is>
          <t xml:space="preserve"> </t>
        </is>
      </c>
    </row>
    <row r="4">
      <c r="A4" s="3" t="inlineStr">
        <is>
          <t>Schedule Of Intangible Assets By Major Class [Line Items]</t>
        </is>
      </c>
      <c r="B4" s="4" t="inlineStr">
        <is>
          <t xml:space="preserve"> </t>
        </is>
      </c>
    </row>
    <row r="5">
      <c r="A5" s="4" t="inlineStr">
        <is>
          <t>Estimated Useful Lives</t>
        </is>
      </c>
      <c r="B5" s="4" t="inlineStr">
        <is>
          <t>15 years</t>
        </is>
      </c>
    </row>
    <row r="6">
      <c r="A6" s="4" t="inlineStr">
        <is>
          <t>Weighted Average Remaining Useful Lives</t>
        </is>
      </c>
      <c r="B6" s="4" t="inlineStr">
        <is>
          <t>5 years 9 months 18 days</t>
        </is>
      </c>
    </row>
    <row r="7">
      <c r="A7" s="4" t="inlineStr">
        <is>
          <t>Customer relationships | Minimum</t>
        </is>
      </c>
      <c r="B7" s="4" t="inlineStr">
        <is>
          <t xml:space="preserve"> </t>
        </is>
      </c>
    </row>
    <row r="8">
      <c r="A8" s="3" t="inlineStr">
        <is>
          <t>Schedule Of Intangible Assets By Major Class [Line Items]</t>
        </is>
      </c>
      <c r="B8" s="4" t="inlineStr">
        <is>
          <t xml:space="preserve"> </t>
        </is>
      </c>
    </row>
    <row r="9">
      <c r="A9" s="4" t="inlineStr">
        <is>
          <t>Estimated Useful Lives</t>
        </is>
      </c>
      <c r="B9" s="4" t="inlineStr">
        <is>
          <t>10 years</t>
        </is>
      </c>
    </row>
    <row r="10">
      <c r="A10" s="4" t="inlineStr">
        <is>
          <t>Customer relationships | Maximum</t>
        </is>
      </c>
      <c r="B10" s="4" t="inlineStr">
        <is>
          <t xml:space="preserve"> </t>
        </is>
      </c>
    </row>
    <row r="11">
      <c r="A11" s="3" t="inlineStr">
        <is>
          <t>Schedule Of Intangible Assets By Major Class [Line Items]</t>
        </is>
      </c>
      <c r="B11" s="4" t="inlineStr">
        <is>
          <t xml:space="preserve"> </t>
        </is>
      </c>
    </row>
    <row r="12">
      <c r="A12" s="4" t="inlineStr">
        <is>
          <t>Estimated Useful Lives</t>
        </is>
      </c>
      <c r="B12" s="4" t="inlineStr">
        <is>
          <t>25 years</t>
        </is>
      </c>
    </row>
    <row r="13">
      <c r="A13" s="4" t="inlineStr">
        <is>
          <t>Covenants not-to-compete</t>
        </is>
      </c>
      <c r="B13" s="4" t="inlineStr">
        <is>
          <t xml:space="preserve"> </t>
        </is>
      </c>
    </row>
    <row r="14">
      <c r="A14" s="3" t="inlineStr">
        <is>
          <t>Schedule Of Intangible Assets By Major Class [Line Items]</t>
        </is>
      </c>
      <c r="B14" s="4" t="inlineStr">
        <is>
          <t xml:space="preserve"> </t>
        </is>
      </c>
    </row>
    <row r="15">
      <c r="A15" s="4" t="inlineStr">
        <is>
          <t>Estimated Useful Lives</t>
        </is>
      </c>
      <c r="B15" s="4" t="inlineStr">
        <is>
          <t>5 years</t>
        </is>
      </c>
    </row>
    <row r="16">
      <c r="A16" s="4" t="inlineStr">
        <is>
          <t>Weighted Average Remaining Useful Lives</t>
        </is>
      </c>
      <c r="B16" s="4" t="inlineStr">
        <is>
          <t>4 months 24 days</t>
        </is>
      </c>
    </row>
    <row r="17">
      <c r="A17" s="4" t="inlineStr">
        <is>
          <t>Operating permits</t>
        </is>
      </c>
      <c r="B17" s="4" t="inlineStr">
        <is>
          <t xml:space="preserve"> </t>
        </is>
      </c>
    </row>
    <row r="18">
      <c r="A18" s="3" t="inlineStr">
        <is>
          <t>Schedule Of Intangible Assets By Major Class [Line Items]</t>
        </is>
      </c>
      <c r="B18" s="4" t="inlineStr">
        <is>
          <t xml:space="preserve"> </t>
        </is>
      </c>
    </row>
    <row r="19">
      <c r="A19" s="4" t="inlineStr">
        <is>
          <t>Weighted Average Remaining Useful Lives</t>
        </is>
      </c>
      <c r="B19" s="4" t="inlineStr">
        <is>
          <t>6 months</t>
        </is>
      </c>
    </row>
    <row r="20">
      <c r="A20" s="4" t="inlineStr">
        <is>
          <t>Operating permits | Minimum</t>
        </is>
      </c>
      <c r="B20" s="4" t="inlineStr">
        <is>
          <t xml:space="preserve"> </t>
        </is>
      </c>
    </row>
    <row r="21">
      <c r="A21" s="3" t="inlineStr">
        <is>
          <t>Schedule Of Intangible Assets By Major Class [Line Items]</t>
        </is>
      </c>
      <c r="B21" s="4" t="inlineStr">
        <is>
          <t xml:space="preserve"> </t>
        </is>
      </c>
    </row>
    <row r="22">
      <c r="A22" s="4" t="inlineStr">
        <is>
          <t>Estimated Useful Lives</t>
        </is>
      </c>
      <c r="B22" s="4" t="inlineStr">
        <is>
          <t>1 year</t>
        </is>
      </c>
    </row>
    <row r="23">
      <c r="A23" s="4" t="inlineStr">
        <is>
          <t>Operating permits | Maximum</t>
        </is>
      </c>
      <c r="B23" s="4" t="inlineStr">
        <is>
          <t xml:space="preserve"> </t>
        </is>
      </c>
    </row>
    <row r="24">
      <c r="A24" s="3" t="inlineStr">
        <is>
          <t>Schedule Of Intangible Assets By Major Class [Line Items]</t>
        </is>
      </c>
      <c r="B24" s="4" t="inlineStr">
        <is>
          <t xml:space="preserve"> </t>
        </is>
      </c>
    </row>
    <row r="25">
      <c r="A25" s="4" t="inlineStr">
        <is>
          <t>Estimated Useful Lives</t>
        </is>
      </c>
      <c r="B25" s="4" t="inlineStr">
        <is>
          <t>2 years</t>
        </is>
      </c>
    </row>
    <row r="26">
      <c r="A26" s="4" t="inlineStr">
        <is>
          <t>Tradenames</t>
        </is>
      </c>
      <c r="B26" s="4" t="inlineStr">
        <is>
          <t xml:space="preserve"> </t>
        </is>
      </c>
    </row>
    <row r="27">
      <c r="A27" s="3" t="inlineStr">
        <is>
          <t>Schedule Of Intangible Assets By Major Class [Line Items]</t>
        </is>
      </c>
      <c r="B27" s="4" t="inlineStr">
        <is>
          <t xml:space="preserve"> </t>
        </is>
      </c>
    </row>
    <row r="28">
      <c r="A28" s="4" t="inlineStr">
        <is>
          <t>Weighted Average Remaining Useful Lives</t>
        </is>
      </c>
      <c r="B28" s="4" t="inlineStr">
        <is>
          <t>22 years 8 months 12 days</t>
        </is>
      </c>
    </row>
    <row r="29">
      <c r="A29" s="4" t="inlineStr">
        <is>
          <t>Tradenames | Minimum</t>
        </is>
      </c>
      <c r="B29" s="4" t="inlineStr">
        <is>
          <t xml:space="preserve"> </t>
        </is>
      </c>
    </row>
    <row r="30">
      <c r="A30" s="3" t="inlineStr">
        <is>
          <t>Schedule Of Intangible Assets By Major Class [Line Items]</t>
        </is>
      </c>
      <c r="B30" s="4" t="inlineStr">
        <is>
          <t xml:space="preserve"> </t>
        </is>
      </c>
    </row>
    <row r="31">
      <c r="A31" s="4" t="inlineStr">
        <is>
          <t>Estimated Useful Lives</t>
        </is>
      </c>
      <c r="B31" s="4" t="inlineStr">
        <is>
          <t>20 years</t>
        </is>
      </c>
    </row>
    <row r="32">
      <c r="A32" s="4" t="inlineStr">
        <is>
          <t>Tradenames | Maximum</t>
        </is>
      </c>
      <c r="B32" s="4" t="inlineStr">
        <is>
          <t xml:space="preserve"> </t>
        </is>
      </c>
    </row>
    <row r="33">
      <c r="A33" s="3" t="inlineStr">
        <is>
          <t>Schedule Of Intangible Assets By Major Class [Line Items]</t>
        </is>
      </c>
      <c r="B33" s="4" t="inlineStr">
        <is>
          <t xml:space="preserve"> </t>
        </is>
      </c>
    </row>
    <row r="34">
      <c r="A34" s="4" t="inlineStr">
        <is>
          <t>Estimated Useful Lives</t>
        </is>
      </c>
      <c r="B34" s="4" t="inlineStr">
        <is>
          <t>40 years</t>
        </is>
      </c>
    </row>
    <row r="35">
      <c r="A35" s="4" t="inlineStr">
        <is>
          <t>Landfill air rights</t>
        </is>
      </c>
      <c r="B35" s="4" t="inlineStr">
        <is>
          <t xml:space="preserve"> </t>
        </is>
      </c>
    </row>
    <row r="36">
      <c r="A36" s="3" t="inlineStr">
        <is>
          <t>Schedule Of Intangible Assets By Major Class [Line Items]</t>
        </is>
      </c>
      <c r="B36" s="4" t="inlineStr">
        <is>
          <t xml:space="preserve"> </t>
        </is>
      </c>
    </row>
    <row r="37">
      <c r="A37" s="4" t="inlineStr">
        <is>
          <t>Weighted Average Remaining Useful Lives</t>
        </is>
      </c>
      <c r="B37" s="4" t="inlineStr">
        <is>
          <t>2 years 4 months 24 days</t>
        </is>
      </c>
    </row>
    <row r="38">
      <c r="A38" s="4" t="inlineStr">
        <is>
          <t>Landfill air rights | Minimum</t>
        </is>
      </c>
      <c r="B38" s="4" t="inlineStr">
        <is>
          <t xml:space="preserve"> </t>
        </is>
      </c>
    </row>
    <row r="39">
      <c r="A39" s="3" t="inlineStr">
        <is>
          <t>Schedule Of Intangible Assets By Major Class [Line Items]</t>
        </is>
      </c>
      <c r="B39" s="4" t="inlineStr">
        <is>
          <t xml:space="preserve"> </t>
        </is>
      </c>
    </row>
    <row r="40">
      <c r="A40" s="4" t="inlineStr">
        <is>
          <t>Estimated Useful Lives</t>
        </is>
      </c>
      <c r="B40" s="4" t="inlineStr">
        <is>
          <t>5 years</t>
        </is>
      </c>
    </row>
    <row r="41">
      <c r="A41" s="4" t="inlineStr">
        <is>
          <t>Landfill air rights | Maximum</t>
        </is>
      </c>
      <c r="B41" s="4" t="inlineStr">
        <is>
          <t xml:space="preserve"> </t>
        </is>
      </c>
    </row>
    <row r="42">
      <c r="A42" s="3" t="inlineStr">
        <is>
          <t>Schedule Of Intangible Assets By Major Class [Line Items]</t>
        </is>
      </c>
      <c r="B42" s="4" t="inlineStr">
        <is>
          <t xml:space="preserve"> </t>
        </is>
      </c>
    </row>
    <row r="43">
      <c r="A43" s="4" t="inlineStr">
        <is>
          <t>Estimated Useful Lives</t>
        </is>
      </c>
      <c r="B43"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6</v>
      </c>
      <c r="C3" s="7" t="n">
        <v>55.6</v>
      </c>
    </row>
    <row r="4">
      <c r="A4" s="4" t="inlineStr">
        <is>
          <t>Accounts receivable, less allowance for doubtful accounts of $53.3 in 2022 and $43.3 in 2021</t>
        </is>
      </c>
      <c r="B4" s="8" t="n">
        <v>414.5</v>
      </c>
      <c r="C4" s="8" t="n">
        <v>420.4</v>
      </c>
    </row>
    <row r="5">
      <c r="A5" s="4" t="inlineStr">
        <is>
          <t>Prepaid expenses</t>
        </is>
      </c>
      <c r="B5" s="8" t="n">
        <v>33.2</v>
      </c>
      <c r="C5" s="8" t="n">
        <v>45.6</v>
      </c>
    </row>
    <row r="6">
      <c r="A6" s="4" t="inlineStr">
        <is>
          <t>Other current assets</t>
        </is>
      </c>
      <c r="B6" s="6" t="n">
        <v>55</v>
      </c>
      <c r="C6" s="8" t="n">
        <v>53.9</v>
      </c>
    </row>
    <row r="7">
      <c r="A7" s="4" t="inlineStr">
        <is>
          <t>Total Current Assets</t>
        </is>
      </c>
      <c r="B7" s="8" t="n">
        <v>558.7</v>
      </c>
      <c r="C7" s="8" t="n">
        <v>575.5</v>
      </c>
    </row>
    <row r="8">
      <c r="A8" s="4" t="inlineStr">
        <is>
          <t>Property, plant and equipment, less accumulated depreciation of $657.7 in 2022 and $658.5 in 2021</t>
        </is>
      </c>
      <c r="B8" s="8" t="n">
        <v>715.7</v>
      </c>
      <c r="C8" s="6" t="n">
        <v>711</v>
      </c>
    </row>
    <row r="9">
      <c r="A9" s="4" t="inlineStr">
        <is>
          <t>Operating lease right-of-use assets</t>
        </is>
      </c>
      <c r="B9" s="8" t="n">
        <v>398.9</v>
      </c>
      <c r="C9" s="8" t="n">
        <v>344.8</v>
      </c>
    </row>
    <row r="10">
      <c r="A10" s="4" t="inlineStr">
        <is>
          <t>Goodwill</t>
        </is>
      </c>
      <c r="B10" s="8" t="n">
        <v>2784.9</v>
      </c>
      <c r="C10" s="8" t="n">
        <v>2815.7</v>
      </c>
    </row>
    <row r="11">
      <c r="A11" s="4" t="inlineStr">
        <is>
          <t>Intangible assets, less accumulated amortization of $823.3 in 2022 and $736.6 in 2021</t>
        </is>
      </c>
      <c r="B11" s="8" t="n">
        <v>811.1</v>
      </c>
      <c r="C11" s="8" t="n">
        <v>964.5</v>
      </c>
    </row>
    <row r="12">
      <c r="A12" s="4" t="inlineStr">
        <is>
          <t>Other assets</t>
        </is>
      </c>
      <c r="B12" s="8" t="n">
        <v>64.8</v>
      </c>
      <c r="C12" s="8" t="n">
        <v>61.6</v>
      </c>
    </row>
    <row r="13">
      <c r="A13" s="4" t="inlineStr">
        <is>
          <t>Total Assets</t>
        </is>
      </c>
      <c r="B13" s="8" t="n">
        <v>5334.1</v>
      </c>
      <c r="C13" s="8" t="n">
        <v>5473.1</v>
      </c>
    </row>
    <row r="14">
      <c r="A14" s="3" t="inlineStr">
        <is>
          <t>Current Liabilities:</t>
        </is>
      </c>
      <c r="B14" s="4" t="inlineStr">
        <is>
          <t xml:space="preserve"> </t>
        </is>
      </c>
      <c r="C14" s="4" t="inlineStr">
        <is>
          <t xml:space="preserve"> </t>
        </is>
      </c>
    </row>
    <row r="15">
      <c r="A15" s="4" t="inlineStr">
        <is>
          <t>Current portion of long-term debt</t>
        </is>
      </c>
      <c r="B15" s="8" t="n">
        <v>22.3</v>
      </c>
      <c r="C15" s="8" t="n">
        <v>19.9</v>
      </c>
    </row>
    <row r="16">
      <c r="A16" s="4" t="inlineStr">
        <is>
          <t>Bank overdrafts</t>
        </is>
      </c>
      <c r="B16" s="8" t="n">
        <v>2.9</v>
      </c>
      <c r="C16" s="8" t="n">
        <v>1.6</v>
      </c>
    </row>
    <row r="17">
      <c r="A17" s="4" t="inlineStr">
        <is>
          <t>Accounts payable</t>
        </is>
      </c>
      <c r="B17" s="8" t="n">
        <v>213.5</v>
      </c>
      <c r="C17" s="8" t="n">
        <v>218.9</v>
      </c>
    </row>
    <row r="18">
      <c r="A18" s="4" t="inlineStr">
        <is>
          <t>Accrued liabilities</t>
        </is>
      </c>
      <c r="B18" s="8" t="n">
        <v>244.1</v>
      </c>
      <c r="C18" s="8" t="n">
        <v>359.6</v>
      </c>
    </row>
    <row r="19">
      <c r="A19" s="4" t="inlineStr">
        <is>
          <t>Operating lease liabilities</t>
        </is>
      </c>
      <c r="B19" s="8" t="n">
        <v>91.2</v>
      </c>
      <c r="C19" s="8" t="n">
        <v>85.5</v>
      </c>
    </row>
    <row r="20">
      <c r="A20" s="4" t="inlineStr">
        <is>
          <t>Other current liabilities</t>
        </is>
      </c>
      <c r="B20" s="8" t="n">
        <v>47.9</v>
      </c>
      <c r="C20" s="8" t="n">
        <v>46.2</v>
      </c>
    </row>
    <row r="21">
      <c r="A21" s="4" t="inlineStr">
        <is>
          <t>Total Current Liabilities</t>
        </is>
      </c>
      <c r="B21" s="8" t="n">
        <v>621.9</v>
      </c>
      <c r="C21" s="8" t="n">
        <v>731.7</v>
      </c>
    </row>
    <row r="22">
      <c r="A22" s="4" t="inlineStr">
        <is>
          <t>Long-term debt, net</t>
        </is>
      </c>
      <c r="B22" s="6" t="n">
        <v>1484</v>
      </c>
      <c r="C22" s="8" t="n">
        <v>1589.8</v>
      </c>
    </row>
    <row r="23">
      <c r="A23" s="4" t="inlineStr">
        <is>
          <t>Long-term operating lease liabilities</t>
        </is>
      </c>
      <c r="B23" s="6" t="n">
        <v>329</v>
      </c>
      <c r="C23" s="8" t="n">
        <v>279.8</v>
      </c>
    </row>
    <row r="24">
      <c r="A24" s="4" t="inlineStr">
        <is>
          <t>Deferred income taxes</t>
        </is>
      </c>
      <c r="B24" s="6" t="n">
        <v>427</v>
      </c>
      <c r="C24" s="6" t="n">
        <v>411</v>
      </c>
    </row>
    <row r="25">
      <c r="A25" s="4" t="inlineStr">
        <is>
          <t>Long-term tax payable</t>
        </is>
      </c>
      <c r="B25" s="8" t="n">
        <v>11.8</v>
      </c>
      <c r="C25" s="8" t="n">
        <v>19.1</v>
      </c>
    </row>
    <row r="26">
      <c r="A26" s="4" t="inlineStr">
        <is>
          <t>Other liabilities</t>
        </is>
      </c>
      <c r="B26" s="8" t="n">
        <v>35.9</v>
      </c>
      <c r="C26" s="8" t="n">
        <v>38.9</v>
      </c>
    </row>
    <row r="27">
      <c r="A27" s="4" t="inlineStr">
        <is>
          <t>Total Liabilities</t>
        </is>
      </c>
      <c r="B27" s="8" t="n">
        <v>2909.6</v>
      </c>
      <c r="C27" s="8" t="n">
        <v>3070.3</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par value $0.01 per share, 1.0 shares authorized), mandatory convertible preferred stock, Series A, none issued and outstanding in 2022 and 2021</t>
        </is>
      </c>
      <c r="B30" s="6" t="n">
        <v>0</v>
      </c>
      <c r="C30" s="6" t="n">
        <v>0</v>
      </c>
    </row>
    <row r="31">
      <c r="A31" s="4" t="inlineStr">
        <is>
          <t>Common stock (par value $0.01 per share, 120.0 shares authorized, 92.2 and 91.9 issued and outstanding in 2022 and 2021, respectively)</t>
        </is>
      </c>
      <c r="B31" s="8" t="n">
        <v>0.9</v>
      </c>
      <c r="C31" s="8" t="n">
        <v>0.9</v>
      </c>
    </row>
    <row r="32">
      <c r="A32" s="4" t="inlineStr">
        <is>
          <t>Additional paid-in capital</t>
        </is>
      </c>
      <c r="B32" s="8" t="n">
        <v>1285.4</v>
      </c>
      <c r="C32" s="8" t="n">
        <v>1261.8</v>
      </c>
    </row>
    <row r="33">
      <c r="A33" s="4" t="inlineStr">
        <is>
          <t>Retained earnings</t>
        </is>
      </c>
      <c r="B33" s="8" t="n">
        <v>1410.8</v>
      </c>
      <c r="C33" s="8" t="n">
        <v>1354.8</v>
      </c>
    </row>
    <row r="34">
      <c r="A34" s="4" t="inlineStr">
        <is>
          <t>Accumulated other comprehensive loss</t>
        </is>
      </c>
      <c r="B34" s="8" t="n">
        <v>-276.9</v>
      </c>
      <c r="C34" s="8" t="n">
        <v>-218.8</v>
      </c>
    </row>
    <row r="35">
      <c r="A35" s="4" t="inlineStr">
        <is>
          <t>Total Stericycle, Inc.’s Equity</t>
        </is>
      </c>
      <c r="B35" s="8" t="n">
        <v>2420.2</v>
      </c>
      <c r="C35" s="8" t="n">
        <v>2398.7</v>
      </c>
    </row>
    <row r="36">
      <c r="A36" s="4" t="inlineStr">
        <is>
          <t>Noncontrolling interests</t>
        </is>
      </c>
      <c r="B36" s="8" t="n">
        <v>4.3</v>
      </c>
      <c r="C36" s="8" t="n">
        <v>4.1</v>
      </c>
    </row>
    <row r="37">
      <c r="A37" s="4" t="inlineStr">
        <is>
          <t>Total Equity</t>
        </is>
      </c>
      <c r="B37" s="8" t="n">
        <v>2424.5</v>
      </c>
      <c r="C37" s="8" t="n">
        <v>2402.8</v>
      </c>
    </row>
    <row r="38">
      <c r="A38" s="4" t="inlineStr">
        <is>
          <t>Total Liabilities and Equity</t>
        </is>
      </c>
      <c r="B38" s="7" t="n">
        <v>5334.1</v>
      </c>
      <c r="C38" s="7" t="n">
        <v>547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chedule of Revenues Disaggregated by Service, Primary Geographical Regions and Timing of Revenue Recognition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704.7</v>
      </c>
      <c r="C4" s="7" t="n">
        <v>2646.9</v>
      </c>
      <c r="D4" s="7" t="n">
        <v>2675.5</v>
      </c>
    </row>
    <row r="5">
      <c r="A5" s="4" t="inlineStr">
        <is>
          <t>Regulated Waste and Compliance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1798.2</v>
      </c>
      <c r="C7" s="6" t="n">
        <v>1854</v>
      </c>
      <c r="D7" s="8" t="n">
        <v>1930.2</v>
      </c>
    </row>
    <row r="8">
      <c r="A8" s="4" t="inlineStr">
        <is>
          <t>Secure Information Destruction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906.5</v>
      </c>
      <c r="C10" s="8" t="n">
        <v>792.9</v>
      </c>
      <c r="D10" s="8" t="n">
        <v>745.3</v>
      </c>
    </row>
    <row r="11">
      <c r="A11" s="4" t="inlineStr">
        <is>
          <t>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2263.1</v>
      </c>
      <c r="C13" s="8" t="n">
        <v>2136.5</v>
      </c>
      <c r="D13" s="8" t="n">
        <v>2189.2</v>
      </c>
    </row>
    <row r="14">
      <c r="A14" s="4" t="inlineStr">
        <is>
          <t>North America | Regulated Waste and Compliance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1468.8</v>
      </c>
      <c r="C16" s="8" t="n">
        <v>1457.5</v>
      </c>
      <c r="D16" s="8" t="n">
        <v>1541.9</v>
      </c>
    </row>
    <row r="17">
      <c r="A17" s="4" t="inlineStr">
        <is>
          <t>North America | Secure Information Destruction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794.3</v>
      </c>
      <c r="C19" s="6" t="n">
        <v>679</v>
      </c>
      <c r="D19" s="8" t="n">
        <v>647.3</v>
      </c>
    </row>
    <row r="20">
      <c r="A20" s="4" t="inlineStr">
        <is>
          <t>Internation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441.6</v>
      </c>
      <c r="C22" s="8" t="n">
        <v>510.4</v>
      </c>
      <c r="D22" s="8" t="n">
        <v>486.3</v>
      </c>
    </row>
    <row r="23">
      <c r="A23" s="4" t="inlineStr">
        <is>
          <t>International | Regulated Waste and Compliance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8" t="n">
        <v>329.4</v>
      </c>
      <c r="C25" s="8" t="n">
        <v>396.5</v>
      </c>
      <c r="D25" s="8" t="n">
        <v>388.3</v>
      </c>
    </row>
    <row r="26">
      <c r="A26" s="4" t="inlineStr">
        <is>
          <t>International | Secure Information Destruction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7" t="n">
        <v>112.2</v>
      </c>
      <c r="C28" s="7" t="n">
        <v>113.9</v>
      </c>
      <c r="D28" s="5" t="n">
        <v>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REVENUES FROM CONTRACTS WITH CUSTOMERS - Additional Information (Detail)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t>
        </is>
      </c>
      <c r="B4" s="7" t="n">
        <v>7.9</v>
      </c>
      <c r="C4" s="5" t="n">
        <v>9</v>
      </c>
      <c r="D4" s="4" t="inlineStr">
        <is>
          <t xml:space="preserve"> </t>
        </is>
      </c>
    </row>
    <row r="5">
      <c r="A5" s="4" t="inlineStr">
        <is>
          <t>Contract acquisition costs weighted average estimated period (in years)</t>
        </is>
      </c>
      <c r="B5" s="4" t="inlineStr">
        <is>
          <t>6 years 6 months</t>
        </is>
      </c>
      <c r="C5" s="4" t="inlineStr">
        <is>
          <t xml:space="preserve"> </t>
        </is>
      </c>
      <c r="D5" s="4" t="inlineStr">
        <is>
          <t xml:space="preserve"> </t>
        </is>
      </c>
    </row>
    <row r="6">
      <c r="A6" s="4" t="inlineStr">
        <is>
          <t>Amortized deferred sales incentive cost</t>
        </is>
      </c>
      <c r="B6" s="7" t="n">
        <v>13.9</v>
      </c>
      <c r="C6" s="7" t="n">
        <v>12.7</v>
      </c>
      <c r="D6" s="7" t="n">
        <v>1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chedule of Total Contract Acquisition Costs (Detail)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Total contract acquisition costs</t>
        </is>
      </c>
      <c r="B3" s="7" t="n">
        <v>54.7</v>
      </c>
      <c r="C3" s="7" t="n">
        <v>46.7</v>
      </c>
    </row>
    <row r="4">
      <c r="A4" s="4" t="inlineStr">
        <is>
          <t>Other current asse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contract acquisition costs</t>
        </is>
      </c>
      <c r="B6" s="8" t="n">
        <v>14.2</v>
      </c>
      <c r="C6" s="8" t="n">
        <v>12.4</v>
      </c>
    </row>
    <row r="7">
      <c r="A7" s="4" t="inlineStr">
        <is>
          <t>Other asse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contract acquisition costs</t>
        </is>
      </c>
      <c r="B9" s="7" t="n">
        <v>40.5</v>
      </c>
      <c r="C9" s="7" t="n">
        <v>3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ACQUISITION - Additional Information (Detail) - USD ($)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0</v>
      </c>
      <c r="D4" s="7" t="n">
        <v>10.5</v>
      </c>
      <c r="E4" s="5" t="n">
        <v>0</v>
      </c>
    </row>
    <row r="5">
      <c r="A5" s="4" t="inlineStr">
        <is>
          <t>Goodwill</t>
        </is>
      </c>
      <c r="B5" s="4" t="inlineStr">
        <is>
          <t xml:space="preserve"> </t>
        </is>
      </c>
      <c r="C5" s="8" t="n">
        <v>2784.9</v>
      </c>
      <c r="D5" s="7" t="n">
        <v>2815.7</v>
      </c>
      <c r="E5" s="7" t="n">
        <v>2819.3</v>
      </c>
    </row>
    <row r="6">
      <c r="A6" s="4" t="inlineStr">
        <is>
          <t>Purchase accounting adjustments</t>
        </is>
      </c>
      <c r="B6" s="4" t="inlineStr">
        <is>
          <t xml:space="preserve"> </t>
        </is>
      </c>
      <c r="C6" s="7" t="n">
        <v>1.7</v>
      </c>
      <c r="D6" s="4" t="inlineStr">
        <is>
          <t xml:space="preserve"> </t>
        </is>
      </c>
      <c r="E6" s="4" t="inlineStr">
        <is>
          <t xml:space="preserve"> </t>
        </is>
      </c>
    </row>
    <row r="7">
      <c r="A7" s="4" t="inlineStr">
        <is>
          <t>Customer relationship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stimated Useful Lives</t>
        </is>
      </c>
      <c r="B9" s="4" t="inlineStr">
        <is>
          <t xml:space="preserve"> </t>
        </is>
      </c>
      <c r="C9" s="4" t="inlineStr">
        <is>
          <t>15 years</t>
        </is>
      </c>
      <c r="D9" s="4" t="inlineStr">
        <is>
          <t xml:space="preserve"> </t>
        </is>
      </c>
      <c r="E9" s="4" t="inlineStr">
        <is>
          <t xml:space="preserve"> </t>
        </is>
      </c>
    </row>
    <row r="10">
      <c r="A10" s="4" t="inlineStr">
        <is>
          <t>Midwest- Based Regulated Waste Busines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urchase price consideration</t>
        </is>
      </c>
      <c r="B12" s="7" t="n">
        <v>42.8</v>
      </c>
      <c r="C12" s="4" t="inlineStr">
        <is>
          <t xml:space="preserve"> </t>
        </is>
      </c>
      <c r="D12" s="4" t="inlineStr">
        <is>
          <t xml:space="preserve"> </t>
        </is>
      </c>
      <c r="E12" s="4" t="inlineStr">
        <is>
          <t xml:space="preserve"> </t>
        </is>
      </c>
    </row>
    <row r="13">
      <c r="A13" s="4" t="inlineStr">
        <is>
          <t>Cash</t>
        </is>
      </c>
      <c r="B13" s="8" t="n">
        <v>10.5</v>
      </c>
      <c r="C13" s="4" t="inlineStr">
        <is>
          <t xml:space="preserve"> </t>
        </is>
      </c>
      <c r="D13" s="4" t="inlineStr">
        <is>
          <t xml:space="preserve"> </t>
        </is>
      </c>
      <c r="E13" s="4" t="inlineStr">
        <is>
          <t xml:space="preserve"> </t>
        </is>
      </c>
    </row>
    <row r="14">
      <c r="A14" s="4" t="inlineStr">
        <is>
          <t>Promissory notes</t>
        </is>
      </c>
      <c r="B14" s="8" t="n">
        <v>21.3</v>
      </c>
      <c r="C14" s="4" t="inlineStr">
        <is>
          <t xml:space="preserve"> </t>
        </is>
      </c>
      <c r="D14" s="4" t="inlineStr">
        <is>
          <t xml:space="preserve"> </t>
        </is>
      </c>
      <c r="E14" s="4" t="inlineStr">
        <is>
          <t xml:space="preserve"> </t>
        </is>
      </c>
    </row>
    <row r="15">
      <c r="A15" s="4" t="inlineStr">
        <is>
          <t>Deferred consideration</t>
        </is>
      </c>
      <c r="B15" s="6" t="n">
        <v>11</v>
      </c>
      <c r="C15" s="4" t="inlineStr">
        <is>
          <t xml:space="preserve"> </t>
        </is>
      </c>
      <c r="D15" s="4" t="inlineStr">
        <is>
          <t xml:space="preserve"> </t>
        </is>
      </c>
      <c r="E15" s="4" t="inlineStr">
        <is>
          <t xml:space="preserve"> </t>
        </is>
      </c>
    </row>
    <row r="16">
      <c r="A16" s="4" t="inlineStr">
        <is>
          <t>Goodwill</t>
        </is>
      </c>
      <c r="B16" s="8" t="n">
        <v>23.7</v>
      </c>
      <c r="C16" s="4" t="inlineStr">
        <is>
          <t xml:space="preserve"> </t>
        </is>
      </c>
      <c r="D16" s="4" t="inlineStr">
        <is>
          <t xml:space="preserve"> </t>
        </is>
      </c>
      <c r="E16" s="4" t="inlineStr">
        <is>
          <t xml:space="preserve"> </t>
        </is>
      </c>
    </row>
    <row r="17">
      <c r="A17" s="4" t="inlineStr">
        <is>
          <t>Decrease in intangible assets</t>
        </is>
      </c>
      <c r="B17" s="8" t="n">
        <v>2.5</v>
      </c>
      <c r="C17" s="4" t="inlineStr">
        <is>
          <t xml:space="preserve"> </t>
        </is>
      </c>
      <c r="D17" s="4" t="inlineStr">
        <is>
          <t xml:space="preserve"> </t>
        </is>
      </c>
      <c r="E17" s="4" t="inlineStr">
        <is>
          <t xml:space="preserve"> </t>
        </is>
      </c>
    </row>
    <row r="18">
      <c r="A18" s="4" t="inlineStr">
        <is>
          <t>Finite-lived intangibles acquired</t>
        </is>
      </c>
      <c r="B18" s="8" t="n">
        <v>0.2</v>
      </c>
      <c r="C18" s="4" t="inlineStr">
        <is>
          <t xml:space="preserve"> </t>
        </is>
      </c>
      <c r="D18" s="4" t="inlineStr">
        <is>
          <t xml:space="preserve"> </t>
        </is>
      </c>
      <c r="E18" s="4" t="inlineStr">
        <is>
          <t xml:space="preserve"> </t>
        </is>
      </c>
    </row>
    <row r="19">
      <c r="A19" s="4" t="inlineStr">
        <is>
          <t>Purchase accounting adjustments</t>
        </is>
      </c>
      <c r="B19" s="8" t="n">
        <v>1.7</v>
      </c>
      <c r="C19" s="4" t="inlineStr">
        <is>
          <t xml:space="preserve"> </t>
        </is>
      </c>
      <c r="D19" s="4" t="inlineStr">
        <is>
          <t xml:space="preserve"> </t>
        </is>
      </c>
      <c r="E19" s="4" t="inlineStr">
        <is>
          <t xml:space="preserve"> </t>
        </is>
      </c>
    </row>
    <row r="20">
      <c r="A20" s="4" t="inlineStr">
        <is>
          <t>Midwest- Based Regulated Waste Business | Customer relationship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Finite-lived intangibles acquired</t>
        </is>
      </c>
      <c r="B22" s="7" t="n">
        <v>17.5</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Aggregate Purchase Price Paid for Acquisitions and Other Adjustments to Consideration (Detail) - USD ($) $ in Millions</t>
        </is>
      </c>
      <c r="B1" s="2" t="inlineStr">
        <is>
          <t>12 Months Ended</t>
        </is>
      </c>
    </row>
    <row r="2">
      <c r="B2" s="2" t="inlineStr">
        <is>
          <t>Dec. 31, 2022</t>
        </is>
      </c>
      <c r="C2" s="2" t="inlineStr">
        <is>
          <t>Dec. 31, 2021</t>
        </is>
      </c>
      <c r="D2" s="2" t="inlineStr">
        <is>
          <t>Dec. 31, 2020</t>
        </is>
      </c>
    </row>
    <row r="3">
      <c r="A3" s="3" t="inlineStr">
        <is>
          <t>Asset Acquisition [Line Items]</t>
        </is>
      </c>
      <c r="B3" s="4" t="inlineStr">
        <is>
          <t xml:space="preserve"> </t>
        </is>
      </c>
      <c r="C3" s="4" t="inlineStr">
        <is>
          <t xml:space="preserve"> </t>
        </is>
      </c>
      <c r="D3" s="4" t="inlineStr">
        <is>
          <t xml:space="preserve"> </t>
        </is>
      </c>
    </row>
    <row r="4">
      <c r="A4" s="4" t="inlineStr">
        <is>
          <t>Cash</t>
        </is>
      </c>
      <c r="B4" s="5" t="n">
        <v>0</v>
      </c>
      <c r="C4" s="7" t="n">
        <v>10.5</v>
      </c>
      <c r="D4" s="5" t="n">
        <v>0</v>
      </c>
    </row>
    <row r="5">
      <c r="A5" s="4" t="inlineStr">
        <is>
          <t>Series of individual business acquisitions</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ash</t>
        </is>
      </c>
      <c r="B7" s="4" t="inlineStr">
        <is>
          <t xml:space="preserve"> </t>
        </is>
      </c>
      <c r="C7" s="8" t="n">
        <v>10.5</v>
      </c>
      <c r="D7" s="4" t="inlineStr">
        <is>
          <t xml:space="preserve"> </t>
        </is>
      </c>
    </row>
    <row r="8">
      <c r="A8" s="4" t="inlineStr">
        <is>
          <t>Promissory notes</t>
        </is>
      </c>
      <c r="B8" s="4" t="inlineStr">
        <is>
          <t xml:space="preserve"> </t>
        </is>
      </c>
      <c r="C8" s="8" t="n">
        <v>21.9</v>
      </c>
      <c r="D8" s="4" t="inlineStr">
        <is>
          <t xml:space="preserve"> </t>
        </is>
      </c>
    </row>
    <row r="9">
      <c r="A9" s="4" t="inlineStr">
        <is>
          <t>Deferred consideration</t>
        </is>
      </c>
      <c r="B9" s="4" t="inlineStr">
        <is>
          <t xml:space="preserve"> </t>
        </is>
      </c>
      <c r="C9" s="6" t="n">
        <v>11</v>
      </c>
      <c r="D9" s="4" t="inlineStr">
        <is>
          <t xml:space="preserve"> </t>
        </is>
      </c>
    </row>
    <row r="10">
      <c r="A10" s="4" t="inlineStr">
        <is>
          <t>Total purchase price</t>
        </is>
      </c>
      <c r="B10" s="4" t="inlineStr">
        <is>
          <t xml:space="preserve"> </t>
        </is>
      </c>
      <c r="C10" s="7" t="n">
        <v>43.4</v>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 - Purchase Price Allocation (Detail) - USD ($) $ in Millions</t>
        </is>
      </c>
      <c r="B1" s="2" t="inlineStr">
        <is>
          <t>Dec. 31, 2022</t>
        </is>
      </c>
      <c r="C1" s="2" t="inlineStr">
        <is>
          <t>Dec. 31, 2021</t>
        </is>
      </c>
      <c r="D1" s="2" t="inlineStr">
        <is>
          <t>Dec. 31, 2020</t>
        </is>
      </c>
    </row>
    <row r="2">
      <c r="A2" s="3" t="inlineStr">
        <is>
          <t>Asset Acquisition [Line Items]</t>
        </is>
      </c>
      <c r="B2" s="4" t="inlineStr">
        <is>
          <t xml:space="preserve"> </t>
        </is>
      </c>
      <c r="C2" s="4" t="inlineStr">
        <is>
          <t xml:space="preserve"> </t>
        </is>
      </c>
      <c r="D2" s="4" t="inlineStr">
        <is>
          <t xml:space="preserve"> </t>
        </is>
      </c>
    </row>
    <row r="3">
      <c r="A3" s="4" t="inlineStr">
        <is>
          <t>Goodwill</t>
        </is>
      </c>
      <c r="B3" s="7" t="n">
        <v>2784.9</v>
      </c>
      <c r="C3" s="7" t="n">
        <v>2815.7</v>
      </c>
      <c r="D3" s="7" t="n">
        <v>2819.3</v>
      </c>
    </row>
    <row r="4">
      <c r="A4" s="4" t="inlineStr">
        <is>
          <t>Series of individual business acquisitions</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Fixed assets</t>
        </is>
      </c>
      <c r="B6" s="4" t="inlineStr">
        <is>
          <t xml:space="preserve"> </t>
        </is>
      </c>
      <c r="C6" s="8" t="n">
        <v>0.5</v>
      </c>
      <c r="D6" s="4" t="inlineStr">
        <is>
          <t xml:space="preserve"> </t>
        </is>
      </c>
    </row>
    <row r="7">
      <c r="A7" s="4" t="inlineStr">
        <is>
          <t>Intangibles</t>
        </is>
      </c>
      <c r="B7" s="4" t="inlineStr">
        <is>
          <t xml:space="preserve"> </t>
        </is>
      </c>
      <c r="C7" s="6" t="n">
        <v>20</v>
      </c>
      <c r="D7" s="4" t="inlineStr">
        <is>
          <t xml:space="preserve"> </t>
        </is>
      </c>
    </row>
    <row r="8">
      <c r="A8" s="4" t="inlineStr">
        <is>
          <t>Goodwill</t>
        </is>
      </c>
      <c r="B8" s="4" t="inlineStr">
        <is>
          <t xml:space="preserve"> </t>
        </is>
      </c>
      <c r="C8" s="6" t="n">
        <v>22</v>
      </c>
      <c r="D8" s="4" t="inlineStr">
        <is>
          <t xml:space="preserve"> </t>
        </is>
      </c>
    </row>
    <row r="9">
      <c r="A9" s="4" t="inlineStr">
        <is>
          <t>Other assets and liabilities, net</t>
        </is>
      </c>
      <c r="B9" s="4" t="inlineStr">
        <is>
          <t xml:space="preserve"> </t>
        </is>
      </c>
      <c r="C9" s="8" t="n">
        <v>0.9</v>
      </c>
      <c r="D9" s="4" t="inlineStr">
        <is>
          <t xml:space="preserve"> </t>
        </is>
      </c>
    </row>
    <row r="10">
      <c r="A10" s="4" t="inlineStr">
        <is>
          <t>Total purchase price</t>
        </is>
      </c>
      <c r="B10" s="4" t="inlineStr">
        <is>
          <t xml:space="preserve"> </t>
        </is>
      </c>
      <c r="C10" s="7" t="n">
        <v>43.4</v>
      </c>
      <c r="D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RESTRUCTURING, DIVESTITURES, AND ASSET IMPAIRMENTS - Additional Information (Detail) - USD ($) $ in Millions</t>
        </is>
      </c>
      <c r="F1" s="2" t="inlineStr">
        <is>
          <t>1 Months Ended</t>
        </is>
      </c>
      <c r="G1" s="2" t="inlineStr">
        <is>
          <t>3 Months Ended</t>
        </is>
      </c>
      <c r="J1" s="2" t="inlineStr">
        <is>
          <t>12 Months Ended</t>
        </is>
      </c>
    </row>
    <row r="2">
      <c r="B2" s="2" t="inlineStr">
        <is>
          <t>Dec. 01, 2022</t>
        </is>
      </c>
      <c r="C2" s="2" t="inlineStr">
        <is>
          <t>Dec. 01, 2021</t>
        </is>
      </c>
      <c r="D2" s="2" t="inlineStr">
        <is>
          <t>Dec. 01, 2020</t>
        </is>
      </c>
      <c r="E2" s="2" t="inlineStr">
        <is>
          <t>Feb. 06, 2020</t>
        </is>
      </c>
      <c r="F2" s="2" t="inlineStr">
        <is>
          <t>Aug. 31, 2020</t>
        </is>
      </c>
      <c r="G2" s="2" t="inlineStr">
        <is>
          <t>Dec. 31, 2022</t>
        </is>
      </c>
      <c r="H2" s="2" t="inlineStr">
        <is>
          <t>Dec. 31, 2021</t>
        </is>
      </c>
      <c r="I2" s="2" t="inlineStr">
        <is>
          <t>Sep. 30, 2021</t>
        </is>
      </c>
      <c r="J2" s="2" t="inlineStr">
        <is>
          <t>Dec. 31, 2022</t>
        </is>
      </c>
      <c r="K2" s="2" t="inlineStr">
        <is>
          <t>Dec. 31, 2021</t>
        </is>
      </c>
      <c r="L2" s="2" t="inlineStr">
        <is>
          <t>Dec. 31, 2020</t>
        </is>
      </c>
      <c r="M2" s="2" t="inlineStr">
        <is>
          <t>Dec. 31, 2019</t>
        </is>
      </c>
      <c r="N2" s="2" t="inlineStr">
        <is>
          <t>Jan. 19, 2023</t>
        </is>
      </c>
      <c r="O2" s="2" t="inlineStr">
        <is>
          <t>Sep. 0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onal optimization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7" t="n">
        <v>3.1</v>
      </c>
      <c r="M4" s="4" t="inlineStr">
        <is>
          <t xml:space="preserve"> </t>
        </is>
      </c>
      <c r="N4" s="4" t="inlineStr">
        <is>
          <t xml:space="preserve"> </t>
        </is>
      </c>
      <c r="O4" s="4" t="inlineStr">
        <is>
          <t xml:space="preserve"> </t>
        </is>
      </c>
    </row>
    <row r="5">
      <c r="A5" s="4" t="inlineStr">
        <is>
          <t>Divestiture (gains) loss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5.6</v>
      </c>
      <c r="K5" s="8" t="n">
        <v>1.7</v>
      </c>
      <c r="L5" s="8" t="n">
        <v>-123.6</v>
      </c>
      <c r="M5" s="4" t="inlineStr">
        <is>
          <t xml:space="preserve"> </t>
        </is>
      </c>
      <c r="N5" s="4" t="inlineStr">
        <is>
          <t xml:space="preserve"> </t>
        </is>
      </c>
      <c r="O5" s="4" t="inlineStr">
        <is>
          <t xml:space="preserve"> </t>
        </is>
      </c>
    </row>
    <row r="6">
      <c r="A6" s="4" t="inlineStr">
        <is>
          <t>Gain (loss) on disposition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5.6</v>
      </c>
      <c r="K6" s="8" t="n">
        <v>-1.7</v>
      </c>
      <c r="L6" s="8" t="n">
        <v>123.6</v>
      </c>
      <c r="M6" s="4" t="inlineStr">
        <is>
          <t xml:space="preserve"> </t>
        </is>
      </c>
      <c r="N6" s="4" t="inlineStr">
        <is>
          <t xml:space="preserve"> </t>
        </is>
      </c>
      <c r="O6" s="4" t="inlineStr">
        <is>
          <t xml:space="preserve"> </t>
        </is>
      </c>
    </row>
    <row r="7">
      <c r="A7" s="4" t="inlineStr">
        <is>
          <t>Proceeds from sale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46.7</v>
      </c>
      <c r="K7" s="6" t="n">
        <v>35</v>
      </c>
      <c r="L7" s="8" t="n">
        <v>498.9</v>
      </c>
      <c r="M7" s="4" t="inlineStr">
        <is>
          <t xml:space="preserve"> </t>
        </is>
      </c>
      <c r="N7" s="4" t="inlineStr">
        <is>
          <t xml:space="preserve"> </t>
        </is>
      </c>
      <c r="O7" s="4" t="inlineStr">
        <is>
          <t xml:space="preserve"> </t>
        </is>
      </c>
    </row>
    <row r="8">
      <c r="A8" s="4" t="inlineStr">
        <is>
          <t>H 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rvice agreement period</t>
        </is>
      </c>
      <c r="B10" s="4" t="inlineStr">
        <is>
          <t xml:space="preserve"> </t>
        </is>
      </c>
      <c r="C10" s="4" t="inlineStr">
        <is>
          <t xml:space="preserve"> </t>
        </is>
      </c>
      <c r="D10" s="4" t="inlineStr">
        <is>
          <t xml:space="preserve"> </t>
        </is>
      </c>
      <c r="E10" s="4" t="inlineStr">
        <is>
          <t>7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stock purchase agreement deferred</t>
        </is>
      </c>
      <c r="B11" s="4" t="inlineStr">
        <is>
          <t xml:space="preserve"> </t>
        </is>
      </c>
      <c r="C11" s="4" t="inlineStr">
        <is>
          <t xml:space="preserve"> </t>
        </is>
      </c>
      <c r="D11" s="4" t="inlineStr">
        <is>
          <t xml:space="preserve"> </t>
        </is>
      </c>
      <c r="E11" s="7" t="n">
        <v>17.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ransmission Servic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rvice agreement period</t>
        </is>
      </c>
      <c r="B14" s="4" t="inlineStr">
        <is>
          <t xml:space="preserve"> </t>
        </is>
      </c>
      <c r="C14" s="4" t="inlineStr">
        <is>
          <t xml:space="preserve"> </t>
        </is>
      </c>
      <c r="D14" s="4" t="inlineStr">
        <is>
          <t xml:space="preserve"> </t>
        </is>
      </c>
      <c r="E14" s="4" t="inlineStr">
        <is>
          <t>6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stock purchase agreement deferred</t>
        </is>
      </c>
      <c r="B15" s="4" t="inlineStr">
        <is>
          <t xml:space="preserve"> </t>
        </is>
      </c>
      <c r="C15" s="4" t="inlineStr">
        <is>
          <t xml:space="preserve"> </t>
        </is>
      </c>
      <c r="D15" s="4" t="inlineStr">
        <is>
          <t xml:space="preserve"> </t>
        </is>
      </c>
      <c r="E15" s="7" t="n">
        <v>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SOL Disposal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sideration for sale of business</t>
        </is>
      </c>
      <c r="B18" s="4" t="inlineStr">
        <is>
          <t xml:space="preserve"> </t>
        </is>
      </c>
      <c r="C18" s="4" t="inlineStr">
        <is>
          <t xml:space="preserve"> </t>
        </is>
      </c>
      <c r="D18" s="4" t="inlineStr">
        <is>
          <t xml:space="preserve"> </t>
        </is>
      </c>
      <c r="E18" s="7" t="n">
        <v>46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559.6</v>
      </c>
      <c r="N19" s="4" t="inlineStr">
        <is>
          <t xml:space="preserve"> </t>
        </is>
      </c>
      <c r="O19" s="4" t="inlineStr">
        <is>
          <t xml:space="preserve"> </t>
        </is>
      </c>
    </row>
    <row r="20">
      <c r="A20" s="4" t="inlineStr">
        <is>
          <t>Impairment of long-lived assets to be disposed o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53.8</v>
      </c>
      <c r="M20" s="4" t="inlineStr">
        <is>
          <t xml:space="preserve"> </t>
        </is>
      </c>
      <c r="N20" s="4" t="inlineStr">
        <is>
          <t xml:space="preserve"> </t>
        </is>
      </c>
      <c r="O20" s="4" t="inlineStr">
        <is>
          <t xml:space="preserve"> </t>
        </is>
      </c>
    </row>
    <row r="21">
      <c r="A21" s="4" t="inlineStr">
        <is>
          <t>Expert Solutions | Disposal group, disposed of by 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sideration for sale of business</t>
        </is>
      </c>
      <c r="B23" s="4" t="inlineStr">
        <is>
          <t xml:space="preserve"> </t>
        </is>
      </c>
      <c r="C23" s="4" t="inlineStr">
        <is>
          <t xml:space="preserve"> </t>
        </is>
      </c>
      <c r="D23" s="5" t="n">
        <v>7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SA period agreement</t>
        </is>
      </c>
      <c r="B24" s="4" t="inlineStr">
        <is>
          <t xml:space="preserve"> </t>
        </is>
      </c>
      <c r="C24" s="4" t="inlineStr">
        <is>
          <t xml:space="preserve"> </t>
        </is>
      </c>
      <c r="D24" s="4" t="inlineStr">
        <is>
          <t>12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rgenti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umulative currency translation loss realized through disposition of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8" t="n">
        <v>87.2</v>
      </c>
      <c r="M27" s="4" t="inlineStr">
        <is>
          <t xml:space="preserve"> </t>
        </is>
      </c>
      <c r="N27" s="4" t="inlineStr">
        <is>
          <t xml:space="preserve"> </t>
        </is>
      </c>
      <c r="O27" s="4" t="inlineStr">
        <is>
          <t xml:space="preserve"> </t>
        </is>
      </c>
    </row>
    <row r="28">
      <c r="A28" s="4" t="inlineStr">
        <is>
          <t>Internation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vestiture (gains) loss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8" t="n">
        <v>-10.9</v>
      </c>
      <c r="L30" s="8" t="n">
        <v>-108.6</v>
      </c>
      <c r="M30" s="4" t="inlineStr">
        <is>
          <t xml:space="preserve"> </t>
        </is>
      </c>
      <c r="N30" s="4" t="inlineStr">
        <is>
          <t xml:space="preserve"> </t>
        </is>
      </c>
      <c r="O30" s="4" t="inlineStr">
        <is>
          <t xml:space="preserve"> </t>
        </is>
      </c>
    </row>
    <row r="31">
      <c r="A31" s="4" t="inlineStr">
        <is>
          <t>International | Selling,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mpairment of long-lived assets to be disposed o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0</v>
      </c>
      <c r="L33" s="8" t="n">
        <v>2.8</v>
      </c>
      <c r="M33" s="4" t="inlineStr">
        <is>
          <t xml:space="preserve"> </t>
        </is>
      </c>
      <c r="N33" s="4" t="inlineStr">
        <is>
          <t xml:space="preserve"> </t>
        </is>
      </c>
      <c r="O33" s="4" t="inlineStr">
        <is>
          <t xml:space="preserve"> </t>
        </is>
      </c>
    </row>
    <row r="34">
      <c r="A34" s="4" t="inlineStr">
        <is>
          <t>International | Expert Solutions | Disposal group, disposed of by sale, not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ain (loss) on disposition of business</t>
        </is>
      </c>
      <c r="B36" s="4" t="inlineStr">
        <is>
          <t xml:space="preserve"> </t>
        </is>
      </c>
      <c r="C36" s="4" t="inlineStr">
        <is>
          <t xml:space="preserve"> </t>
        </is>
      </c>
      <c r="D36" s="5" t="n">
        <v>-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national | Container Manufacturing Operations | Disposal group, disposed of by sale, not discontinued operation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sideration for sale of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2.2</v>
      </c>
      <c r="O39" s="4" t="inlineStr">
        <is>
          <t xml:space="preserve"> </t>
        </is>
      </c>
    </row>
    <row r="40">
      <c r="A40" s="4" t="inlineStr">
        <is>
          <t>International | Japan Operating Unit | Disposal group, disposed of by sale, not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sideration for sale of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11.3</v>
      </c>
    </row>
    <row r="43">
      <c r="A43" s="4" t="inlineStr">
        <is>
          <t>Gain (loss) on disposition of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0.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umulative currency translation loss realized through disposition of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3.8</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national | Mexico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vestiture (gains) losse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c r="L47" s="8" t="n">
        <v>4.9</v>
      </c>
      <c r="M47" s="4" t="inlineStr">
        <is>
          <t xml:space="preserve"> </t>
        </is>
      </c>
      <c r="N47" s="4" t="inlineStr">
        <is>
          <t xml:space="preserve"> </t>
        </is>
      </c>
      <c r="O47" s="4" t="inlineStr">
        <is>
          <t xml:space="preserve"> </t>
        </is>
      </c>
    </row>
    <row r="48">
      <c r="A48" s="4" t="inlineStr">
        <is>
          <t>International | Chile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ivestiture (gains) losse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0</v>
      </c>
      <c r="L50" s="8" t="n">
        <v>-5.1</v>
      </c>
      <c r="M50" s="4" t="inlineStr">
        <is>
          <t xml:space="preserve"> </t>
        </is>
      </c>
      <c r="N50" s="4" t="inlineStr">
        <is>
          <t xml:space="preserve"> </t>
        </is>
      </c>
      <c r="O50" s="4" t="inlineStr">
        <is>
          <t xml:space="preserve"> </t>
        </is>
      </c>
    </row>
    <row r="51">
      <c r="A51" s="4" t="inlineStr">
        <is>
          <t>International | United Kingdo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perational optimization char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3.1</v>
      </c>
      <c r="M53" s="4" t="inlineStr">
        <is>
          <t xml:space="preserve"> </t>
        </is>
      </c>
      <c r="N53" s="4" t="inlineStr">
        <is>
          <t xml:space="preserve"> </t>
        </is>
      </c>
      <c r="O53" s="4" t="inlineStr">
        <is>
          <t xml:space="preserve"> </t>
        </is>
      </c>
    </row>
    <row r="54">
      <c r="A54" s="4" t="inlineStr">
        <is>
          <t>International | Argentina | Disposal group, disposed of by sale, not discontinued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ain (loss) on disposition of business</t>
        </is>
      </c>
      <c r="B56" s="4" t="inlineStr">
        <is>
          <t xml:space="preserve"> </t>
        </is>
      </c>
      <c r="C56" s="4" t="inlineStr">
        <is>
          <t xml:space="preserve"> </t>
        </is>
      </c>
      <c r="D56" s="4" t="inlineStr">
        <is>
          <t xml:space="preserve"> </t>
        </is>
      </c>
      <c r="E56" s="4" t="inlineStr">
        <is>
          <t xml:space="preserve"> </t>
        </is>
      </c>
      <c r="F56" s="7" t="n">
        <v>112.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umulative currency translation loss realized through disposition of operations</t>
        </is>
      </c>
      <c r="B57" s="4" t="inlineStr">
        <is>
          <t xml:space="preserve"> </t>
        </is>
      </c>
      <c r="C57" s="4" t="inlineStr">
        <is>
          <t xml:space="preserve"> </t>
        </is>
      </c>
      <c r="D57" s="4" t="inlineStr">
        <is>
          <t xml:space="preserve"> </t>
        </is>
      </c>
      <c r="E57" s="4" t="inlineStr">
        <is>
          <t xml:space="preserve"> </t>
        </is>
      </c>
      <c r="F57" s="8" t="n">
        <v>87.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sale of business</t>
        </is>
      </c>
      <c r="B58" s="4" t="inlineStr">
        <is>
          <t xml:space="preserve"> </t>
        </is>
      </c>
      <c r="C58" s="4" t="inlineStr">
        <is>
          <t xml:space="preserve"> </t>
        </is>
      </c>
      <c r="D58" s="4" t="inlineStr">
        <is>
          <t xml:space="preserve"> </t>
        </is>
      </c>
      <c r="E58" s="4" t="inlineStr">
        <is>
          <t xml:space="preserve"> </t>
        </is>
      </c>
      <c r="F58" s="7" t="n">
        <v>3.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orth Americ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ivestiture (gains) losses,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15.6</v>
      </c>
      <c r="K61" s="8" t="n">
        <v>12.6</v>
      </c>
      <c r="L61" s="6" t="n">
        <v>-15</v>
      </c>
      <c r="M61" s="4" t="inlineStr">
        <is>
          <t xml:space="preserve"> </t>
        </is>
      </c>
      <c r="N61" s="4" t="inlineStr">
        <is>
          <t xml:space="preserve"> </t>
        </is>
      </c>
      <c r="O61" s="4" t="inlineStr">
        <is>
          <t xml:space="preserve"> </t>
        </is>
      </c>
    </row>
    <row r="62">
      <c r="A62" s="4" t="inlineStr">
        <is>
          <t>North America | Selling, general and administrative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mpairment of long-lived assets to be disposed of</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0</v>
      </c>
      <c r="L64" s="6" t="n">
        <v>0</v>
      </c>
      <c r="M64" s="4" t="inlineStr">
        <is>
          <t xml:space="preserve"> </t>
        </is>
      </c>
      <c r="N64" s="4" t="inlineStr">
        <is>
          <t xml:space="preserve"> </t>
        </is>
      </c>
      <c r="O64" s="4" t="inlineStr">
        <is>
          <t xml:space="preserve"> </t>
        </is>
      </c>
    </row>
    <row r="65">
      <c r="A65" s="4" t="inlineStr">
        <is>
          <t>North America | Customer Lists | Selling, general and administrative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mpairment of long-lived assets to be disposed o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8" t="n">
        <v>1.7</v>
      </c>
      <c r="M67" s="4" t="inlineStr">
        <is>
          <t xml:space="preserve"> </t>
        </is>
      </c>
      <c r="N67" s="4" t="inlineStr">
        <is>
          <t xml:space="preserve"> </t>
        </is>
      </c>
      <c r="O67" s="4" t="inlineStr">
        <is>
          <t xml:space="preserve"> </t>
        </is>
      </c>
    </row>
    <row r="68">
      <c r="A68" s="4" t="inlineStr">
        <is>
          <t>North America | Communication Solution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ivestiture (gains) losses, net</t>
        </is>
      </c>
      <c r="B70" s="4" t="inlineStr">
        <is>
          <t xml:space="preserve"> </t>
        </is>
      </c>
      <c r="C70" s="4" t="inlineStr">
        <is>
          <t xml:space="preserve"> </t>
        </is>
      </c>
      <c r="D70" s="4" t="inlineStr">
        <is>
          <t xml:space="preserve"> </t>
        </is>
      </c>
      <c r="E70" s="4" t="inlineStr">
        <is>
          <t xml:space="preserve"> </t>
        </is>
      </c>
      <c r="F70" s="4" t="inlineStr">
        <is>
          <t xml:space="preserve"> </t>
        </is>
      </c>
      <c r="G70" s="7" t="n">
        <v>15.6</v>
      </c>
      <c r="H70" s="5" t="n">
        <v>0</v>
      </c>
      <c r="I70" s="4" t="inlineStr">
        <is>
          <t xml:space="preserve"> </t>
        </is>
      </c>
      <c r="J70" s="8" t="n">
        <v>15.6</v>
      </c>
      <c r="K70" s="4" t="inlineStr">
        <is>
          <t xml:space="preserve"> </t>
        </is>
      </c>
      <c r="L70" s="6" t="n">
        <v>0</v>
      </c>
      <c r="M70" s="4" t="inlineStr">
        <is>
          <t xml:space="preserve"> </t>
        </is>
      </c>
      <c r="N70" s="4" t="inlineStr">
        <is>
          <t xml:space="preserve"> </t>
        </is>
      </c>
      <c r="O70" s="4" t="inlineStr">
        <is>
          <t xml:space="preserve"> </t>
        </is>
      </c>
    </row>
    <row r="71">
      <c r="A71" s="4" t="inlineStr">
        <is>
          <t>TSA period agreement</t>
        </is>
      </c>
      <c r="B71" s="4" t="inlineStr">
        <is>
          <t>12 month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ceeds from sale of assets deferred</t>
        </is>
      </c>
      <c r="B72" s="7" t="n">
        <v>1.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orth America | Canada Environmental Solutions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ivestiture (gains) losses,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12.6</v>
      </c>
      <c r="I75" s="4" t="inlineStr">
        <is>
          <t xml:space="preserve"> </t>
        </is>
      </c>
      <c r="J75" s="5" t="n">
        <v>0</v>
      </c>
      <c r="K75" s="7" t="n">
        <v>12.6</v>
      </c>
      <c r="L75" s="5" t="n">
        <v>0</v>
      </c>
      <c r="M75" s="4" t="inlineStr">
        <is>
          <t xml:space="preserve"> </t>
        </is>
      </c>
      <c r="N75" s="4" t="inlineStr">
        <is>
          <t xml:space="preserve"> </t>
        </is>
      </c>
      <c r="O75" s="4" t="inlineStr">
        <is>
          <t xml:space="preserve"> </t>
        </is>
      </c>
    </row>
    <row r="76">
      <c r="A76" s="4" t="inlineStr">
        <is>
          <t>TSA period agreement</t>
        </is>
      </c>
      <c r="B76" s="4" t="inlineStr">
        <is>
          <t xml:space="preserve"> </t>
        </is>
      </c>
      <c r="C76" s="4" t="inlineStr">
        <is>
          <t>12 month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orth America | ESOL Disposal Grou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00</v>
      </c>
      <c r="N79" s="4" t="inlineStr">
        <is>
          <t xml:space="preserve"> </t>
        </is>
      </c>
      <c r="O79" s="4" t="inlineStr">
        <is>
          <t xml:space="preserve"> </t>
        </is>
      </c>
    </row>
    <row r="80">
      <c r="A80" s="4" t="inlineStr">
        <is>
          <t>North America | Communication Solutions operations | Disposal group, disposed of by sale, not discontinued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nsideration for sale of business</t>
        </is>
      </c>
      <c r="B82" s="5" t="n">
        <v>4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orth America | Canada Environmental Solutions operations | Disposal group, disposed of by sale, not discontinued operations | Canada Environmental Solutions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nsideration for sale of business</t>
        </is>
      </c>
      <c r="B85" s="4" t="inlineStr">
        <is>
          <t xml:space="preserve"> </t>
        </is>
      </c>
      <c r="C85" s="7" t="n">
        <v>24.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orth America | Expert Solutions | Disposal group, disposed of by sale, not discontinued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Gain (loss) on disposition of business</t>
        </is>
      </c>
      <c r="B88" s="4" t="inlineStr">
        <is>
          <t xml:space="preserve"> </t>
        </is>
      </c>
      <c r="C88" s="4" t="inlineStr">
        <is>
          <t xml:space="preserve"> </t>
        </is>
      </c>
      <c r="D88" s="7" t="n">
        <v>-38.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sheetData>
  <mergeCells count="3">
    <mergeCell ref="A1:A2"/>
    <mergeCell ref="G1:I1"/>
    <mergeCell ref="J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DIVESTITURES, AND ASSET IMPAIRMENTS - Summary of Divestiture Losses, Net of (Gains) Included in the Consolidated Statements of (Loss) Income (Detail)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estiture (gains) losses, net</t>
        </is>
      </c>
      <c r="B4" s="4" t="inlineStr">
        <is>
          <t xml:space="preserve"> </t>
        </is>
      </c>
      <c r="C4" s="4" t="inlineStr">
        <is>
          <t xml:space="preserve"> </t>
        </is>
      </c>
      <c r="D4" s="7" t="n">
        <v>-15.6</v>
      </c>
      <c r="E4" s="7" t="n">
        <v>-1.7</v>
      </c>
      <c r="F4" s="7" t="n">
        <v>123.6</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estiture (gains) losses, net</t>
        </is>
      </c>
      <c r="B7" s="4" t="inlineStr">
        <is>
          <t xml:space="preserve"> </t>
        </is>
      </c>
      <c r="C7" s="4" t="inlineStr">
        <is>
          <t xml:space="preserve"> </t>
        </is>
      </c>
      <c r="D7" s="8" t="n">
        <v>-15.6</v>
      </c>
      <c r="E7" s="8" t="n">
        <v>-12.6</v>
      </c>
      <c r="F7" s="6" t="n">
        <v>15</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estiture (gains) losses, net</t>
        </is>
      </c>
      <c r="B10" s="4" t="inlineStr">
        <is>
          <t xml:space="preserve"> </t>
        </is>
      </c>
      <c r="C10" s="4" t="inlineStr">
        <is>
          <t xml:space="preserve"> </t>
        </is>
      </c>
      <c r="D10" s="6" t="n">
        <v>0</v>
      </c>
      <c r="E10" s="8" t="n">
        <v>10.9</v>
      </c>
      <c r="F10" s="8" t="n">
        <v>108.6</v>
      </c>
    </row>
    <row r="11">
      <c r="A11" s="4" t="inlineStr">
        <is>
          <t>Japan Operations | Internation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estiture (gains) losses, net</t>
        </is>
      </c>
      <c r="B13" s="4" t="inlineStr">
        <is>
          <t xml:space="preserve"> </t>
        </is>
      </c>
      <c r="C13" s="4" t="inlineStr">
        <is>
          <t xml:space="preserve"> </t>
        </is>
      </c>
      <c r="D13" s="6" t="n">
        <v>0</v>
      </c>
      <c r="E13" s="8" t="n">
        <v>10.9</v>
      </c>
      <c r="F13" s="6" t="n">
        <v>0</v>
      </c>
    </row>
    <row r="14">
      <c r="A14" s="4" t="inlineStr">
        <is>
          <t>Mexico Operations | Internation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estiture (gains) losses, net</t>
        </is>
      </c>
      <c r="B16" s="4" t="inlineStr">
        <is>
          <t xml:space="preserve"> </t>
        </is>
      </c>
      <c r="C16" s="4" t="inlineStr">
        <is>
          <t xml:space="preserve"> </t>
        </is>
      </c>
      <c r="D16" s="6" t="n">
        <v>0</v>
      </c>
      <c r="E16" s="6" t="n">
        <v>0</v>
      </c>
      <c r="F16" s="8" t="n">
        <v>-4.9</v>
      </c>
    </row>
    <row r="17">
      <c r="A17" s="4" t="inlineStr">
        <is>
          <t>Chile Operations | Internation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estiture (gains) losses, net</t>
        </is>
      </c>
      <c r="B19" s="4" t="inlineStr">
        <is>
          <t xml:space="preserve"> </t>
        </is>
      </c>
      <c r="C19" s="4" t="inlineStr">
        <is>
          <t xml:space="preserve"> </t>
        </is>
      </c>
      <c r="D19" s="6" t="n">
        <v>0</v>
      </c>
      <c r="E19" s="6" t="n">
        <v>0</v>
      </c>
      <c r="F19" s="8" t="n">
        <v>5.1</v>
      </c>
    </row>
    <row r="20">
      <c r="A20" s="4" t="inlineStr">
        <is>
          <t>Argentina Operations | Internation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estiture (gains) losses, net</t>
        </is>
      </c>
      <c r="B22" s="4" t="inlineStr">
        <is>
          <t xml:space="preserve"> </t>
        </is>
      </c>
      <c r="C22" s="4" t="inlineStr">
        <is>
          <t xml:space="preserve"> </t>
        </is>
      </c>
      <c r="D22" s="6" t="n">
        <v>0</v>
      </c>
      <c r="E22" s="6" t="n">
        <v>0</v>
      </c>
      <c r="F22" s="8" t="n">
        <v>112.4</v>
      </c>
    </row>
    <row r="23">
      <c r="A23" s="4" t="inlineStr">
        <is>
          <t>Communication Solutions operations | North Americ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estiture (gains) losses, net</t>
        </is>
      </c>
      <c r="B25" s="7" t="n">
        <v>-15.6</v>
      </c>
      <c r="C25" s="5" t="n">
        <v>0</v>
      </c>
      <c r="D25" s="8" t="n">
        <v>-15.6</v>
      </c>
      <c r="E25" s="4" t="inlineStr">
        <is>
          <t xml:space="preserve"> </t>
        </is>
      </c>
      <c r="F25" s="6" t="n">
        <v>0</v>
      </c>
    </row>
    <row r="26">
      <c r="A26" s="4" t="inlineStr">
        <is>
          <t>Canada Environmental Solutions operations | North Americ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estiture (gains) losses, net</t>
        </is>
      </c>
      <c r="B28" s="4" t="inlineStr">
        <is>
          <t xml:space="preserve"> </t>
        </is>
      </c>
      <c r="C28" s="7" t="n">
        <v>-12.6</v>
      </c>
      <c r="D28" s="6" t="n">
        <v>0</v>
      </c>
      <c r="E28" s="8" t="n">
        <v>-12.6</v>
      </c>
      <c r="F28" s="6" t="n">
        <v>0</v>
      </c>
    </row>
    <row r="29">
      <c r="A29" s="4" t="inlineStr">
        <is>
          <t>CRS businesses | North Americ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estiture (gains) losses, net</t>
        </is>
      </c>
      <c r="B31" s="4" t="inlineStr">
        <is>
          <t xml:space="preserve"> </t>
        </is>
      </c>
      <c r="C31" s="4" t="inlineStr">
        <is>
          <t xml:space="preserve"> </t>
        </is>
      </c>
      <c r="D31" s="6" t="n">
        <v>0</v>
      </c>
      <c r="E31" s="6" t="n">
        <v>0</v>
      </c>
      <c r="F31" s="8" t="n">
        <v>-38.8</v>
      </c>
    </row>
    <row r="32">
      <c r="A32" s="4" t="inlineStr">
        <is>
          <t>CRS businesses | Internation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vestiture (gains) losses, net</t>
        </is>
      </c>
      <c r="B34" s="4" t="inlineStr">
        <is>
          <t xml:space="preserve"> </t>
        </is>
      </c>
      <c r="C34" s="4" t="inlineStr">
        <is>
          <t xml:space="preserve"> </t>
        </is>
      </c>
      <c r="D34" s="6" t="n">
        <v>0</v>
      </c>
      <c r="E34" s="6" t="n">
        <v>0</v>
      </c>
      <c r="F34" s="6" t="n">
        <v>-4</v>
      </c>
    </row>
    <row r="35">
      <c r="A35" s="4" t="inlineStr">
        <is>
          <t>Domestic Environmental Solutions operations | North Americ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vestiture (gains) losses, net</t>
        </is>
      </c>
      <c r="B37" s="4" t="inlineStr">
        <is>
          <t xml:space="preserve"> </t>
        </is>
      </c>
      <c r="C37" s="4" t="inlineStr">
        <is>
          <t xml:space="preserve"> </t>
        </is>
      </c>
      <c r="D37" s="5" t="n">
        <v>0</v>
      </c>
      <c r="E37" s="5" t="n">
        <v>0</v>
      </c>
      <c r="F37" s="7" t="n">
        <v>53.8</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DIVESTITURES, AND ASSET IMPAIRMENTS - Schedule of Asset Impairments (Details) - USD ($) $ in Millions</t>
        </is>
      </c>
      <c r="B1" s="2" t="inlineStr">
        <is>
          <t>12 Months Ended</t>
        </is>
      </c>
    </row>
    <row r="2">
      <c r="B2" s="2" t="inlineStr">
        <is>
          <t>Dec. 31, 2022</t>
        </is>
      </c>
      <c r="C2" s="2" t="inlineStr">
        <is>
          <t>Dec. 31, 2021</t>
        </is>
      </c>
      <c r="D2" s="2" t="inlineStr">
        <is>
          <t>Dec. 31, 2020</t>
        </is>
      </c>
    </row>
    <row r="3">
      <c r="A3" s="4" t="inlineStr">
        <is>
          <t>North America</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Impairment charges</t>
        </is>
      </c>
      <c r="B5" s="7" t="n">
        <v>5.5</v>
      </c>
      <c r="C5" s="7" t="n">
        <v>2.1</v>
      </c>
      <c r="D5" s="7" t="n">
        <v>10.3</v>
      </c>
    </row>
    <row r="6">
      <c r="A6" s="4" t="inlineStr">
        <is>
          <t>North America | Cost of sal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Impairment charges</t>
        </is>
      </c>
      <c r="B8" s="6" t="n">
        <v>0</v>
      </c>
      <c r="C8" s="6" t="n">
        <v>0</v>
      </c>
      <c r="D8" s="8" t="n">
        <v>6.1</v>
      </c>
    </row>
    <row r="9">
      <c r="A9" s="4" t="inlineStr">
        <is>
          <t>North America | Selling, general and administrative expens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Non-cash impairment charges</t>
        </is>
      </c>
      <c r="B11" s="6" t="n">
        <v>0</v>
      </c>
      <c r="C11" s="6" t="n">
        <v>0</v>
      </c>
      <c r="D11" s="6" t="n">
        <v>0</v>
      </c>
    </row>
    <row r="12">
      <c r="A12" s="4" t="inlineStr">
        <is>
          <t>Impairment charges</t>
        </is>
      </c>
      <c r="B12" s="8" t="n">
        <v>5.5</v>
      </c>
      <c r="C12" s="8" t="n">
        <v>2.1</v>
      </c>
      <c r="D12" s="8" t="n">
        <v>4.2</v>
      </c>
    </row>
    <row r="13">
      <c r="A13" s="4" t="inlineStr">
        <is>
          <t>International</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Impairment charges</t>
        </is>
      </c>
      <c r="B15" s="6" t="n">
        <v>0</v>
      </c>
      <c r="C15" s="8" t="n">
        <v>4.6</v>
      </c>
      <c r="D15" s="6" t="n">
        <v>8</v>
      </c>
    </row>
    <row r="16">
      <c r="A16" s="4" t="inlineStr">
        <is>
          <t>International | Cost of sale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Impairment charges</t>
        </is>
      </c>
      <c r="B18" s="6" t="n">
        <v>0</v>
      </c>
      <c r="C18" s="6" t="n">
        <v>0</v>
      </c>
      <c r="D18" s="8" t="n">
        <v>0.7</v>
      </c>
    </row>
    <row r="19">
      <c r="A19" s="4" t="inlineStr">
        <is>
          <t>International | Selling, general and administrative expense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Non-cash impairment charges</t>
        </is>
      </c>
      <c r="B21" s="6" t="n">
        <v>0</v>
      </c>
      <c r="C21" s="6" t="n">
        <v>0</v>
      </c>
      <c r="D21" s="8" t="n">
        <v>2.8</v>
      </c>
    </row>
    <row r="22">
      <c r="A22" s="4" t="inlineStr">
        <is>
          <t>Impairment charges</t>
        </is>
      </c>
      <c r="B22" s="5" t="n">
        <v>0</v>
      </c>
      <c r="C22" s="7" t="n">
        <v>4.6</v>
      </c>
      <c r="D22" s="7" t="n">
        <v>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7" t="n">
        <v>1373.4</v>
      </c>
      <c r="C3" s="7" t="n">
        <v>1369.5</v>
      </c>
    </row>
    <row r="4">
      <c r="A4" s="4" t="inlineStr">
        <is>
          <t>Less: accumulated depreciation</t>
        </is>
      </c>
      <c r="B4" s="8" t="n">
        <v>-657.7</v>
      </c>
      <c r="C4" s="8" t="n">
        <v>-658.5</v>
      </c>
    </row>
    <row r="5">
      <c r="A5" s="4" t="inlineStr">
        <is>
          <t>Property, plant and equipment, net</t>
        </is>
      </c>
      <c r="B5" s="8" t="n">
        <v>715.7</v>
      </c>
      <c r="C5" s="6" t="n">
        <v>711</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8" t="n">
        <v>50.7</v>
      </c>
      <c r="C8" s="8" t="n">
        <v>42.4</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8" t="n">
        <v>235.7</v>
      </c>
      <c r="C11" s="8" t="n">
        <v>219.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8" t="n">
        <v>325.9</v>
      </c>
      <c r="C14" s="6" t="n">
        <v>318</v>
      </c>
    </row>
    <row r="15">
      <c r="A15" s="4" t="inlineStr">
        <is>
          <t>Fleet 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8" t="n">
        <v>119.3</v>
      </c>
      <c r="C17" s="6" t="n">
        <v>142</v>
      </c>
    </row>
    <row r="18">
      <c r="A18" s="4" t="inlineStr">
        <is>
          <t>Contain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8" t="n">
        <v>276.4</v>
      </c>
      <c r="C20" s="8" t="n">
        <v>255.5</v>
      </c>
    </row>
    <row r="21">
      <c r="A21" s="4" t="inlineStr">
        <is>
          <t>Office equipment and furnitu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41</v>
      </c>
      <c r="C23" s="6" t="n">
        <v>51</v>
      </c>
    </row>
    <row r="24">
      <c r="A24" s="4" t="inlineStr">
        <is>
          <t>Software and Enterprise Resource Planning syste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8" t="n">
        <v>253.1</v>
      </c>
      <c r="C26" s="8" t="n">
        <v>266.3</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7" t="n">
        <v>71.3</v>
      </c>
      <c r="C29" s="7" t="n">
        <v>74.5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53.3</v>
      </c>
      <c r="C3" s="7" t="n">
        <v>43.3</v>
      </c>
    </row>
    <row r="4">
      <c r="A4" s="4" t="inlineStr">
        <is>
          <t>Property, plant and equipment, accumulated deprecation</t>
        </is>
      </c>
      <c r="B4" s="8" t="n">
        <v>657.7</v>
      </c>
      <c r="C4" s="8" t="n">
        <v>658.5</v>
      </c>
    </row>
    <row r="5">
      <c r="A5" s="4" t="inlineStr">
        <is>
          <t>Intangible assets, accumulated amortization</t>
        </is>
      </c>
      <c r="B5" s="7" t="n">
        <v>823.3</v>
      </c>
      <c r="C5" s="7" t="n">
        <v>736.6</v>
      </c>
    </row>
    <row r="6">
      <c r="A6" s="4" t="inlineStr">
        <is>
          <t>Preferred stock, par value (in dollars per share)</t>
        </is>
      </c>
      <c r="B6" s="9" t="n">
        <v>0.01</v>
      </c>
      <c r="C6" s="9" t="n">
        <v>0.01</v>
      </c>
    </row>
    <row r="7">
      <c r="A7" s="4" t="inlineStr">
        <is>
          <t>Preferred stock, authorized (in shares)</t>
        </is>
      </c>
      <c r="B7" s="6" t="n">
        <v>1000000</v>
      </c>
      <c r="C7" s="6" t="n">
        <v>1000000</v>
      </c>
    </row>
    <row r="8">
      <c r="A8" s="4" t="inlineStr">
        <is>
          <t>Preferred stock, issued (in shares)</t>
        </is>
      </c>
      <c r="B8" s="6" t="n">
        <v>0</v>
      </c>
      <c r="C8" s="6" t="n">
        <v>0</v>
      </c>
    </row>
    <row r="9">
      <c r="A9" s="4" t="inlineStr">
        <is>
          <t>Preferred stock, outstanding (in shares)</t>
        </is>
      </c>
      <c r="B9" s="6" t="n">
        <v>0</v>
      </c>
      <c r="C9" s="6" t="n">
        <v>0</v>
      </c>
    </row>
    <row r="10">
      <c r="A10" s="4" t="inlineStr">
        <is>
          <t>Common stock, par value (in dollars per share)</t>
        </is>
      </c>
      <c r="B10" s="9" t="n">
        <v>0.01</v>
      </c>
      <c r="C10" s="9" t="n">
        <v>0.01</v>
      </c>
    </row>
    <row r="11">
      <c r="A11" s="4" t="inlineStr">
        <is>
          <t>Common stock, authorized (in shares)</t>
        </is>
      </c>
      <c r="B11" s="6" t="n">
        <v>120000000</v>
      </c>
      <c r="C11" s="6" t="n">
        <v>120000000</v>
      </c>
    </row>
    <row r="12">
      <c r="A12" s="4" t="inlineStr">
        <is>
          <t>Common stock, issued (in shares)</t>
        </is>
      </c>
      <c r="B12" s="6" t="n">
        <v>92200000</v>
      </c>
      <c r="C12" s="6" t="n">
        <v>92200000</v>
      </c>
    </row>
    <row r="13">
      <c r="A13" s="4" t="inlineStr">
        <is>
          <t>Common stock, outstanding (in shares)</t>
        </is>
      </c>
      <c r="B13" s="6" t="n">
        <v>91900000</v>
      </c>
      <c r="C13" s="6" t="n">
        <v>91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Net Lease Cost (Detail)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10.8</v>
      </c>
      <c r="C4" s="7" t="n">
        <v>108.2</v>
      </c>
      <c r="D4" s="7" t="n">
        <v>114.2</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8" t="n">
        <v>3.2</v>
      </c>
      <c r="C6" s="8" t="n">
        <v>3.4</v>
      </c>
      <c r="D6" s="8" t="n">
        <v>4.7</v>
      </c>
    </row>
    <row r="7">
      <c r="A7" s="4" t="inlineStr">
        <is>
          <t>Interest on lease liabilities</t>
        </is>
      </c>
      <c r="B7" s="6" t="n">
        <v>1</v>
      </c>
      <c r="C7" s="8" t="n">
        <v>1.1</v>
      </c>
      <c r="D7" s="8" t="n">
        <v>1.9</v>
      </c>
    </row>
    <row r="8">
      <c r="A8" s="4" t="inlineStr">
        <is>
          <t>Net lease cost</t>
        </is>
      </c>
      <c r="B8" s="5" t="n">
        <v>115</v>
      </c>
      <c r="C8" s="7" t="n">
        <v>112.7</v>
      </c>
      <c r="D8" s="7" t="n">
        <v>12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hort-term lease cost</t>
        </is>
      </c>
      <c r="B4" s="7" t="n">
        <v>25.6</v>
      </c>
      <c r="C4" s="4" t="inlineStr">
        <is>
          <t xml:space="preserve"> </t>
        </is>
      </c>
      <c r="D4" s="4" t="inlineStr">
        <is>
          <t xml:space="preserve"> </t>
        </is>
      </c>
    </row>
    <row r="5">
      <c r="A5" s="4" t="inlineStr">
        <is>
          <t>Variable lease cost</t>
        </is>
      </c>
      <c r="B5" s="6" t="n">
        <v>0</v>
      </c>
      <c r="C5" s="5" t="n">
        <v>0</v>
      </c>
      <c r="D5" s="4" t="inlineStr">
        <is>
          <t xml:space="preserve"> </t>
        </is>
      </c>
    </row>
    <row r="6">
      <c r="A6" s="4" t="inlineStr">
        <is>
          <t>Sublease income</t>
        </is>
      </c>
      <c r="B6" s="6" t="n">
        <v>0</v>
      </c>
      <c r="C6" s="5" t="n">
        <v>0</v>
      </c>
      <c r="D6" s="4" t="inlineStr">
        <is>
          <t xml:space="preserve"> </t>
        </is>
      </c>
    </row>
    <row r="7">
      <c r="A7" s="4" t="inlineStr">
        <is>
          <t>Finance lease assets, net of accumulated amortization</t>
        </is>
      </c>
      <c r="B7" s="5" t="n">
        <v>14</v>
      </c>
      <c r="C7" s="4" t="inlineStr">
        <is>
          <t xml:space="preserve"> </t>
        </is>
      </c>
      <c r="D7" s="7" t="n">
        <v>19.5</v>
      </c>
    </row>
    <row r="8">
      <c r="A8" s="4" t="inlineStr">
        <is>
          <t>Finance Lease, Right-of-Use Asset, Statement of Financial Position [Extensible Enumeration]</t>
        </is>
      </c>
      <c r="B8" s="4" t="inlineStr">
        <is>
          <t>Property, plant and equipment, less accumulated depreciation of $657.7 in 2022 and $658.5 in 2021</t>
        </is>
      </c>
      <c r="C8" s="4" t="inlineStr">
        <is>
          <t>Property, plant and equipment, less accumulated depreciation of $657.7 in 2022 and $658.5 in 2021</t>
        </is>
      </c>
      <c r="D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09.7</v>
      </c>
      <c r="C4" s="7" t="n">
        <v>107.1</v>
      </c>
      <c r="D4" s="7" t="n">
        <v>117.1</v>
      </c>
    </row>
    <row r="5">
      <c r="A5" s="4" t="inlineStr">
        <is>
          <t>Operating cash flows from finance leases (interest)</t>
        </is>
      </c>
      <c r="B5" s="8" t="n">
        <v>1.1</v>
      </c>
      <c r="C5" s="8" t="n">
        <v>1.1</v>
      </c>
      <c r="D5" s="8" t="n">
        <v>1.9</v>
      </c>
    </row>
    <row r="6">
      <c r="A6" s="4" t="inlineStr">
        <is>
          <t>Financing cash flows from finance leases (principal)</t>
        </is>
      </c>
      <c r="B6" s="8" t="n">
        <v>3.1</v>
      </c>
      <c r="C6" s="8" t="n">
        <v>3.9</v>
      </c>
      <c r="D6" s="8" t="n">
        <v>4.3</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8" t="n">
        <v>165.2</v>
      </c>
      <c r="C8" s="8" t="n">
        <v>96.8</v>
      </c>
      <c r="D8" s="8" t="n">
        <v>79.8</v>
      </c>
    </row>
    <row r="9">
      <c r="A9" s="4" t="inlineStr">
        <is>
          <t>Finance leases</t>
        </is>
      </c>
      <c r="B9" s="5" t="n">
        <v>0</v>
      </c>
      <c r="C9" s="7" t="n">
        <v>0.5</v>
      </c>
      <c r="D9" s="7" t="n">
        <v>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Information Regarding Lease Terms and Discount Rates (Detail)</t>
        </is>
      </c>
      <c r="B1" s="2" t="inlineStr">
        <is>
          <t>Dec. 31, 2022</t>
        </is>
      </c>
      <c r="C1" s="2" t="inlineStr">
        <is>
          <t>Dec. 31, 2021</t>
        </is>
      </c>
    </row>
    <row r="2">
      <c r="A2" s="3" t="inlineStr">
        <is>
          <t>Weighted average remaining lease term (years):</t>
        </is>
      </c>
      <c r="B2" s="4" t="inlineStr">
        <is>
          <t xml:space="preserve"> </t>
        </is>
      </c>
      <c r="C2" s="4" t="inlineStr">
        <is>
          <t xml:space="preserve"> </t>
        </is>
      </c>
    </row>
    <row r="3">
      <c r="A3" s="4" t="inlineStr">
        <is>
          <t>Operating leases</t>
        </is>
      </c>
      <c r="B3" s="4" t="inlineStr">
        <is>
          <t>5 years 8 months 12 days</t>
        </is>
      </c>
      <c r="C3" s="4" t="inlineStr">
        <is>
          <t>5 years 10 months 24 days</t>
        </is>
      </c>
    </row>
    <row r="4">
      <c r="A4" s="4" t="inlineStr">
        <is>
          <t>Finance leases</t>
        </is>
      </c>
      <c r="B4" s="4" t="inlineStr">
        <is>
          <t>15 years 7 months 6 days</t>
        </is>
      </c>
      <c r="C4" s="4" t="inlineStr">
        <is>
          <t>14 years 4 months 24 days</t>
        </is>
      </c>
    </row>
    <row r="5">
      <c r="A5" s="3" t="inlineStr">
        <is>
          <t>Weighted average discount rate:</t>
        </is>
      </c>
      <c r="B5" s="4" t="inlineStr">
        <is>
          <t xml:space="preserve"> </t>
        </is>
      </c>
      <c r="C5" s="4" t="inlineStr">
        <is>
          <t xml:space="preserve"> </t>
        </is>
      </c>
    </row>
    <row r="6">
      <c r="A6" s="4" t="inlineStr">
        <is>
          <t>Operating leases</t>
        </is>
      </c>
      <c r="B6" s="10" t="n">
        <v>0.055</v>
      </c>
      <c r="C6" s="10" t="n">
        <v>0.042</v>
      </c>
    </row>
    <row r="7">
      <c r="A7" s="4" t="inlineStr">
        <is>
          <t>Finance leases</t>
        </is>
      </c>
      <c r="B7" s="10" t="n">
        <v>0.053</v>
      </c>
      <c r="C7" s="10" t="n">
        <v>0.0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chedule of Maturities of Lease Liabilities (Detail)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10.1</v>
      </c>
      <c r="C3" s="4" t="inlineStr">
        <is>
          <t xml:space="preserve"> </t>
        </is>
      </c>
    </row>
    <row r="4">
      <c r="A4" s="4" t="inlineStr">
        <is>
          <t>2024</t>
        </is>
      </c>
      <c r="B4" s="8" t="n">
        <v>99.8</v>
      </c>
      <c r="C4" s="4" t="inlineStr">
        <is>
          <t xml:space="preserve"> </t>
        </is>
      </c>
    </row>
    <row r="5">
      <c r="A5" s="4" t="inlineStr">
        <is>
          <t>2025</t>
        </is>
      </c>
      <c r="B5" s="8" t="n">
        <v>78.90000000000001</v>
      </c>
      <c r="C5" s="4" t="inlineStr">
        <is>
          <t xml:space="preserve"> </t>
        </is>
      </c>
    </row>
    <row r="6">
      <c r="A6" s="4" t="inlineStr">
        <is>
          <t>2026</t>
        </is>
      </c>
      <c r="B6" s="8" t="n">
        <v>57.7</v>
      </c>
      <c r="C6" s="4" t="inlineStr">
        <is>
          <t xml:space="preserve"> </t>
        </is>
      </c>
    </row>
    <row r="7">
      <c r="A7" s="4" t="inlineStr">
        <is>
          <t>2027</t>
        </is>
      </c>
      <c r="B7" s="8" t="n">
        <v>45.2</v>
      </c>
      <c r="C7" s="4" t="inlineStr">
        <is>
          <t xml:space="preserve"> </t>
        </is>
      </c>
    </row>
    <row r="8">
      <c r="A8" s="4" t="inlineStr">
        <is>
          <t>Thereafter</t>
        </is>
      </c>
      <c r="B8" s="8" t="n">
        <v>97.40000000000001</v>
      </c>
      <c r="C8" s="4" t="inlineStr">
        <is>
          <t xml:space="preserve"> </t>
        </is>
      </c>
    </row>
    <row r="9">
      <c r="A9" s="4" t="inlineStr">
        <is>
          <t>Total lease payments</t>
        </is>
      </c>
      <c r="B9" s="8" t="n">
        <v>489.1</v>
      </c>
      <c r="C9" s="4" t="inlineStr">
        <is>
          <t xml:space="preserve"> </t>
        </is>
      </c>
    </row>
    <row r="10">
      <c r="A10" s="4" t="inlineStr">
        <is>
          <t>Less: Interest</t>
        </is>
      </c>
      <c r="B10" s="8" t="n">
        <v>68.90000000000001</v>
      </c>
      <c r="C10" s="4" t="inlineStr">
        <is>
          <t xml:space="preserve"> </t>
        </is>
      </c>
    </row>
    <row r="11">
      <c r="A11" s="4" t="inlineStr">
        <is>
          <t>Present value of lease liabilities</t>
        </is>
      </c>
      <c r="B11" s="8" t="n">
        <v>420.2</v>
      </c>
      <c r="C11" s="4" t="inlineStr">
        <is>
          <t xml:space="preserve"> </t>
        </is>
      </c>
    </row>
    <row r="12">
      <c r="A12" s="3" t="inlineStr">
        <is>
          <t>Finance Leases</t>
        </is>
      </c>
      <c r="B12" s="4" t="inlineStr">
        <is>
          <t xml:space="preserve"> </t>
        </is>
      </c>
      <c r="C12" s="4" t="inlineStr">
        <is>
          <t xml:space="preserve"> </t>
        </is>
      </c>
    </row>
    <row r="13">
      <c r="A13" s="4" t="inlineStr">
        <is>
          <t>2023</t>
        </is>
      </c>
      <c r="B13" s="8" t="n">
        <v>3.9</v>
      </c>
      <c r="C13" s="4" t="inlineStr">
        <is>
          <t xml:space="preserve"> </t>
        </is>
      </c>
    </row>
    <row r="14">
      <c r="A14" s="4" t="inlineStr">
        <is>
          <t>2024</t>
        </is>
      </c>
      <c r="B14" s="8" t="n">
        <v>2.7</v>
      </c>
      <c r="C14" s="4" t="inlineStr">
        <is>
          <t xml:space="preserve"> </t>
        </is>
      </c>
    </row>
    <row r="15">
      <c r="A15" s="4" t="inlineStr">
        <is>
          <t>2025</t>
        </is>
      </c>
      <c r="B15" s="8" t="n">
        <v>2.5</v>
      </c>
      <c r="C15" s="4" t="inlineStr">
        <is>
          <t xml:space="preserve"> </t>
        </is>
      </c>
    </row>
    <row r="16">
      <c r="A16" s="4" t="inlineStr">
        <is>
          <t>2026</t>
        </is>
      </c>
      <c r="B16" s="8" t="n">
        <v>2.2</v>
      </c>
      <c r="C16" s="4" t="inlineStr">
        <is>
          <t xml:space="preserve"> </t>
        </is>
      </c>
    </row>
    <row r="17">
      <c r="A17" s="4" t="inlineStr">
        <is>
          <t>2027</t>
        </is>
      </c>
      <c r="B17" s="8" t="n">
        <v>1.9</v>
      </c>
      <c r="C17" s="4" t="inlineStr">
        <is>
          <t xml:space="preserve"> </t>
        </is>
      </c>
    </row>
    <row r="18">
      <c r="A18" s="4" t="inlineStr">
        <is>
          <t>Thereafter</t>
        </is>
      </c>
      <c r="B18" s="6" t="n">
        <v>18</v>
      </c>
      <c r="C18" s="4" t="inlineStr">
        <is>
          <t xml:space="preserve"> </t>
        </is>
      </c>
    </row>
    <row r="19">
      <c r="A19" s="4" t="inlineStr">
        <is>
          <t>Total lease payments</t>
        </is>
      </c>
      <c r="B19" s="8" t="n">
        <v>31.2</v>
      </c>
      <c r="C19" s="4" t="inlineStr">
        <is>
          <t xml:space="preserve"> </t>
        </is>
      </c>
    </row>
    <row r="20">
      <c r="A20" s="4" t="inlineStr">
        <is>
          <t>Less: Interest</t>
        </is>
      </c>
      <c r="B20" s="6" t="n">
        <v>13</v>
      </c>
      <c r="C20" s="4" t="inlineStr">
        <is>
          <t xml:space="preserve"> </t>
        </is>
      </c>
    </row>
    <row r="21">
      <c r="A21" s="4" t="inlineStr">
        <is>
          <t>Present value of lease liabilities</t>
        </is>
      </c>
      <c r="B21" s="7" t="n">
        <v>18.2</v>
      </c>
      <c r="C21" s="7" t="n">
        <v>21.4</v>
      </c>
    </row>
    <row r="22">
      <c r="A22" s="4" t="inlineStr">
        <is>
          <t>Finance Lease, Liability, Noncurrent, Statement of Financial Position [Extensible Enumeration]</t>
        </is>
      </c>
      <c r="B22" s="4" t="inlineStr">
        <is>
          <t>Long-term debt, net</t>
        </is>
      </c>
      <c r="C22" s="4" t="inlineStr">
        <is>
          <t>Long-term debt, net</t>
        </is>
      </c>
    </row>
    <row r="23">
      <c r="A23" s="4" t="inlineStr">
        <is>
          <t>Finance Lease, Liability, Current, Statement of Financial Position [Extensible Enumeration]</t>
        </is>
      </c>
      <c r="B23" s="4" t="inlineStr">
        <is>
          <t>Current portion of long-term debt</t>
        </is>
      </c>
      <c r="C23" s="4" t="inlineStr">
        <is>
          <t>Current portion of long-term deb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2815.7</v>
      </c>
      <c r="C4" s="7" t="n">
        <v>2819.3</v>
      </c>
    </row>
    <row r="5">
      <c r="A5" s="4" t="inlineStr">
        <is>
          <t>Acquisition</t>
        </is>
      </c>
      <c r="B5" s="4" t="inlineStr">
        <is>
          <t xml:space="preserve"> </t>
        </is>
      </c>
      <c r="C5" s="6" t="n">
        <v>22</v>
      </c>
    </row>
    <row r="6">
      <c r="A6" s="4" t="inlineStr">
        <is>
          <t>Purchase accounting adjustments for prior year acquisitions</t>
        </is>
      </c>
      <c r="B6" s="8" t="n">
        <v>1.7</v>
      </c>
      <c r="C6" s="4" t="inlineStr">
        <is>
          <t xml:space="preserve"> </t>
        </is>
      </c>
    </row>
    <row r="7">
      <c r="A7" s="4" t="inlineStr">
        <is>
          <t>Divestitures</t>
        </is>
      </c>
      <c r="B7" s="4" t="inlineStr">
        <is>
          <t xml:space="preserve"> </t>
        </is>
      </c>
      <c r="C7" s="6" t="n">
        <v>-6</v>
      </c>
    </row>
    <row r="8">
      <c r="A8" s="4" t="inlineStr">
        <is>
          <t>Changes due to foreign currency fluctuations and other</t>
        </is>
      </c>
      <c r="B8" s="8" t="n">
        <v>-32.5</v>
      </c>
      <c r="C8" s="8" t="n">
        <v>-19.6</v>
      </c>
    </row>
    <row r="9">
      <c r="A9" s="4" t="inlineStr">
        <is>
          <t>Ending Balance</t>
        </is>
      </c>
      <c r="B9" s="8" t="n">
        <v>2784.9</v>
      </c>
      <c r="C9" s="8" t="n">
        <v>2815.7</v>
      </c>
    </row>
    <row r="10">
      <c r="A10" s="4" t="inlineStr">
        <is>
          <t>North America</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8" t="n">
        <v>2470.8</v>
      </c>
      <c r="C12" s="8" t="n">
        <v>2448.8</v>
      </c>
    </row>
    <row r="13">
      <c r="A13" s="4" t="inlineStr">
        <is>
          <t>Acquisition</t>
        </is>
      </c>
      <c r="B13" s="4" t="inlineStr">
        <is>
          <t xml:space="preserve"> </t>
        </is>
      </c>
      <c r="C13" s="6" t="n">
        <v>22</v>
      </c>
    </row>
    <row r="14">
      <c r="A14" s="4" t="inlineStr">
        <is>
          <t>Purchase accounting adjustments for prior year acquisitions</t>
        </is>
      </c>
      <c r="B14" s="8" t="n">
        <v>1.7</v>
      </c>
      <c r="C14" s="4" t="inlineStr">
        <is>
          <t xml:space="preserve"> </t>
        </is>
      </c>
    </row>
    <row r="15">
      <c r="A15" s="4" t="inlineStr">
        <is>
          <t>Divestitures</t>
        </is>
      </c>
      <c r="B15" s="4" t="inlineStr">
        <is>
          <t xml:space="preserve"> </t>
        </is>
      </c>
      <c r="C15" s="6" t="n">
        <v>0</v>
      </c>
    </row>
    <row r="16">
      <c r="A16" s="4" t="inlineStr">
        <is>
          <t>Changes due to foreign currency fluctuations and other</t>
        </is>
      </c>
      <c r="B16" s="6" t="n">
        <v>0</v>
      </c>
      <c r="C16" s="6" t="n">
        <v>0</v>
      </c>
    </row>
    <row r="17">
      <c r="A17" s="4" t="inlineStr">
        <is>
          <t>Ending Balance</t>
        </is>
      </c>
      <c r="B17" s="8" t="n">
        <v>2472.5</v>
      </c>
      <c r="C17" s="8" t="n">
        <v>2470.8</v>
      </c>
    </row>
    <row r="18">
      <c r="A18" s="4" t="inlineStr">
        <is>
          <t>International</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8" t="n">
        <v>344.9</v>
      </c>
      <c r="C20" s="8" t="n">
        <v>370.5</v>
      </c>
    </row>
    <row r="21">
      <c r="A21" s="4" t="inlineStr">
        <is>
          <t>Acquisition</t>
        </is>
      </c>
      <c r="B21" s="4" t="inlineStr">
        <is>
          <t xml:space="preserve"> </t>
        </is>
      </c>
      <c r="C21" s="6" t="n">
        <v>0</v>
      </c>
    </row>
    <row r="22">
      <c r="A22" s="4" t="inlineStr">
        <is>
          <t>Purchase accounting adjustments for prior year acquisitions</t>
        </is>
      </c>
      <c r="B22" s="6" t="n">
        <v>0</v>
      </c>
      <c r="C22" s="4" t="inlineStr">
        <is>
          <t xml:space="preserve"> </t>
        </is>
      </c>
    </row>
    <row r="23">
      <c r="A23" s="4" t="inlineStr">
        <is>
          <t>Divestitures</t>
        </is>
      </c>
      <c r="B23" s="4" t="inlineStr">
        <is>
          <t xml:space="preserve"> </t>
        </is>
      </c>
      <c r="C23" s="6" t="n">
        <v>-6</v>
      </c>
    </row>
    <row r="24">
      <c r="A24" s="4" t="inlineStr">
        <is>
          <t>Changes due to foreign currency fluctuations and other</t>
        </is>
      </c>
      <c r="B24" s="8" t="n">
        <v>-32.5</v>
      </c>
      <c r="C24" s="8" t="n">
        <v>-19.6</v>
      </c>
    </row>
    <row r="25">
      <c r="A25" s="4" t="inlineStr">
        <is>
          <t>Ending Balance</t>
        </is>
      </c>
      <c r="B25" s="7" t="n">
        <v>312.4</v>
      </c>
      <c r="C25" s="7" t="n">
        <v>34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Accumulated Non-Cash Impairment Charges by Segment (Detail) - USD ($) $ in Million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Total</t>
        </is>
      </c>
      <c r="B3" s="7" t="n">
        <v>310.4</v>
      </c>
      <c r="C3" s="7" t="n">
        <v>596.7</v>
      </c>
    </row>
    <row r="4">
      <c r="A4" s="4" t="inlineStr">
        <is>
          <t>North America</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t>
        </is>
      </c>
      <c r="B6" s="8" t="n">
        <v>134.8</v>
      </c>
      <c r="C6" s="8" t="n">
        <v>421.1</v>
      </c>
    </row>
    <row r="7">
      <c r="A7" s="4" t="inlineStr">
        <is>
          <t>Internationa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t>
        </is>
      </c>
      <c r="B9" s="7" t="n">
        <v>175.6</v>
      </c>
      <c r="C9" s="7" t="n">
        <v>17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Carrying Values of Other Intangible Assets (Detail) - USD ($) $ in Millions</t>
        </is>
      </c>
      <c r="B1" s="2" t="inlineStr">
        <is>
          <t>Dec. 31, 2022</t>
        </is>
      </c>
      <c r="C1" s="2" t="inlineStr">
        <is>
          <t>Dec. 31, 2021</t>
        </is>
      </c>
      <c r="D1" s="2" t="inlineStr">
        <is>
          <t>Dec. 31, 2020</t>
        </is>
      </c>
    </row>
    <row r="2">
      <c r="A2" s="3" t="inlineStr">
        <is>
          <t>Intangible Assets By Major Class [Line Items]</t>
        </is>
      </c>
      <c r="B2" s="4" t="inlineStr">
        <is>
          <t xml:space="preserve"> </t>
        </is>
      </c>
      <c r="C2" s="4" t="inlineStr">
        <is>
          <t xml:space="preserve"> </t>
        </is>
      </c>
      <c r="D2" s="4" t="inlineStr">
        <is>
          <t xml:space="preserve"> </t>
        </is>
      </c>
    </row>
    <row r="3">
      <c r="A3" s="4" t="inlineStr">
        <is>
          <t>Gross Carrying Amount</t>
        </is>
      </c>
      <c r="B3" s="7" t="n">
        <v>1634.4</v>
      </c>
      <c r="C3" s="7" t="n">
        <v>1701.1</v>
      </c>
      <c r="D3" s="4" t="inlineStr">
        <is>
          <t xml:space="preserve"> </t>
        </is>
      </c>
    </row>
    <row r="4">
      <c r="A4" s="4" t="inlineStr">
        <is>
          <t>Accumulated Amortization</t>
        </is>
      </c>
      <c r="B4" s="8" t="n">
        <v>823.3</v>
      </c>
      <c r="C4" s="8" t="n">
        <v>736.6</v>
      </c>
      <c r="D4" s="4" t="inlineStr">
        <is>
          <t xml:space="preserve"> </t>
        </is>
      </c>
    </row>
    <row r="5">
      <c r="A5" s="4" t="inlineStr">
        <is>
          <t>Net Value</t>
        </is>
      </c>
      <c r="B5" s="8" t="n">
        <v>811.1</v>
      </c>
      <c r="C5" s="8" t="n">
        <v>964.5</v>
      </c>
      <c r="D5" s="7" t="n">
        <v>1087.4</v>
      </c>
    </row>
    <row r="6">
      <c r="A6" s="4" t="inlineStr">
        <is>
          <t>Operating permits</t>
        </is>
      </c>
      <c r="B6" s="4" t="inlineStr">
        <is>
          <t xml:space="preserve"> </t>
        </is>
      </c>
      <c r="C6" s="4" t="inlineStr">
        <is>
          <t xml:space="preserve"> </t>
        </is>
      </c>
      <c r="D6" s="4" t="inlineStr">
        <is>
          <t xml:space="preserve"> </t>
        </is>
      </c>
    </row>
    <row r="7">
      <c r="A7" s="3" t="inlineStr">
        <is>
          <t>Intangible Assets By Major Class [Line Items]</t>
        </is>
      </c>
      <c r="B7" s="4" t="inlineStr">
        <is>
          <t xml:space="preserve"> </t>
        </is>
      </c>
      <c r="C7" s="4" t="inlineStr">
        <is>
          <t xml:space="preserve"> </t>
        </is>
      </c>
      <c r="D7" s="4" t="inlineStr">
        <is>
          <t xml:space="preserve"> </t>
        </is>
      </c>
    </row>
    <row r="8">
      <c r="A8" s="4" t="inlineStr">
        <is>
          <t>Gross Carrying Amount, Indefinite-lived intangibles</t>
        </is>
      </c>
      <c r="B8" s="8" t="n">
        <v>67.2</v>
      </c>
      <c r="C8" s="6" t="n">
        <v>70</v>
      </c>
      <c r="D8" s="4" t="inlineStr">
        <is>
          <t xml:space="preserve"> </t>
        </is>
      </c>
    </row>
    <row r="9">
      <c r="A9" s="4" t="inlineStr">
        <is>
          <t>Tradenames</t>
        </is>
      </c>
      <c r="B9" s="4" t="inlineStr">
        <is>
          <t xml:space="preserve"> </t>
        </is>
      </c>
      <c r="C9" s="4" t="inlineStr">
        <is>
          <t xml:space="preserve"> </t>
        </is>
      </c>
      <c r="D9" s="4" t="inlineStr">
        <is>
          <t xml:space="preserve"> </t>
        </is>
      </c>
    </row>
    <row r="10">
      <c r="A10" s="3" t="inlineStr">
        <is>
          <t>Intangible Assets By Major Class [Line Items]</t>
        </is>
      </c>
      <c r="B10" s="4" t="inlineStr">
        <is>
          <t xml:space="preserve"> </t>
        </is>
      </c>
      <c r="C10" s="4" t="inlineStr">
        <is>
          <t xml:space="preserve"> </t>
        </is>
      </c>
      <c r="D10" s="4" t="inlineStr">
        <is>
          <t xml:space="preserve"> </t>
        </is>
      </c>
    </row>
    <row r="11">
      <c r="A11" s="4" t="inlineStr">
        <is>
          <t>Gross Carrying Amount, Indefinite-lived intangibles</t>
        </is>
      </c>
      <c r="B11" s="8" t="n">
        <v>307.2</v>
      </c>
      <c r="C11" s="8" t="n">
        <v>313.7</v>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Intangible Assets By Major Class [Line Items]</t>
        </is>
      </c>
      <c r="B13" s="4" t="inlineStr">
        <is>
          <t xml:space="preserve"> </t>
        </is>
      </c>
      <c r="C13" s="4" t="inlineStr">
        <is>
          <t xml:space="preserve"> </t>
        </is>
      </c>
      <c r="D13" s="4" t="inlineStr">
        <is>
          <t xml:space="preserve"> </t>
        </is>
      </c>
    </row>
    <row r="14">
      <c r="A14" s="4" t="inlineStr">
        <is>
          <t>Gross Carrying Amount, Amortizable intangibles</t>
        </is>
      </c>
      <c r="B14" s="8" t="n">
        <v>1242.2</v>
      </c>
      <c r="C14" s="8" t="n">
        <v>1297.6</v>
      </c>
      <c r="D14" s="4" t="inlineStr">
        <is>
          <t xml:space="preserve"> </t>
        </is>
      </c>
    </row>
    <row r="15">
      <c r="A15" s="4" t="inlineStr">
        <is>
          <t>Accumulated Amortization</t>
        </is>
      </c>
      <c r="B15" s="8" t="n">
        <v>807.6</v>
      </c>
      <c r="C15" s="8" t="n">
        <v>722.9</v>
      </c>
      <c r="D15" s="4" t="inlineStr">
        <is>
          <t xml:space="preserve"> </t>
        </is>
      </c>
    </row>
    <row r="16">
      <c r="A16" s="4" t="inlineStr">
        <is>
          <t>Net Value, Amortizable intangibles</t>
        </is>
      </c>
      <c r="B16" s="8" t="n">
        <v>434.6</v>
      </c>
      <c r="C16" s="8" t="n">
        <v>574.7</v>
      </c>
      <c r="D16" s="4" t="inlineStr">
        <is>
          <t xml:space="preserve"> </t>
        </is>
      </c>
    </row>
    <row r="17">
      <c r="A17" s="4" t="inlineStr">
        <is>
          <t>Covenants not-to-compete</t>
        </is>
      </c>
      <c r="B17" s="4" t="inlineStr">
        <is>
          <t xml:space="preserve"> </t>
        </is>
      </c>
      <c r="C17" s="4" t="inlineStr">
        <is>
          <t xml:space="preserve"> </t>
        </is>
      </c>
      <c r="D17" s="4" t="inlineStr">
        <is>
          <t xml:space="preserve"> </t>
        </is>
      </c>
    </row>
    <row r="18">
      <c r="A18" s="3" t="inlineStr">
        <is>
          <t>Intangible Assets By Major Class [Line Items]</t>
        </is>
      </c>
      <c r="B18" s="4" t="inlineStr">
        <is>
          <t xml:space="preserve"> </t>
        </is>
      </c>
      <c r="C18" s="4" t="inlineStr">
        <is>
          <t xml:space="preserve"> </t>
        </is>
      </c>
      <c r="D18" s="4" t="inlineStr">
        <is>
          <t xml:space="preserve"> </t>
        </is>
      </c>
    </row>
    <row r="19">
      <c r="A19" s="4" t="inlineStr">
        <is>
          <t>Gross Carrying Amount, Amortizable intangibles</t>
        </is>
      </c>
      <c r="B19" s="8" t="n">
        <v>2.6</v>
      </c>
      <c r="C19" s="8" t="n">
        <v>3.5</v>
      </c>
      <c r="D19" s="4" t="inlineStr">
        <is>
          <t xml:space="preserve"> </t>
        </is>
      </c>
    </row>
    <row r="20">
      <c r="A20" s="4" t="inlineStr">
        <is>
          <t>Accumulated Amortization</t>
        </is>
      </c>
      <c r="B20" s="8" t="n">
        <v>2.6</v>
      </c>
      <c r="C20" s="8" t="n">
        <v>3.2</v>
      </c>
      <c r="D20" s="4" t="inlineStr">
        <is>
          <t xml:space="preserve"> </t>
        </is>
      </c>
    </row>
    <row r="21">
      <c r="A21" s="4" t="inlineStr">
        <is>
          <t>Net Value, Amortizable intangibles</t>
        </is>
      </c>
      <c r="B21" s="6" t="n">
        <v>0</v>
      </c>
      <c r="C21" s="8" t="n">
        <v>0.3</v>
      </c>
      <c r="D21" s="4" t="inlineStr">
        <is>
          <t xml:space="preserve"> </t>
        </is>
      </c>
    </row>
    <row r="22">
      <c r="A22" s="4" t="inlineStr">
        <is>
          <t>Operating permits</t>
        </is>
      </c>
      <c r="B22" s="4" t="inlineStr">
        <is>
          <t xml:space="preserve"> </t>
        </is>
      </c>
      <c r="C22" s="4" t="inlineStr">
        <is>
          <t xml:space="preserve"> </t>
        </is>
      </c>
      <c r="D22" s="4" t="inlineStr">
        <is>
          <t xml:space="preserve"> </t>
        </is>
      </c>
    </row>
    <row r="23">
      <c r="A23" s="3" t="inlineStr">
        <is>
          <t>Intangible Assets By Major Class [Line Items]</t>
        </is>
      </c>
      <c r="B23" s="4" t="inlineStr">
        <is>
          <t xml:space="preserve"> </t>
        </is>
      </c>
      <c r="C23" s="4" t="inlineStr">
        <is>
          <t xml:space="preserve"> </t>
        </is>
      </c>
      <c r="D23" s="4" t="inlineStr">
        <is>
          <t xml:space="preserve"> </t>
        </is>
      </c>
    </row>
    <row r="24">
      <c r="A24" s="4" t="inlineStr">
        <is>
          <t>Gross Carrying Amount, Amortizable intangibles</t>
        </is>
      </c>
      <c r="B24" s="8" t="n">
        <v>12.3</v>
      </c>
      <c r="C24" s="8" t="n">
        <v>12.1</v>
      </c>
      <c r="D24" s="4" t="inlineStr">
        <is>
          <t xml:space="preserve"> </t>
        </is>
      </c>
    </row>
    <row r="25">
      <c r="A25" s="4" t="inlineStr">
        <is>
          <t>Accumulated Amortization</t>
        </is>
      </c>
      <c r="B25" s="8" t="n">
        <v>11.9</v>
      </c>
      <c r="C25" s="8" t="n">
        <v>8.5</v>
      </c>
      <c r="D25" s="4" t="inlineStr">
        <is>
          <t xml:space="preserve"> </t>
        </is>
      </c>
    </row>
    <row r="26">
      <c r="A26" s="4" t="inlineStr">
        <is>
          <t>Net Value, Amortizable intangibles</t>
        </is>
      </c>
      <c r="B26" s="8" t="n">
        <v>0.4</v>
      </c>
      <c r="C26" s="8" t="n">
        <v>3.6</v>
      </c>
      <c r="D26" s="4" t="inlineStr">
        <is>
          <t xml:space="preserve"> </t>
        </is>
      </c>
    </row>
    <row r="27">
      <c r="A27" s="4" t="inlineStr">
        <is>
          <t>Tradenames</t>
        </is>
      </c>
      <c r="B27" s="4" t="inlineStr">
        <is>
          <t xml:space="preserve"> </t>
        </is>
      </c>
      <c r="C27" s="4" t="inlineStr">
        <is>
          <t xml:space="preserve"> </t>
        </is>
      </c>
      <c r="D27" s="4" t="inlineStr">
        <is>
          <t xml:space="preserve"> </t>
        </is>
      </c>
    </row>
    <row r="28">
      <c r="A28" s="3" t="inlineStr">
        <is>
          <t>Intangible Assets By Major Class [Line Items]</t>
        </is>
      </c>
      <c r="B28" s="4" t="inlineStr">
        <is>
          <t xml:space="preserve"> </t>
        </is>
      </c>
      <c r="C28" s="4" t="inlineStr">
        <is>
          <t xml:space="preserve"> </t>
        </is>
      </c>
      <c r="D28" s="4" t="inlineStr">
        <is>
          <t xml:space="preserve"> </t>
        </is>
      </c>
    </row>
    <row r="29">
      <c r="A29" s="4" t="inlineStr">
        <is>
          <t>Gross Carrying Amount, Amortizable intangibles</t>
        </is>
      </c>
      <c r="B29" s="8" t="n">
        <v>1.1</v>
      </c>
      <c r="C29" s="8" t="n">
        <v>3.6</v>
      </c>
      <c r="D29" s="4" t="inlineStr">
        <is>
          <t xml:space="preserve"> </t>
        </is>
      </c>
    </row>
    <row r="30">
      <c r="A30" s="4" t="inlineStr">
        <is>
          <t>Accumulated Amortization</t>
        </is>
      </c>
      <c r="B30" s="8" t="n">
        <v>0.6</v>
      </c>
      <c r="C30" s="8" t="n">
        <v>1.4</v>
      </c>
      <c r="D30" s="4" t="inlineStr">
        <is>
          <t xml:space="preserve"> </t>
        </is>
      </c>
    </row>
    <row r="31">
      <c r="A31" s="4" t="inlineStr">
        <is>
          <t>Net Value, Amortizable intangibles</t>
        </is>
      </c>
      <c r="B31" s="8" t="n">
        <v>0.5</v>
      </c>
      <c r="C31" s="8" t="n">
        <v>2.2</v>
      </c>
      <c r="D31" s="4" t="inlineStr">
        <is>
          <t xml:space="preserve"> </t>
        </is>
      </c>
    </row>
    <row r="32">
      <c r="A32" s="4" t="inlineStr">
        <is>
          <t>Other</t>
        </is>
      </c>
      <c r="B32" s="4" t="inlineStr">
        <is>
          <t xml:space="preserve"> </t>
        </is>
      </c>
      <c r="C32" s="4" t="inlineStr">
        <is>
          <t xml:space="preserve"> </t>
        </is>
      </c>
      <c r="D32" s="4" t="inlineStr">
        <is>
          <t xml:space="preserve"> </t>
        </is>
      </c>
    </row>
    <row r="33">
      <c r="A33" s="3" t="inlineStr">
        <is>
          <t>Intangible Assets By Major Class [Line Items]</t>
        </is>
      </c>
      <c r="B33" s="4" t="inlineStr">
        <is>
          <t xml:space="preserve"> </t>
        </is>
      </c>
      <c r="C33" s="4" t="inlineStr">
        <is>
          <t xml:space="preserve"> </t>
        </is>
      </c>
      <c r="D33" s="4" t="inlineStr">
        <is>
          <t xml:space="preserve"> </t>
        </is>
      </c>
    </row>
    <row r="34">
      <c r="A34" s="4" t="inlineStr">
        <is>
          <t>Gross Carrying Amount, Amortizable intangibles</t>
        </is>
      </c>
      <c r="B34" s="8" t="n">
        <v>1.8</v>
      </c>
      <c r="C34" s="8" t="n">
        <v>0.6</v>
      </c>
      <c r="D34" s="4" t="inlineStr">
        <is>
          <t xml:space="preserve"> </t>
        </is>
      </c>
    </row>
    <row r="35">
      <c r="A35" s="4" t="inlineStr">
        <is>
          <t>Accumulated Amortization</t>
        </is>
      </c>
      <c r="B35" s="8" t="n">
        <v>0.6</v>
      </c>
      <c r="C35" s="8" t="n">
        <v>0.6</v>
      </c>
      <c r="D35" s="4" t="inlineStr">
        <is>
          <t xml:space="preserve"> </t>
        </is>
      </c>
    </row>
    <row r="36">
      <c r="A36" s="4" t="inlineStr">
        <is>
          <t>Net Value, Amortizable intangibles</t>
        </is>
      </c>
      <c r="B36" s="7" t="n">
        <v>1.2</v>
      </c>
      <c r="C36" s="5" t="n">
        <v>0</v>
      </c>
      <c r="D3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Intangible Assets (Detail) - USD ($) $ in Millions</t>
        </is>
      </c>
      <c r="B1" s="2" t="inlineStr">
        <is>
          <t>12 Months Ended</t>
        </is>
      </c>
    </row>
    <row r="2">
      <c r="B2" s="2" t="inlineStr">
        <is>
          <t>Dec. 31, 2022</t>
        </is>
      </c>
      <c r="C2" s="2" t="inlineStr">
        <is>
          <t>Dec. 31, 2021</t>
        </is>
      </c>
      <c r="D2" s="2" t="inlineStr">
        <is>
          <t>Dec. 31, 2020</t>
        </is>
      </c>
    </row>
    <row r="3">
      <c r="A3" s="3" t="inlineStr">
        <is>
          <t>Finite-lived and Indefinite-lived Intangible Assets [Roll Forward]</t>
        </is>
      </c>
      <c r="B3" s="4" t="inlineStr">
        <is>
          <t xml:space="preserve"> </t>
        </is>
      </c>
      <c r="C3" s="4" t="inlineStr">
        <is>
          <t xml:space="preserve"> </t>
        </is>
      </c>
      <c r="D3" s="4" t="inlineStr">
        <is>
          <t xml:space="preserve"> </t>
        </is>
      </c>
    </row>
    <row r="4">
      <c r="A4" s="4" t="inlineStr">
        <is>
          <t>Beginning of period</t>
        </is>
      </c>
      <c r="B4" s="7" t="n">
        <v>964.5</v>
      </c>
      <c r="C4" s="7" t="n">
        <v>1087.4</v>
      </c>
      <c r="D4" s="4" t="inlineStr">
        <is>
          <t xml:space="preserve"> </t>
        </is>
      </c>
    </row>
    <row r="5">
      <c r="A5" s="4" t="inlineStr">
        <is>
          <t>Purchase accounting adjustments for prior year acquisitions</t>
        </is>
      </c>
      <c r="B5" s="8" t="n">
        <v>-2.5</v>
      </c>
      <c r="C5" s="4" t="inlineStr">
        <is>
          <t xml:space="preserve"> </t>
        </is>
      </c>
      <c r="D5" s="4" t="inlineStr">
        <is>
          <t xml:space="preserve"> </t>
        </is>
      </c>
    </row>
    <row r="6">
      <c r="A6" s="4" t="inlineStr">
        <is>
          <t>Acquisition</t>
        </is>
      </c>
      <c r="B6" s="8" t="n">
        <v>1.2</v>
      </c>
      <c r="C6" s="6" t="n">
        <v>20</v>
      </c>
      <c r="D6" s="4" t="inlineStr">
        <is>
          <t xml:space="preserve"> </t>
        </is>
      </c>
    </row>
    <row r="7">
      <c r="A7" s="4" t="inlineStr">
        <is>
          <t>Divestitures</t>
        </is>
      </c>
      <c r="B7" s="8" t="n">
        <v>-12.6</v>
      </c>
      <c r="C7" s="8" t="n">
        <v>-10.9</v>
      </c>
      <c r="D7" s="4" t="inlineStr">
        <is>
          <t xml:space="preserve"> </t>
        </is>
      </c>
    </row>
    <row r="8">
      <c r="A8" s="4" t="inlineStr">
        <is>
          <t>Impairments</t>
        </is>
      </c>
      <c r="B8" s="6" t="n">
        <v>0</v>
      </c>
      <c r="C8" s="8" t="n">
        <v>-4.6</v>
      </c>
      <c r="D8" s="4" t="inlineStr">
        <is>
          <t xml:space="preserve"> </t>
        </is>
      </c>
    </row>
    <row r="9">
      <c r="A9" s="4" t="inlineStr">
        <is>
          <t>Amortization</t>
        </is>
      </c>
      <c r="B9" s="6" t="n">
        <v>-124</v>
      </c>
      <c r="C9" s="8" t="n">
        <v>-117.9</v>
      </c>
      <c r="D9" s="7" t="n">
        <v>-124.9</v>
      </c>
    </row>
    <row r="10">
      <c r="A10" s="4" t="inlineStr">
        <is>
          <t>Changes due to foreign currency fluctuations</t>
        </is>
      </c>
      <c r="B10" s="8" t="n">
        <v>-15.5</v>
      </c>
      <c r="C10" s="8" t="n">
        <v>-9.5</v>
      </c>
      <c r="D10" s="4" t="inlineStr">
        <is>
          <t xml:space="preserve"> </t>
        </is>
      </c>
    </row>
    <row r="11">
      <c r="A11" s="4" t="inlineStr">
        <is>
          <t>End of period</t>
        </is>
      </c>
      <c r="B11" s="7" t="n">
        <v>811.1</v>
      </c>
      <c r="C11" s="7" t="n">
        <v>964.5</v>
      </c>
      <c r="D11" s="7" t="n">
        <v>108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Intangible Asset Amortization Expense (Detail) $ in Millions</t>
        </is>
      </c>
      <c r="B1" s="2" t="inlineStr">
        <is>
          <t>Dec. 31, 2022 USD ($)</t>
        </is>
      </c>
    </row>
    <row r="2">
      <c r="A2" s="3" t="inlineStr">
        <is>
          <t>Goodwill and Intangible Assets Disclosure [Abstract]</t>
        </is>
      </c>
      <c r="B2" s="4" t="inlineStr">
        <is>
          <t xml:space="preserve"> </t>
        </is>
      </c>
    </row>
    <row r="3">
      <c r="A3" s="4" t="inlineStr">
        <is>
          <t>2023</t>
        </is>
      </c>
      <c r="B3" s="7" t="n">
        <v>111.9</v>
      </c>
    </row>
    <row r="4">
      <c r="A4" s="4" t="inlineStr">
        <is>
          <t>2024</t>
        </is>
      </c>
      <c r="B4" s="8" t="n">
        <v>109.7</v>
      </c>
    </row>
    <row r="5">
      <c r="A5" s="4" t="inlineStr">
        <is>
          <t>2025</t>
        </is>
      </c>
      <c r="B5" s="8" t="n">
        <v>90.59999999999999</v>
      </c>
    </row>
    <row r="6">
      <c r="A6" s="4" t="inlineStr">
        <is>
          <t>2026</t>
        </is>
      </c>
      <c r="B6" s="8" t="n">
        <v>30.2</v>
      </c>
    </row>
    <row r="7">
      <c r="A7" s="4" t="inlineStr">
        <is>
          <t>2027</t>
        </is>
      </c>
      <c r="B7" s="7" t="n">
        <v>2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56.5</v>
      </c>
      <c r="C4" s="7" t="n">
        <v>-26.8</v>
      </c>
      <c r="D4" s="7" t="n">
        <v>-55.9</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t>
        </is>
      </c>
      <c r="B6" s="8" t="n">
        <v>108.5</v>
      </c>
      <c r="C6" s="6" t="n">
        <v>106</v>
      </c>
      <c r="D6" s="8" t="n">
        <v>108.6</v>
      </c>
    </row>
    <row r="7">
      <c r="A7" s="4" t="inlineStr">
        <is>
          <t>Intangible amortization</t>
        </is>
      </c>
      <c r="B7" s="6" t="n">
        <v>124</v>
      </c>
      <c r="C7" s="8" t="n">
        <v>117.9</v>
      </c>
      <c r="D7" s="8" t="n">
        <v>124.9</v>
      </c>
    </row>
    <row r="8">
      <c r="A8" s="4" t="inlineStr">
        <is>
          <t>Stock-based compensation expense</t>
        </is>
      </c>
      <c r="B8" s="8" t="n">
        <v>25.1</v>
      </c>
      <c r="C8" s="8" t="n">
        <v>27.1</v>
      </c>
      <c r="D8" s="8" t="n">
        <v>25.5</v>
      </c>
    </row>
    <row r="9">
      <c r="A9" s="4" t="inlineStr">
        <is>
          <t>Deferred income taxes</t>
        </is>
      </c>
      <c r="B9" s="8" t="n">
        <v>20.6</v>
      </c>
      <c r="C9" s="8" t="n">
        <v>29.7</v>
      </c>
      <c r="D9" s="8" t="n">
        <v>32.6</v>
      </c>
    </row>
    <row r="10">
      <c r="A10" s="4" t="inlineStr">
        <is>
          <t>Divestiture (gains) losses, net</t>
        </is>
      </c>
      <c r="B10" s="8" t="n">
        <v>-15.6</v>
      </c>
      <c r="C10" s="8" t="n">
        <v>-1.7</v>
      </c>
      <c r="D10" s="8" t="n">
        <v>123.6</v>
      </c>
    </row>
    <row r="11">
      <c r="A11" s="4" t="inlineStr">
        <is>
          <t>Asset impairments, loss on disposal of property plant and equipment and other charges</t>
        </is>
      </c>
      <c r="B11" s="8" t="n">
        <v>5.7</v>
      </c>
      <c r="C11" s="8" t="n">
        <v>6.7</v>
      </c>
      <c r="D11" s="8" t="n">
        <v>18.3</v>
      </c>
    </row>
    <row r="12">
      <c r="A12" s="4" t="inlineStr">
        <is>
          <t>Other, net</t>
        </is>
      </c>
      <c r="B12" s="8" t="n">
        <v>7.5</v>
      </c>
      <c r="C12" s="8" t="n">
        <v>5.1</v>
      </c>
      <c r="D12" s="8" t="n">
        <v>5.1</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8" t="n">
        <v>-12.9</v>
      </c>
      <c r="C14" s="8" t="n">
        <v>-57.2</v>
      </c>
      <c r="D14" s="8" t="n">
        <v>27.4</v>
      </c>
    </row>
    <row r="15">
      <c r="A15" s="4" t="inlineStr">
        <is>
          <t>Prepaid expenses</t>
        </is>
      </c>
      <c r="B15" s="6" t="n">
        <v>12</v>
      </c>
      <c r="C15" s="6" t="n">
        <v>17</v>
      </c>
      <c r="D15" s="8" t="n">
        <v>68.90000000000001</v>
      </c>
    </row>
    <row r="16">
      <c r="A16" s="4" t="inlineStr">
        <is>
          <t>Accounts payable</t>
        </is>
      </c>
      <c r="B16" s="8" t="n">
        <v>-2.6</v>
      </c>
      <c r="C16" s="8" t="n">
        <v>29.7</v>
      </c>
      <c r="D16" s="8" t="n">
        <v>-5.5</v>
      </c>
    </row>
    <row r="17">
      <c r="A17" s="4" t="inlineStr">
        <is>
          <t>Accrued liabilities</t>
        </is>
      </c>
      <c r="B17" s="8" t="n">
        <v>-92.7</v>
      </c>
      <c r="C17" s="8" t="n">
        <v>85.2</v>
      </c>
      <c r="D17" s="8" t="n">
        <v>8.199999999999999</v>
      </c>
    </row>
    <row r="18">
      <c r="A18" s="4" t="inlineStr">
        <is>
          <t>Other assets and liabilities</t>
        </is>
      </c>
      <c r="B18" s="8" t="n">
        <v>-35.9</v>
      </c>
      <c r="C18" s="8" t="n">
        <v>-35.6</v>
      </c>
      <c r="D18" s="8" t="n">
        <v>48.5</v>
      </c>
    </row>
    <row r="19">
      <c r="A19" s="4" t="inlineStr">
        <is>
          <t>Net cash from operating activities</t>
        </is>
      </c>
      <c r="B19" s="8" t="n">
        <v>200.2</v>
      </c>
      <c r="C19" s="8" t="n">
        <v>303.1</v>
      </c>
      <c r="D19" s="8" t="n">
        <v>530.2</v>
      </c>
    </row>
    <row r="20">
      <c r="A20" s="3" t="inlineStr">
        <is>
          <t>INVESTING ACTIVITIES:</t>
        </is>
      </c>
      <c r="B20" s="4" t="inlineStr">
        <is>
          <t xml:space="preserve"> </t>
        </is>
      </c>
      <c r="C20" s="4" t="inlineStr">
        <is>
          <t xml:space="preserve"> </t>
        </is>
      </c>
      <c r="D20" s="4" t="inlineStr">
        <is>
          <t xml:space="preserve"> </t>
        </is>
      </c>
    </row>
    <row r="21">
      <c r="A21" s="4" t="inlineStr">
        <is>
          <t>Capital expenditures</t>
        </is>
      </c>
      <c r="B21" s="8" t="n">
        <v>-132.2</v>
      </c>
      <c r="C21" s="8" t="n">
        <v>-116.9</v>
      </c>
      <c r="D21" s="8" t="n">
        <v>-119.5</v>
      </c>
    </row>
    <row r="22">
      <c r="A22" s="4" t="inlineStr">
        <is>
          <t>Payment for acquisition</t>
        </is>
      </c>
      <c r="B22" s="6" t="n">
        <v>0</v>
      </c>
      <c r="C22" s="8" t="n">
        <v>-10.5</v>
      </c>
      <c r="D22" s="6" t="n">
        <v>0</v>
      </c>
    </row>
    <row r="23">
      <c r="A23" s="4" t="inlineStr">
        <is>
          <t>Proceeds from divestitures of businesses, net</t>
        </is>
      </c>
      <c r="B23" s="8" t="n">
        <v>46.7</v>
      </c>
      <c r="C23" s="6" t="n">
        <v>35</v>
      </c>
      <c r="D23" s="8" t="n">
        <v>498.9</v>
      </c>
    </row>
    <row r="24">
      <c r="A24" s="4" t="inlineStr">
        <is>
          <t>Other, net</t>
        </is>
      </c>
      <c r="B24" s="8" t="n">
        <v>0.9</v>
      </c>
      <c r="C24" s="8" t="n">
        <v>2.3</v>
      </c>
      <c r="D24" s="6" t="n">
        <v>2</v>
      </c>
    </row>
    <row r="25">
      <c r="A25" s="4" t="inlineStr">
        <is>
          <t>Net cash from investing activities</t>
        </is>
      </c>
      <c r="B25" s="8" t="n">
        <v>-84.59999999999999</v>
      </c>
      <c r="C25" s="8" t="n">
        <v>-90.09999999999999</v>
      </c>
      <c r="D25" s="8" t="n">
        <v>381.4</v>
      </c>
    </row>
    <row r="26">
      <c r="A26" s="3" t="inlineStr">
        <is>
          <t>FINANCING ACTIVITIES:</t>
        </is>
      </c>
      <c r="B26" s="4" t="inlineStr">
        <is>
          <t xml:space="preserve"> </t>
        </is>
      </c>
      <c r="C26" s="4" t="inlineStr">
        <is>
          <t xml:space="preserve"> </t>
        </is>
      </c>
      <c r="D26" s="4" t="inlineStr">
        <is>
          <t xml:space="preserve"> </t>
        </is>
      </c>
    </row>
    <row r="27">
      <c r="A27" s="4" t="inlineStr">
        <is>
          <t>Repayments of long-term debt and other obligations</t>
        </is>
      </c>
      <c r="B27" s="6" t="n">
        <v>-12</v>
      </c>
      <c r="C27" s="8" t="n">
        <v>-20.4</v>
      </c>
      <c r="D27" s="8" t="n">
        <v>-31.1</v>
      </c>
    </row>
    <row r="28">
      <c r="A28" s="4" t="inlineStr">
        <is>
          <t>Proceeds from foreign bank debt</t>
        </is>
      </c>
      <c r="B28" s="8" t="n">
        <v>1.6</v>
      </c>
      <c r="C28" s="6" t="n">
        <v>0</v>
      </c>
      <c r="D28" s="8" t="n">
        <v>1.8</v>
      </c>
    </row>
    <row r="29">
      <c r="A29" s="4" t="inlineStr">
        <is>
          <t>Repayments of foreign bank debt</t>
        </is>
      </c>
      <c r="B29" s="8" t="n">
        <v>-1.8</v>
      </c>
      <c r="C29" s="8" t="n">
        <v>-29.6</v>
      </c>
      <c r="D29" s="8" t="n">
        <v>-10.7</v>
      </c>
    </row>
    <row r="30">
      <c r="A30" s="4" t="inlineStr">
        <is>
          <t>Repayments of term loan</t>
        </is>
      </c>
      <c r="B30" s="6" t="n">
        <v>0</v>
      </c>
      <c r="C30" s="8" t="n">
        <v>-222.5</v>
      </c>
      <c r="D30" s="8" t="n">
        <v>-749.7</v>
      </c>
    </row>
    <row r="31">
      <c r="A31" s="4" t="inlineStr">
        <is>
          <t>Proceeds from senior debt</t>
        </is>
      </c>
      <c r="B31" s="6" t="n">
        <v>0</v>
      </c>
      <c r="C31" s="6" t="n">
        <v>0</v>
      </c>
      <c r="D31" s="6" t="n">
        <v>500</v>
      </c>
    </row>
    <row r="32">
      <c r="A32" s="4" t="inlineStr">
        <is>
          <t>Proceeds from credit facility</t>
        </is>
      </c>
      <c r="B32" s="8" t="n">
        <v>1368.8</v>
      </c>
      <c r="C32" s="6" t="n">
        <v>1495</v>
      </c>
      <c r="D32" s="8" t="n">
        <v>1210.6</v>
      </c>
    </row>
    <row r="33">
      <c r="A33" s="4" t="inlineStr">
        <is>
          <t>Repayments of credit facility</t>
        </is>
      </c>
      <c r="B33" s="8" t="n">
        <v>-1459.6</v>
      </c>
      <c r="C33" s="8" t="n">
        <v>-1420.2</v>
      </c>
      <c r="D33" s="8" t="n">
        <v>-1798.3</v>
      </c>
    </row>
    <row r="34">
      <c r="A34" s="4" t="inlineStr">
        <is>
          <t>Proceeds from bank overdrafts, net</t>
        </is>
      </c>
      <c r="B34" s="8" t="n">
        <v>1.4</v>
      </c>
      <c r="C34" s="8" t="n">
        <v>1.9</v>
      </c>
      <c r="D34" s="8" t="n">
        <v>-1.7</v>
      </c>
    </row>
    <row r="35">
      <c r="A35" s="4" t="inlineStr">
        <is>
          <t>Payments of finance lease obligations</t>
        </is>
      </c>
      <c r="B35" s="8" t="n">
        <v>-3.1</v>
      </c>
      <c r="C35" s="8" t="n">
        <v>-3.9</v>
      </c>
      <c r="D35" s="8" t="n">
        <v>-4.3</v>
      </c>
    </row>
    <row r="36">
      <c r="A36" s="4" t="inlineStr">
        <is>
          <t>Payments of debt issuance costs</t>
        </is>
      </c>
      <c r="B36" s="8" t="n">
        <v>-0.4</v>
      </c>
      <c r="C36" s="8" t="n">
        <v>-3.9</v>
      </c>
      <c r="D36" s="8" t="n">
        <v>-7.3</v>
      </c>
    </row>
    <row r="37">
      <c r="A37" s="4" t="inlineStr">
        <is>
          <t>Proceeds from issuance of common stock, net of (payments of) taxes from withheld shares</t>
        </is>
      </c>
      <c r="B37" s="8" t="n">
        <v>-5.6</v>
      </c>
      <c r="C37" s="8" t="n">
        <v>-3.4</v>
      </c>
      <c r="D37" s="8" t="n">
        <v>-0.4</v>
      </c>
    </row>
    <row r="38">
      <c r="A38" s="4" t="inlineStr">
        <is>
          <t>Payments to noncontrolling interests</t>
        </is>
      </c>
      <c r="B38" s="8" t="n">
        <v>-0.3</v>
      </c>
      <c r="C38" s="8" t="n">
        <v>-0.9</v>
      </c>
      <c r="D38" s="8" t="n">
        <v>-1.4</v>
      </c>
    </row>
    <row r="39">
      <c r="A39" s="4" t="inlineStr">
        <is>
          <t>Net cash from financing activities</t>
        </is>
      </c>
      <c r="B39" s="6" t="n">
        <v>-111</v>
      </c>
      <c r="C39" s="8" t="n">
        <v>-207.9</v>
      </c>
      <c r="D39" s="8" t="n">
        <v>-892.5</v>
      </c>
    </row>
    <row r="40">
      <c r="A40" s="4" t="inlineStr">
        <is>
          <t>Effect of exchange rate changes on cash and cash equivalents</t>
        </is>
      </c>
      <c r="B40" s="8" t="n">
        <v>-4.2</v>
      </c>
      <c r="C40" s="8" t="n">
        <v>-2.8</v>
      </c>
      <c r="D40" s="8" t="n">
        <v>-0.5</v>
      </c>
    </row>
    <row r="41">
      <c r="A41" s="4" t="inlineStr">
        <is>
          <t>Net change in cash and cash equivalents</t>
        </is>
      </c>
      <c r="B41" s="8" t="n">
        <v>0.4</v>
      </c>
      <c r="C41" s="8" t="n">
        <v>2.3</v>
      </c>
      <c r="D41" s="8" t="n">
        <v>18.6</v>
      </c>
    </row>
    <row r="42">
      <c r="A42" s="4" t="inlineStr">
        <is>
          <t>Cash and cash equivalents at beginning of year</t>
        </is>
      </c>
      <c r="B42" s="8" t="n">
        <v>55.6</v>
      </c>
      <c r="C42" s="8" t="n">
        <v>53.3</v>
      </c>
      <c r="D42" s="8" t="n">
        <v>34.7</v>
      </c>
    </row>
    <row r="43">
      <c r="A43" s="4" t="inlineStr">
        <is>
          <t>Cash and cash equivalents at end of year</t>
        </is>
      </c>
      <c r="B43" s="6" t="n">
        <v>56</v>
      </c>
      <c r="C43" s="8" t="n">
        <v>55.6</v>
      </c>
      <c r="D43" s="8" t="n">
        <v>53.3</v>
      </c>
    </row>
    <row r="44">
      <c r="A44" s="3" t="inlineStr">
        <is>
          <t>SUPPLEMENTAL CASH FLOW INFORMATION:</t>
        </is>
      </c>
      <c r="B44" s="4" t="inlineStr">
        <is>
          <t xml:space="preserve"> </t>
        </is>
      </c>
      <c r="C44" s="4" t="inlineStr">
        <is>
          <t xml:space="preserve"> </t>
        </is>
      </c>
      <c r="D44" s="4" t="inlineStr">
        <is>
          <t xml:space="preserve"> </t>
        </is>
      </c>
    </row>
    <row r="45">
      <c r="A45" s="4" t="inlineStr">
        <is>
          <t>Net issuances of obligations for acquisition</t>
        </is>
      </c>
      <c r="B45" s="6" t="n">
        <v>0</v>
      </c>
      <c r="C45" s="8" t="n">
        <v>32.9</v>
      </c>
      <c r="D45" s="6" t="n">
        <v>0</v>
      </c>
    </row>
    <row r="46">
      <c r="A46" s="4" t="inlineStr">
        <is>
          <t>Capital expenditures in accounts payable</t>
        </is>
      </c>
      <c r="B46" s="8" t="n">
        <v>30.2</v>
      </c>
      <c r="C46" s="8" t="n">
        <v>22.2</v>
      </c>
      <c r="D46" s="8" t="n">
        <v>11.7</v>
      </c>
    </row>
    <row r="47">
      <c r="A47" s="4" t="inlineStr">
        <is>
          <t>Interest paid, net of capitalized interest</t>
        </is>
      </c>
      <c r="B47" s="8" t="n">
        <v>72.59999999999999</v>
      </c>
      <c r="C47" s="6" t="n">
        <v>57</v>
      </c>
      <c r="D47" s="8" t="n">
        <v>75.5</v>
      </c>
    </row>
    <row r="48">
      <c r="A48" s="4" t="inlineStr">
        <is>
          <t>Income taxes refunded</t>
        </is>
      </c>
      <c r="B48" s="7" t="n">
        <v>-1.1</v>
      </c>
      <c r="C48" s="7" t="n">
        <v>-7.8</v>
      </c>
      <c r="D48" s="7" t="n">
        <v>-8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t>
        </is>
      </c>
      <c r="B3" s="5" t="n">
        <v>65</v>
      </c>
      <c r="C3" s="7" t="n">
        <v>91.2</v>
      </c>
    </row>
    <row r="4">
      <c r="A4" s="4" t="inlineStr">
        <is>
          <t>Self-insurance</t>
        </is>
      </c>
      <c r="B4" s="8" t="n">
        <v>78.8</v>
      </c>
      <c r="C4" s="8" t="n">
        <v>84.09999999999999</v>
      </c>
    </row>
    <row r="5">
      <c r="A5" s="4" t="inlineStr">
        <is>
          <t>Taxes</t>
        </is>
      </c>
      <c r="B5" s="8" t="n">
        <v>30.2</v>
      </c>
      <c r="C5" s="8" t="n">
        <v>37.7</v>
      </c>
    </row>
    <row r="6">
      <c r="A6" s="4" t="inlineStr">
        <is>
          <t>Interest</t>
        </is>
      </c>
      <c r="B6" s="8" t="n">
        <v>27.7</v>
      </c>
      <c r="C6" s="8" t="n">
        <v>26.3</v>
      </c>
    </row>
    <row r="7">
      <c r="A7" s="4" t="inlineStr">
        <is>
          <t>Professional fees</t>
        </is>
      </c>
      <c r="B7" s="8" t="n">
        <v>8.300000000000001</v>
      </c>
      <c r="C7" s="8" t="n">
        <v>9.9</v>
      </c>
    </row>
    <row r="8">
      <c r="A8" s="4" t="inlineStr">
        <is>
          <t>Disposal and landfill liabilities</t>
        </is>
      </c>
      <c r="B8" s="6" t="n">
        <v>2</v>
      </c>
      <c r="C8" s="8" t="n">
        <v>2.9</v>
      </c>
    </row>
    <row r="9">
      <c r="A9" s="4" t="inlineStr">
        <is>
          <t>Contingent liability</t>
        </is>
      </c>
      <c r="B9" s="8" t="n">
        <v>15.7</v>
      </c>
      <c r="C9" s="6" t="n">
        <v>92</v>
      </c>
    </row>
    <row r="10">
      <c r="A10" s="4" t="inlineStr">
        <is>
          <t>Other</t>
        </is>
      </c>
      <c r="B10" s="8" t="n">
        <v>16.4</v>
      </c>
      <c r="C10" s="8" t="n">
        <v>15.5</v>
      </c>
    </row>
    <row r="11">
      <c r="A11" s="4" t="inlineStr">
        <is>
          <t>Total accrued liabilities</t>
        </is>
      </c>
      <c r="B11" s="7" t="n">
        <v>244.1</v>
      </c>
      <c r="C11" s="7" t="n">
        <v>35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Detail) - USD ($) $ in Millions</t>
        </is>
      </c>
      <c r="B1" s="2" t="inlineStr">
        <is>
          <t>Dec. 31, 2022</t>
        </is>
      </c>
      <c r="C1" s="2" t="inlineStr">
        <is>
          <t>Dec. 31, 2021</t>
        </is>
      </c>
      <c r="D1" s="2" t="inlineStr">
        <is>
          <t>Dec. 31, 2019</t>
        </is>
      </c>
    </row>
    <row r="2">
      <c r="A2" s="3" t="inlineStr">
        <is>
          <t>Debt Instrument [Line Items]</t>
        </is>
      </c>
      <c r="B2" s="4" t="inlineStr">
        <is>
          <t xml:space="preserve"> </t>
        </is>
      </c>
      <c r="C2" s="4" t="inlineStr">
        <is>
          <t xml:space="preserve"> </t>
        </is>
      </c>
      <c r="D2" s="4" t="inlineStr">
        <is>
          <t xml:space="preserve"> </t>
        </is>
      </c>
    </row>
    <row r="3">
      <c r="A3" s="4" t="inlineStr">
        <is>
          <t>Obligations under finance leases (Note 6)</t>
        </is>
      </c>
      <c r="B3" s="7" t="n">
        <v>18.2</v>
      </c>
      <c r="C3" s="7" t="n">
        <v>21.4</v>
      </c>
      <c r="D3" s="4" t="inlineStr">
        <is>
          <t xml:space="preserve"> </t>
        </is>
      </c>
    </row>
    <row r="4">
      <c r="A4" s="4" t="inlineStr">
        <is>
          <t>Total debt</t>
        </is>
      </c>
      <c r="B4" s="8" t="n">
        <v>1517.4</v>
      </c>
      <c r="C4" s="8" t="n">
        <v>1623.7</v>
      </c>
      <c r="D4" s="4" t="inlineStr">
        <is>
          <t xml:space="preserve"> </t>
        </is>
      </c>
    </row>
    <row r="5">
      <c r="A5" s="4" t="inlineStr">
        <is>
          <t>Less: current portion of total debt</t>
        </is>
      </c>
      <c r="B5" s="8" t="n">
        <v>22.3</v>
      </c>
      <c r="C5" s="8" t="n">
        <v>19.9</v>
      </c>
      <c r="D5" s="4" t="inlineStr">
        <is>
          <t xml:space="preserve"> </t>
        </is>
      </c>
    </row>
    <row r="6">
      <c r="A6" s="4" t="inlineStr">
        <is>
          <t>Less: unamortized debt issuance costs</t>
        </is>
      </c>
      <c r="B6" s="8" t="n">
        <v>11.1</v>
      </c>
      <c r="C6" s="6" t="n">
        <v>14</v>
      </c>
      <c r="D6" s="7" t="n">
        <v>7.1</v>
      </c>
    </row>
    <row r="7">
      <c r="A7" s="4" t="inlineStr">
        <is>
          <t>Long-term portion of total debt</t>
        </is>
      </c>
      <c r="B7" s="6" t="n">
        <v>1484</v>
      </c>
      <c r="C7" s="8" t="n">
        <v>1589.8</v>
      </c>
      <c r="D7" s="4" t="inlineStr">
        <is>
          <t xml:space="preserve"> </t>
        </is>
      </c>
    </row>
    <row r="8">
      <c r="A8" s="4" t="inlineStr">
        <is>
          <t>Line of credit | $1.2 billion Credit Facility, due in 2026 | Credit Agreement Amended Sept 2021</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8" t="n">
        <v>154.1</v>
      </c>
      <c r="C10" s="6" t="n">
        <v>247</v>
      </c>
      <c r="D10" s="4" t="inlineStr">
        <is>
          <t xml:space="preserve"> </t>
        </is>
      </c>
    </row>
    <row r="11">
      <c r="A11" s="4" t="inlineStr">
        <is>
          <t>Line of credit | $200 million term loan, due in 2026 | Credit Agreement Amended Sept 202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200</v>
      </c>
      <c r="C13" s="6" t="n">
        <v>200</v>
      </c>
      <c r="D13" s="4" t="inlineStr">
        <is>
          <t xml:space="preserve"> </t>
        </is>
      </c>
    </row>
    <row r="14">
      <c r="A14" s="4" t="inlineStr">
        <is>
          <t>Senior Notes | $600 million Senior Notes, due in 2024</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6" t="n">
        <v>600</v>
      </c>
      <c r="C16" s="6" t="n">
        <v>600</v>
      </c>
      <c r="D16" s="4" t="inlineStr">
        <is>
          <t xml:space="preserve"> </t>
        </is>
      </c>
    </row>
    <row r="17">
      <c r="A17" s="4" t="inlineStr">
        <is>
          <t>Senior Notes | $500 million Senior Notes, due in 2029</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6" t="n">
        <v>500</v>
      </c>
      <c r="C19" s="6" t="n">
        <v>500</v>
      </c>
      <c r="D19" s="4" t="inlineStr">
        <is>
          <t xml:space="preserve"> </t>
        </is>
      </c>
    </row>
    <row r="20">
      <c r="A20" s="4" t="inlineStr">
        <is>
          <t>Promissory notes and deferred consideration | Promissory notes and deferred consideration (fixed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8" t="n">
        <v>44.7</v>
      </c>
      <c r="C22" s="8" t="n">
        <v>54.6</v>
      </c>
      <c r="D22" s="4" t="inlineStr">
        <is>
          <t xml:space="preserve"> </t>
        </is>
      </c>
    </row>
    <row r="23">
      <c r="A23" s="4" t="inlineStr">
        <is>
          <t>Foreign bank debt | Foreign bank debt (fixed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7" t="n">
        <v>0.4</v>
      </c>
      <c r="C25" s="7" t="n">
        <v>0.7</v>
      </c>
      <c r="D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DEBT - Schedule of Long-Term Debt (Parenthetical) (Detail) - USD ($)</t>
        </is>
      </c>
      <c r="B1" s="2" t="inlineStr">
        <is>
          <t>12 Months Ended</t>
        </is>
      </c>
    </row>
    <row r="2">
      <c r="B2" s="2" t="inlineStr">
        <is>
          <t>Dec. 31, 2022</t>
        </is>
      </c>
      <c r="C2" s="2" t="inlineStr">
        <is>
          <t>Dec. 31, 2021</t>
        </is>
      </c>
      <c r="D2" s="2" t="inlineStr">
        <is>
          <t>Nov. 24, 2020</t>
        </is>
      </c>
    </row>
    <row r="3">
      <c r="A3" s="4" t="inlineStr">
        <is>
          <t>Senior Notes | $600 million Senior Notes, due in 2024</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 of line of credit facility</t>
        </is>
      </c>
      <c r="B5" s="5" t="n">
        <v>600000000</v>
      </c>
      <c r="C5" s="4" t="inlineStr">
        <is>
          <t xml:space="preserve"> </t>
        </is>
      </c>
      <c r="D5" s="4" t="inlineStr">
        <is>
          <t xml:space="preserve"> </t>
        </is>
      </c>
    </row>
    <row r="6">
      <c r="A6" s="4" t="inlineStr">
        <is>
          <t>Senior Notes | $500 million Senior Notes, due in 2029</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face amount</t>
        </is>
      </c>
      <c r="B8" s="5" t="n">
        <v>500000000</v>
      </c>
      <c r="C8" s="4" t="inlineStr">
        <is>
          <t xml:space="preserve"> </t>
        </is>
      </c>
      <c r="D8" s="5" t="n">
        <v>500000000</v>
      </c>
    </row>
    <row r="9">
      <c r="A9" s="4" t="inlineStr">
        <is>
          <t>Promissory notes and deferred consideration | Notes weighted average maturity, 2.12 and 2.49 year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maturity</t>
        </is>
      </c>
      <c r="B11" s="4" t="inlineStr">
        <is>
          <t>3 years 4 months 24 days</t>
        </is>
      </c>
      <c r="C11" s="4" t="inlineStr">
        <is>
          <t>3 years 8 months 12 days</t>
        </is>
      </c>
      <c r="D11" s="4" t="inlineStr">
        <is>
          <t xml:space="preserve"> </t>
        </is>
      </c>
    </row>
    <row r="12">
      <c r="A12" s="4" t="inlineStr">
        <is>
          <t>Foreign bank debt | Debt, weighted average maturity, 1.1 and 1.6 year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maturity</t>
        </is>
      </c>
      <c r="B14" s="4" t="inlineStr">
        <is>
          <t>5 years</t>
        </is>
      </c>
      <c r="C14" s="4" t="inlineStr">
        <is>
          <t>6 years</t>
        </is>
      </c>
      <c r="D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Additional Information (Detail)</t>
        </is>
      </c>
      <c r="C1" s="2" t="inlineStr">
        <is>
          <t>1 Months Ended</t>
        </is>
      </c>
      <c r="D1" s="2" t="inlineStr">
        <is>
          <t>3 Months Ended</t>
        </is>
      </c>
      <c r="H1" s="2" t="inlineStr">
        <is>
          <t>12 Months Ended</t>
        </is>
      </c>
    </row>
    <row r="2">
      <c r="B2" s="2" t="inlineStr">
        <is>
          <t>Nov. 09, 2020</t>
        </is>
      </c>
      <c r="C2" s="2" t="inlineStr">
        <is>
          <t>Apr. 30, 2022 USD ($)</t>
        </is>
      </c>
      <c r="D2" s="2" t="inlineStr">
        <is>
          <t>Dec. 31, 2022 USD ($)</t>
        </is>
      </c>
      <c r="E2" s="2" t="inlineStr">
        <is>
          <t>Mar. 31, 2022 USD ($)</t>
        </is>
      </c>
      <c r="F2" s="2" t="inlineStr">
        <is>
          <t>Dec. 31, 2021 USD ($)</t>
        </is>
      </c>
      <c r="G2" s="2" t="inlineStr">
        <is>
          <t>Sep. 30, 2021 USD ($)</t>
        </is>
      </c>
      <c r="H2" s="2" t="inlineStr">
        <is>
          <t>Dec. 31, 2022 USD ($)</t>
        </is>
      </c>
      <c r="I2" s="2" t="inlineStr">
        <is>
          <t>Dec. 31, 2021 USD ($)</t>
        </is>
      </c>
      <c r="J2" s="2" t="inlineStr">
        <is>
          <t>Sep. 30, 2022 USD ($)</t>
        </is>
      </c>
      <c r="K2" s="2" t="inlineStr">
        <is>
          <t>Nov. 24, 2020 USD ($)</t>
        </is>
      </c>
      <c r="L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amortized debt issuance costs</t>
        </is>
      </c>
      <c r="B4" s="4" t="inlineStr">
        <is>
          <t xml:space="preserve"> </t>
        </is>
      </c>
      <c r="C4" s="4" t="inlineStr">
        <is>
          <t xml:space="preserve"> </t>
        </is>
      </c>
      <c r="D4" s="5" t="n">
        <v>11100000</v>
      </c>
      <c r="E4" s="4" t="inlineStr">
        <is>
          <t xml:space="preserve"> </t>
        </is>
      </c>
      <c r="F4" s="5" t="n">
        <v>14000000</v>
      </c>
      <c r="G4" s="4" t="inlineStr">
        <is>
          <t xml:space="preserve"> </t>
        </is>
      </c>
      <c r="H4" s="5" t="n">
        <v>11100000</v>
      </c>
      <c r="I4" s="5" t="n">
        <v>14000000</v>
      </c>
      <c r="J4" s="4" t="inlineStr">
        <is>
          <t xml:space="preserve"> </t>
        </is>
      </c>
      <c r="K4" s="4" t="inlineStr">
        <is>
          <t xml:space="preserve"> </t>
        </is>
      </c>
      <c r="L4" s="5" t="n">
        <v>7100000</v>
      </c>
    </row>
    <row r="5">
      <c r="A5" s="4" t="inlineStr">
        <is>
          <t>Repurchase price percentage of principle and interes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1.01</v>
      </c>
      <c r="I5" s="4" t="inlineStr">
        <is>
          <t xml:space="preserve"> </t>
        </is>
      </c>
      <c r="J5" s="4" t="inlineStr">
        <is>
          <t xml:space="preserve"> </t>
        </is>
      </c>
      <c r="K5" s="4" t="inlineStr">
        <is>
          <t xml:space="preserve"> </t>
        </is>
      </c>
      <c r="L5" s="4" t="inlineStr">
        <is>
          <t xml:space="preserve"> </t>
        </is>
      </c>
    </row>
    <row r="6">
      <c r="A6" s="4" t="inlineStr">
        <is>
          <t>Revolving credit facility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00000000</v>
      </c>
    </row>
    <row r="9">
      <c r="A9" s="4" t="inlineStr">
        <is>
          <t>Debt instrumen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388</v>
      </c>
      <c r="L9" s="10" t="n">
        <v>0.0538</v>
      </c>
    </row>
    <row r="10">
      <c r="A10" s="4" t="inlineStr">
        <is>
          <t>Credit Agreement Amended Sept 2021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costs</t>
        </is>
      </c>
      <c r="B12" s="4" t="inlineStr">
        <is>
          <t xml:space="preserve"> </t>
        </is>
      </c>
      <c r="C12" s="4" t="inlineStr">
        <is>
          <t xml:space="preserve"> </t>
        </is>
      </c>
      <c r="D12" s="4" t="inlineStr">
        <is>
          <t xml:space="preserve"> </t>
        </is>
      </c>
      <c r="E12" s="4" t="inlineStr">
        <is>
          <t xml:space="preserve"> </t>
        </is>
      </c>
      <c r="F12" s="6" t="n">
        <v>4100000</v>
      </c>
      <c r="G12" s="4" t="inlineStr">
        <is>
          <t xml:space="preserve"> </t>
        </is>
      </c>
      <c r="H12" s="4" t="inlineStr">
        <is>
          <t xml:space="preserve"> </t>
        </is>
      </c>
      <c r="I12" s="6" t="n">
        <v>4100000</v>
      </c>
      <c r="J12" s="4" t="inlineStr">
        <is>
          <t xml:space="preserve"> </t>
        </is>
      </c>
      <c r="K12" s="4" t="inlineStr">
        <is>
          <t xml:space="preserve"> </t>
        </is>
      </c>
      <c r="L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v>
      </c>
      <c r="J13" s="4" t="inlineStr">
        <is>
          <t xml:space="preserve"> </t>
        </is>
      </c>
      <c r="K13" s="4" t="inlineStr">
        <is>
          <t xml:space="preserve"> </t>
        </is>
      </c>
      <c r="L13" s="4" t="inlineStr">
        <is>
          <t xml:space="preserve"> </t>
        </is>
      </c>
    </row>
    <row r="14">
      <c r="A14" s="4" t="inlineStr">
        <is>
          <t>Interest covera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v>
      </c>
      <c r="I14" s="4" t="inlineStr">
        <is>
          <t xml:space="preserve"> </t>
        </is>
      </c>
      <c r="J14" s="4" t="inlineStr">
        <is>
          <t xml:space="preserve"> </t>
        </is>
      </c>
      <c r="K14" s="4" t="inlineStr">
        <is>
          <t xml:space="preserve"> </t>
        </is>
      </c>
      <c r="L14" s="4" t="inlineStr">
        <is>
          <t xml:space="preserve"> </t>
        </is>
      </c>
    </row>
    <row r="15">
      <c r="A15" s="4" t="inlineStr">
        <is>
          <t>EBITDA requirement amount</t>
        </is>
      </c>
      <c r="B15" s="4" t="inlineStr">
        <is>
          <t xml:space="preserve"> </t>
        </is>
      </c>
      <c r="C15" s="4" t="inlineStr">
        <is>
          <t xml:space="preserve"> </t>
        </is>
      </c>
      <c r="D15" s="5" t="n">
        <v>100000000</v>
      </c>
      <c r="E15" s="5" t="n">
        <v>9200000</v>
      </c>
      <c r="F15" s="6" t="n">
        <v>19700000</v>
      </c>
      <c r="G15" s="5" t="n">
        <v>61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of debt issuance costs</t>
        </is>
      </c>
      <c r="B16" s="4" t="inlineStr">
        <is>
          <t xml:space="preserve"> </t>
        </is>
      </c>
      <c r="C16" s="5" t="n">
        <v>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verage ratio</t>
        </is>
      </c>
      <c r="B17" s="4" t="inlineStr">
        <is>
          <t xml:space="preserve"> </t>
        </is>
      </c>
      <c r="C17" s="4" t="inlineStr">
        <is>
          <t xml:space="preserve"> </t>
        </is>
      </c>
      <c r="D17" s="12" t="n">
        <v>3.28</v>
      </c>
      <c r="E17" s="4" t="inlineStr">
        <is>
          <t xml:space="preserve"> </t>
        </is>
      </c>
      <c r="F17" s="4" t="inlineStr">
        <is>
          <t xml:space="preserve"> </t>
        </is>
      </c>
      <c r="G17" s="4" t="inlineStr">
        <is>
          <t xml:space="preserve"> </t>
        </is>
      </c>
      <c r="H17" s="12" t="n">
        <v>3.28</v>
      </c>
      <c r="I17" s="4" t="inlineStr">
        <is>
          <t xml:space="preserve"> </t>
        </is>
      </c>
      <c r="J17" s="4" t="inlineStr">
        <is>
          <t xml:space="preserve"> </t>
        </is>
      </c>
      <c r="K17" s="4" t="inlineStr">
        <is>
          <t xml:space="preserve"> </t>
        </is>
      </c>
      <c r="L17" s="4" t="inlineStr">
        <is>
          <t xml:space="preserve"> </t>
        </is>
      </c>
    </row>
    <row r="18">
      <c r="A18" s="4" t="inlineStr">
        <is>
          <t>Facility fe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02</v>
      </c>
      <c r="I18" s="4" t="inlineStr">
        <is>
          <t xml:space="preserve"> </t>
        </is>
      </c>
      <c r="J18" s="4" t="inlineStr">
        <is>
          <t xml:space="preserve"> </t>
        </is>
      </c>
      <c r="K18" s="4" t="inlineStr">
        <is>
          <t xml:space="preserve"> </t>
        </is>
      </c>
      <c r="L18" s="4" t="inlineStr">
        <is>
          <t xml:space="preserve"> </t>
        </is>
      </c>
    </row>
    <row r="19">
      <c r="A19" s="4" t="inlineStr">
        <is>
          <t>Credit Agreement Amended Sept 2021 | Line of credit | Eurodoll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pplicable rate base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13</v>
      </c>
      <c r="I21" s="4" t="inlineStr">
        <is>
          <t xml:space="preserve"> </t>
        </is>
      </c>
      <c r="J21" s="4" t="inlineStr">
        <is>
          <t xml:space="preserve"> </t>
        </is>
      </c>
      <c r="K21" s="4" t="inlineStr">
        <is>
          <t xml:space="preserve"> </t>
        </is>
      </c>
      <c r="L21" s="4" t="inlineStr">
        <is>
          <t xml:space="preserve"> </t>
        </is>
      </c>
    </row>
    <row r="22">
      <c r="A22" s="4" t="inlineStr">
        <is>
          <t>Credit Agreement Amended Sept 2021 | Line of credit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pplicable rate base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03</v>
      </c>
      <c r="I24" s="4" t="inlineStr">
        <is>
          <t xml:space="preserve"> </t>
        </is>
      </c>
      <c r="J24" s="4" t="inlineStr">
        <is>
          <t xml:space="preserve"> </t>
        </is>
      </c>
      <c r="K24" s="4" t="inlineStr">
        <is>
          <t xml:space="preserve"> </t>
        </is>
      </c>
      <c r="L24" s="4" t="inlineStr">
        <is>
          <t xml:space="preserve"> </t>
        </is>
      </c>
    </row>
    <row r="25">
      <c r="A25" s="4" t="inlineStr">
        <is>
          <t>Credit Agreement Amended Sept 2021 | Line of credit | Quarters ending before Sept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consolidated levera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4.25</v>
      </c>
      <c r="I27" s="4" t="inlineStr">
        <is>
          <t xml:space="preserve"> </t>
        </is>
      </c>
      <c r="J27" s="4" t="inlineStr">
        <is>
          <t xml:space="preserve"> </t>
        </is>
      </c>
      <c r="K27" s="4" t="inlineStr">
        <is>
          <t xml:space="preserve"> </t>
        </is>
      </c>
      <c r="L27" s="4" t="inlineStr">
        <is>
          <t xml:space="preserve"> </t>
        </is>
      </c>
    </row>
    <row r="28">
      <c r="A28" s="4" t="inlineStr">
        <is>
          <t>Credit Agreement Amended Sept 2021 | Line of credit | Quarters ending after Sept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ximum consolidated leverage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4</v>
      </c>
      <c r="I30" s="4" t="inlineStr">
        <is>
          <t xml:space="preserve"> </t>
        </is>
      </c>
      <c r="J30" s="4" t="inlineStr">
        <is>
          <t xml:space="preserve"> </t>
        </is>
      </c>
      <c r="K30" s="4" t="inlineStr">
        <is>
          <t xml:space="preserve"> </t>
        </is>
      </c>
      <c r="L30" s="4" t="inlineStr">
        <is>
          <t xml:space="preserve"> </t>
        </is>
      </c>
    </row>
    <row r="31">
      <c r="A31" s="4" t="inlineStr">
        <is>
          <t>Material acquisition thresh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0000000</v>
      </c>
      <c r="K31" s="4" t="inlineStr">
        <is>
          <t xml:space="preserve"> </t>
        </is>
      </c>
      <c r="L31" s="4" t="inlineStr">
        <is>
          <t xml:space="preserve"> </t>
        </is>
      </c>
    </row>
    <row r="32">
      <c r="A32" s="4" t="inlineStr">
        <is>
          <t>Credit Agreement Amended Sept 2021 | Line of credit | Quarters with Material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consolidated le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4.5</v>
      </c>
      <c r="I34" s="4" t="inlineStr">
        <is>
          <t xml:space="preserve"> </t>
        </is>
      </c>
      <c r="J34" s="4" t="inlineStr">
        <is>
          <t xml:space="preserve"> </t>
        </is>
      </c>
      <c r="K34" s="4" t="inlineStr">
        <is>
          <t xml:space="preserve"> </t>
        </is>
      </c>
      <c r="L34" s="4" t="inlineStr">
        <is>
          <t xml:space="preserve"> </t>
        </is>
      </c>
    </row>
    <row r="35">
      <c r="A35" s="4" t="inlineStr">
        <is>
          <t>Credit Agreement Amended Sept 2021 | $200 million term loan, due in 2026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t>
        </is>
      </c>
      <c r="B37" s="4" t="inlineStr">
        <is>
          <t xml:space="preserve"> </t>
        </is>
      </c>
      <c r="C37" s="4" t="inlineStr">
        <is>
          <t xml:space="preserve"> </t>
        </is>
      </c>
      <c r="D37" s="5" t="n">
        <v>200000000</v>
      </c>
      <c r="E37" s="4" t="inlineStr">
        <is>
          <t xml:space="preserve"> </t>
        </is>
      </c>
      <c r="F37" s="6" t="n">
        <v>200000000</v>
      </c>
      <c r="G37" s="4" t="inlineStr">
        <is>
          <t xml:space="preserve"> </t>
        </is>
      </c>
      <c r="H37" s="5" t="n">
        <v>200000000</v>
      </c>
      <c r="I37" s="6" t="n">
        <v>200000000</v>
      </c>
      <c r="J37" s="4" t="inlineStr">
        <is>
          <t xml:space="preserve"> </t>
        </is>
      </c>
      <c r="K37" s="4" t="inlineStr">
        <is>
          <t xml:space="preserve"> </t>
        </is>
      </c>
      <c r="L37" s="4" t="inlineStr">
        <is>
          <t xml:space="preserve"> </t>
        </is>
      </c>
    </row>
    <row r="38">
      <c r="A38" s="4" t="inlineStr">
        <is>
          <t>Maximum borrowing capacity of line of credit facility</t>
        </is>
      </c>
      <c r="B38" s="4" t="inlineStr">
        <is>
          <t xml:space="preserve"> </t>
        </is>
      </c>
      <c r="C38" s="4" t="inlineStr">
        <is>
          <t xml:space="preserve"> </t>
        </is>
      </c>
      <c r="D38" s="6" t="n">
        <v>200000000</v>
      </c>
      <c r="E38" s="4" t="inlineStr">
        <is>
          <t xml:space="preserve"> </t>
        </is>
      </c>
      <c r="F38" s="4" t="inlineStr">
        <is>
          <t xml:space="preserve"> </t>
        </is>
      </c>
      <c r="G38" s="4" t="inlineStr">
        <is>
          <t xml:space="preserve"> </t>
        </is>
      </c>
      <c r="H38" s="6" t="n">
        <v>200000000</v>
      </c>
      <c r="I38" s="4" t="inlineStr">
        <is>
          <t xml:space="preserve"> </t>
        </is>
      </c>
      <c r="J38" s="4" t="inlineStr">
        <is>
          <t xml:space="preserve"> </t>
        </is>
      </c>
      <c r="K38" s="4" t="inlineStr">
        <is>
          <t xml:space="preserve"> </t>
        </is>
      </c>
      <c r="L38" s="4" t="inlineStr">
        <is>
          <t xml:space="preserve"> </t>
        </is>
      </c>
    </row>
    <row r="39">
      <c r="A39" s="4" t="inlineStr">
        <is>
          <t>Existing Credit Agreement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rtization of 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00</v>
      </c>
      <c r="J41" s="4" t="inlineStr">
        <is>
          <t xml:space="preserve"> </t>
        </is>
      </c>
      <c r="K41" s="4" t="inlineStr">
        <is>
          <t xml:space="preserve"> </t>
        </is>
      </c>
      <c r="L41" s="4" t="inlineStr">
        <is>
          <t xml:space="preserve"> </t>
        </is>
      </c>
    </row>
    <row r="42">
      <c r="A42" s="4" t="inlineStr">
        <is>
          <t>$500 million Senior Notes, due in 2029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ng-term debt</t>
        </is>
      </c>
      <c r="B44" s="4" t="inlineStr">
        <is>
          <t xml:space="preserve"> </t>
        </is>
      </c>
      <c r="C44" s="4" t="inlineStr">
        <is>
          <t xml:space="preserve"> </t>
        </is>
      </c>
      <c r="D44" s="6" t="n">
        <v>500000000</v>
      </c>
      <c r="E44" s="4" t="inlineStr">
        <is>
          <t xml:space="preserve"> </t>
        </is>
      </c>
      <c r="F44" s="5" t="n">
        <v>500000000</v>
      </c>
      <c r="G44" s="4" t="inlineStr">
        <is>
          <t xml:space="preserve"> </t>
        </is>
      </c>
      <c r="H44" s="6" t="n">
        <v>500000000</v>
      </c>
      <c r="I44" s="5" t="n">
        <v>500000000</v>
      </c>
      <c r="J44" s="4" t="inlineStr">
        <is>
          <t xml:space="preserve"> </t>
        </is>
      </c>
      <c r="K44" s="4" t="inlineStr">
        <is>
          <t xml:space="preserve"> </t>
        </is>
      </c>
      <c r="L44" s="4" t="inlineStr">
        <is>
          <t xml:space="preserve"> </t>
        </is>
      </c>
    </row>
    <row r="45">
      <c r="A45" s="4" t="inlineStr">
        <is>
          <t>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800000</v>
      </c>
      <c r="L45" s="4" t="inlineStr">
        <is>
          <t xml:space="preserve"> </t>
        </is>
      </c>
    </row>
    <row r="46">
      <c r="A46" s="4" t="inlineStr">
        <is>
          <t>Aggregate principal amount</t>
        </is>
      </c>
      <c r="B46" s="4" t="inlineStr">
        <is>
          <t xml:space="preserve"> </t>
        </is>
      </c>
      <c r="C46" s="4" t="inlineStr">
        <is>
          <t xml:space="preserve"> </t>
        </is>
      </c>
      <c r="D46" s="5" t="n">
        <v>500000000</v>
      </c>
      <c r="E46" s="4" t="inlineStr">
        <is>
          <t xml:space="preserve"> </t>
        </is>
      </c>
      <c r="F46" s="4" t="inlineStr">
        <is>
          <t xml:space="preserve"> </t>
        </is>
      </c>
      <c r="G46" s="4" t="inlineStr">
        <is>
          <t xml:space="preserve"> </t>
        </is>
      </c>
      <c r="H46" s="5" t="n">
        <v>500000000</v>
      </c>
      <c r="I46" s="4" t="inlineStr">
        <is>
          <t xml:space="preserve"> </t>
        </is>
      </c>
      <c r="J46" s="4" t="inlineStr">
        <is>
          <t xml:space="preserve"> </t>
        </is>
      </c>
      <c r="K46" s="5" t="n">
        <v>500000000</v>
      </c>
      <c r="L46" s="4" t="inlineStr">
        <is>
          <t xml:space="preserve"> </t>
        </is>
      </c>
    </row>
    <row r="47">
      <c r="A47" s="4" t="inlineStr">
        <is>
          <t>Debt instrument, interest rate</t>
        </is>
      </c>
      <c r="B47" s="4" t="inlineStr">
        <is>
          <t xml:space="preserve"> </t>
        </is>
      </c>
      <c r="C47" s="4" t="inlineStr">
        <is>
          <t xml:space="preserve"> </t>
        </is>
      </c>
      <c r="D47" s="10" t="n">
        <v>0.0388</v>
      </c>
      <c r="E47" s="4" t="inlineStr">
        <is>
          <t xml:space="preserve"> </t>
        </is>
      </c>
      <c r="F47" s="10" t="n">
        <v>0.0388</v>
      </c>
      <c r="G47" s="4" t="inlineStr">
        <is>
          <t xml:space="preserve"> </t>
        </is>
      </c>
      <c r="H47" s="10" t="n">
        <v>0.0388</v>
      </c>
      <c r="I47" s="10" t="n">
        <v>0.0388</v>
      </c>
      <c r="J47" s="4" t="inlineStr">
        <is>
          <t xml:space="preserve"> </t>
        </is>
      </c>
      <c r="K47" s="4" t="inlineStr">
        <is>
          <t xml:space="preserve"> </t>
        </is>
      </c>
      <c r="L47" s="4" t="inlineStr">
        <is>
          <t xml:space="preserve"> </t>
        </is>
      </c>
    </row>
    <row r="48">
      <c r="A48" s="4" t="inlineStr">
        <is>
          <t>Debt instrument, redemption price, percentage</t>
        </is>
      </c>
      <c r="B48" s="11"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500 million Senior Notes, due in 2029 | Senior Notes | Equity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redemption price, percentage</t>
        </is>
      </c>
      <c r="B51" s="10" t="n">
        <v>1.03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500 million Senior Notes, due in 2029 | Senior Notes | Equity offering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redemption price, percentage of principal amount redeemed</t>
        </is>
      </c>
      <c r="B54" s="11" t="n">
        <v>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D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Weighted Average Interest Rates on Long-term Debt Excluding Finance Leases (Detail) - USD ($)</t>
        </is>
      </c>
      <c r="B1" s="2" t="inlineStr">
        <is>
          <t>Dec. 31, 2022</t>
        </is>
      </c>
      <c r="C1" s="2" t="inlineStr">
        <is>
          <t>Dec. 31, 2021</t>
        </is>
      </c>
      <c r="D1" s="2" t="inlineStr">
        <is>
          <t>Nov. 24, 2020</t>
        </is>
      </c>
    </row>
    <row r="2">
      <c r="A2" s="4" t="inlineStr">
        <is>
          <t>Line of credit | $1.2 billion Credit Facility, due in 2026 | Credit Agreement Amended Sept 2021</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ong-term debt, weighted average interest rate</t>
        </is>
      </c>
      <c r="B4" s="10" t="n">
        <v>0.0592</v>
      </c>
      <c r="C4" s="10" t="n">
        <v>0.0176</v>
      </c>
      <c r="D4" s="4" t="inlineStr">
        <is>
          <t xml:space="preserve"> </t>
        </is>
      </c>
    </row>
    <row r="5">
      <c r="A5" s="4" t="inlineStr">
        <is>
          <t>Maximum borrowing capacity of line of credit facility</t>
        </is>
      </c>
      <c r="B5" s="5" t="n">
        <v>1200000000</v>
      </c>
      <c r="C5" s="4" t="inlineStr">
        <is>
          <t xml:space="preserve"> </t>
        </is>
      </c>
      <c r="D5" s="4" t="inlineStr">
        <is>
          <t xml:space="preserve"> </t>
        </is>
      </c>
    </row>
    <row r="6">
      <c r="A6" s="4" t="inlineStr">
        <is>
          <t>Line of credit | $200 million term loan, due in 2026 | Credit Agreement Amended Sept 2021</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weighted average interest rate</t>
        </is>
      </c>
      <c r="B8" s="10" t="n">
        <v>0.0588</v>
      </c>
      <c r="C8" s="10" t="n">
        <v>0.014</v>
      </c>
      <c r="D8" s="4" t="inlineStr">
        <is>
          <t xml:space="preserve"> </t>
        </is>
      </c>
    </row>
    <row r="9">
      <c r="A9" s="4" t="inlineStr">
        <is>
          <t>Maximum borrowing capacity of line of credit facility</t>
        </is>
      </c>
      <c r="B9" s="5" t="n">
        <v>200000000</v>
      </c>
      <c r="C9" s="4" t="inlineStr">
        <is>
          <t xml:space="preserve"> </t>
        </is>
      </c>
      <c r="D9" s="4" t="inlineStr">
        <is>
          <t xml:space="preserve"> </t>
        </is>
      </c>
    </row>
    <row r="10">
      <c r="A10" s="4" t="inlineStr">
        <is>
          <t>Senior Notes | $600 million Senior Notes, due in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weighted average interest rate</t>
        </is>
      </c>
      <c r="B12" s="10" t="n">
        <v>0.0538</v>
      </c>
      <c r="C12" s="10" t="n">
        <v>0.0538</v>
      </c>
      <c r="D12" s="4" t="inlineStr">
        <is>
          <t xml:space="preserve"> </t>
        </is>
      </c>
    </row>
    <row r="13">
      <c r="A13" s="4" t="inlineStr">
        <is>
          <t>Maximum borrowing capacity of line of credit facility</t>
        </is>
      </c>
      <c r="B13" s="5" t="n">
        <v>600000000</v>
      </c>
      <c r="C13" s="4" t="inlineStr">
        <is>
          <t xml:space="preserve"> </t>
        </is>
      </c>
      <c r="D13" s="4" t="inlineStr">
        <is>
          <t xml:space="preserve"> </t>
        </is>
      </c>
    </row>
    <row r="14">
      <c r="A14" s="4" t="inlineStr">
        <is>
          <t>Senior Notes | $500 million Senior Notes, due in 2029</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t>
        </is>
      </c>
      <c r="B16" s="10" t="n">
        <v>0.0388</v>
      </c>
      <c r="C16" s="10" t="n">
        <v>0.0388</v>
      </c>
      <c r="D16" s="4" t="inlineStr">
        <is>
          <t xml:space="preserve"> </t>
        </is>
      </c>
    </row>
    <row r="17">
      <c r="A17" s="4" t="inlineStr">
        <is>
          <t>Long-term debt, face amount</t>
        </is>
      </c>
      <c r="B17" s="5" t="n">
        <v>500000000</v>
      </c>
      <c r="C17" s="4" t="inlineStr">
        <is>
          <t xml:space="preserve"> </t>
        </is>
      </c>
      <c r="D17" s="5" t="n">
        <v>500000000</v>
      </c>
    </row>
    <row r="18">
      <c r="A18" s="4" t="inlineStr">
        <is>
          <t>Promissory notes and deferred consideration | Promissory notes and deferred consideration (fixed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weighted average interest rate</t>
        </is>
      </c>
      <c r="B20" s="10" t="n">
        <v>0.0349</v>
      </c>
      <c r="C20" s="10" t="n">
        <v>0.0319</v>
      </c>
      <c r="D20" s="4" t="inlineStr">
        <is>
          <t xml:space="preserve"> </t>
        </is>
      </c>
    </row>
    <row r="21">
      <c r="A21" s="4" t="inlineStr">
        <is>
          <t>Foreign bank debt | Foreign bank debt (fixed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weighted average interest rate</t>
        </is>
      </c>
      <c r="B23" s="10" t="n">
        <v>0.098</v>
      </c>
      <c r="C23" s="10" t="n">
        <v>0.098</v>
      </c>
      <c r="D2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Letters of Credit and Unused Portion of Senior Credit Facility (Detail) - Senior credit facility - Line of credit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stand-by letters of credit under Senior Credit Facility</t>
        </is>
      </c>
      <c r="B3" s="7" t="n">
        <v>60.1</v>
      </c>
      <c r="C3" s="7" t="n">
        <v>71.40000000000001</v>
      </c>
    </row>
    <row r="4">
      <c r="A4" s="4" t="inlineStr">
        <is>
          <t>Unused portion of the Revolving Credit Facility</t>
        </is>
      </c>
      <c r="B4" s="7" t="n">
        <v>985.7</v>
      </c>
      <c r="C4" s="7" t="n">
        <v>88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Payments Due on Long-Term Debt, Excluding Capital Lease Obligations (Detail) $ in Millions</t>
        </is>
      </c>
      <c r="B1" s="2" t="inlineStr">
        <is>
          <t>Dec. 31, 2022 USD ($)</t>
        </is>
      </c>
    </row>
    <row r="2">
      <c r="A2" s="3" t="inlineStr">
        <is>
          <t>Debt Disclosure [Abstract]</t>
        </is>
      </c>
      <c r="B2" s="4" t="inlineStr">
        <is>
          <t xml:space="preserve"> </t>
        </is>
      </c>
    </row>
    <row r="3">
      <c r="A3" s="4" t="inlineStr">
        <is>
          <t>2023</t>
        </is>
      </c>
      <c r="B3" s="7" t="n">
        <v>19.4</v>
      </c>
    </row>
    <row r="4">
      <c r="A4" s="4" t="inlineStr">
        <is>
          <t>2024</t>
        </is>
      </c>
      <c r="B4" s="8" t="n">
        <v>617.2</v>
      </c>
    </row>
    <row r="5">
      <c r="A5" s="4" t="inlineStr">
        <is>
          <t>2025</t>
        </is>
      </c>
      <c r="B5" s="8" t="n">
        <v>12.9</v>
      </c>
    </row>
    <row r="6">
      <c r="A6" s="4" t="inlineStr">
        <is>
          <t>2026</t>
        </is>
      </c>
      <c r="B6" s="8" t="n">
        <v>349.1</v>
      </c>
    </row>
    <row r="7">
      <c r="A7" s="4" t="inlineStr">
        <is>
          <t>2027</t>
        </is>
      </c>
      <c r="B7" s="8" t="n">
        <v>0.5</v>
      </c>
    </row>
    <row r="8">
      <c r="A8" s="4" t="inlineStr">
        <is>
          <t>Thereafter</t>
        </is>
      </c>
      <c r="B8" s="6" t="n">
        <v>500</v>
      </c>
    </row>
    <row r="9">
      <c r="A9" s="4" t="inlineStr">
        <is>
          <t>Total</t>
        </is>
      </c>
      <c r="B9" s="7" t="n">
        <v>149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ited States and International Components of Loss before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84.59999999999999</v>
      </c>
      <c r="C4" s="5" t="n">
        <v>-14</v>
      </c>
      <c r="D4" s="7" t="n">
        <v>65.59999999999999</v>
      </c>
    </row>
    <row r="5">
      <c r="A5" s="4" t="inlineStr">
        <is>
          <t>International</t>
        </is>
      </c>
      <c r="B5" s="8" t="n">
        <v>-5.7</v>
      </c>
      <c r="C5" s="8" t="n">
        <v>14.7</v>
      </c>
      <c r="D5" s="8" t="n">
        <v>-121.6</v>
      </c>
    </row>
    <row r="6">
      <c r="A6" s="4" t="inlineStr">
        <is>
          <t>Income (loss) before income taxes</t>
        </is>
      </c>
      <c r="B6" s="7" t="n">
        <v>78.90000000000001</v>
      </c>
      <c r="C6" s="7" t="n">
        <v>0.7</v>
      </c>
      <c r="D6" s="5" t="n">
        <v>-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Benefit (Expense)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 federal</t>
        </is>
      </c>
      <c r="B4" s="7" t="n">
        <v>8.1</v>
      </c>
      <c r="C4" s="7" t="n">
        <v>4.9</v>
      </c>
      <c r="D4" s="7" t="n">
        <v>108.3</v>
      </c>
    </row>
    <row r="5">
      <c r="A5" s="4" t="inlineStr">
        <is>
          <t>U.S. - state and local</t>
        </is>
      </c>
      <c r="B5" s="8" t="n">
        <v>-2.3</v>
      </c>
      <c r="C5" s="8" t="n">
        <v>-1.4</v>
      </c>
      <c r="D5" s="8" t="n">
        <v>-2.9</v>
      </c>
    </row>
    <row r="6">
      <c r="A6" s="4" t="inlineStr">
        <is>
          <t>International</t>
        </is>
      </c>
      <c r="B6" s="8" t="n">
        <v>-4.6</v>
      </c>
      <c r="C6" s="8" t="n">
        <v>-6.4</v>
      </c>
      <c r="D6" s="6" t="n">
        <v>-6</v>
      </c>
    </row>
    <row r="7">
      <c r="A7" s="4" t="inlineStr">
        <is>
          <t>Current income tax expense</t>
        </is>
      </c>
      <c r="B7" s="8" t="n">
        <v>1.2</v>
      </c>
      <c r="C7" s="8" t="n">
        <v>-2.9</v>
      </c>
      <c r="D7" s="8" t="n">
        <v>99.40000000000001</v>
      </c>
    </row>
    <row r="8">
      <c r="A8" s="3" t="inlineStr">
        <is>
          <t>Deferred</t>
        </is>
      </c>
      <c r="B8" s="4" t="inlineStr">
        <is>
          <t xml:space="preserve"> </t>
        </is>
      </c>
      <c r="C8" s="4" t="inlineStr">
        <is>
          <t xml:space="preserve"> </t>
        </is>
      </c>
      <c r="D8" s="4" t="inlineStr">
        <is>
          <t xml:space="preserve"> </t>
        </is>
      </c>
    </row>
    <row r="9">
      <c r="A9" s="4" t="inlineStr">
        <is>
          <t>U.S. - federal</t>
        </is>
      </c>
      <c r="B9" s="8" t="n">
        <v>-23.7</v>
      </c>
      <c r="C9" s="6" t="n">
        <v>-17</v>
      </c>
      <c r="D9" s="8" t="n">
        <v>-85.90000000000001</v>
      </c>
    </row>
    <row r="10">
      <c r="A10" s="4" t="inlineStr">
        <is>
          <t>U.S. - state and local</t>
        </is>
      </c>
      <c r="B10" s="8" t="n">
        <v>-1.9</v>
      </c>
      <c r="C10" s="8" t="n">
        <v>-4.6</v>
      </c>
      <c r="D10" s="8" t="n">
        <v>-13.7</v>
      </c>
    </row>
    <row r="11">
      <c r="A11" s="4" t="inlineStr">
        <is>
          <t>International</t>
        </is>
      </c>
      <c r="B11" s="6" t="n">
        <v>2</v>
      </c>
      <c r="C11" s="6" t="n">
        <v>-3</v>
      </c>
      <c r="D11" s="8" t="n">
        <v>0.3</v>
      </c>
    </row>
    <row r="12">
      <c r="A12" s="4" t="inlineStr">
        <is>
          <t>Deferred income tax expense</t>
        </is>
      </c>
      <c r="B12" s="8" t="n">
        <v>-23.6</v>
      </c>
      <c r="C12" s="8" t="n">
        <v>-24.6</v>
      </c>
      <c r="D12" s="8" t="n">
        <v>-99.3</v>
      </c>
    </row>
    <row r="13">
      <c r="A13" s="4" t="inlineStr">
        <is>
          <t>Total (expense) benefit</t>
        </is>
      </c>
      <c r="B13" s="7" t="n">
        <v>-22.4</v>
      </c>
      <c r="C13" s="7" t="n">
        <v>-27.5</v>
      </c>
      <c r="D13" s="7" t="n">
        <v>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Computed at Federal Statutory Rate to Effectiv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State and local taxes, net of federal tax effect</t>
        </is>
      </c>
      <c r="B5" s="10" t="n">
        <v>0.019</v>
      </c>
      <c r="C5" s="10" t="n">
        <v>2.042</v>
      </c>
      <c r="D5" s="4" t="inlineStr">
        <is>
          <t>(15.10%)</t>
        </is>
      </c>
    </row>
    <row r="6">
      <c r="A6" s="4" t="inlineStr">
        <is>
          <t>International tax rates</t>
        </is>
      </c>
      <c r="B6" s="4" t="inlineStr">
        <is>
          <t>(4.20%)</t>
        </is>
      </c>
      <c r="C6" s="4" t="inlineStr">
        <is>
          <t>(864.40%)</t>
        </is>
      </c>
      <c r="D6" s="10" t="n">
        <v>0.109</v>
      </c>
    </row>
    <row r="7">
      <c r="A7" s="4" t="inlineStr">
        <is>
          <t>FCPA Settlement accrual and other penalty matters</t>
        </is>
      </c>
      <c r="B7" s="10" t="n">
        <v>0.032</v>
      </c>
      <c r="C7" s="10" t="n">
        <v>31.182</v>
      </c>
      <c r="D7" s="11" t="n">
        <v>0</v>
      </c>
    </row>
    <row r="8">
      <c r="A8" s="4" t="inlineStr">
        <is>
          <t>CARES Act and other tax matters</t>
        </is>
      </c>
      <c r="B8" s="11" t="n">
        <v>0</v>
      </c>
      <c r="C8" s="4" t="inlineStr">
        <is>
          <t>(268.40%)</t>
        </is>
      </c>
      <c r="D8" s="10" t="n">
        <v>0.792</v>
      </c>
    </row>
    <row r="9">
      <c r="A9" s="4" t="inlineStr">
        <is>
          <t>Valuation allowance</t>
        </is>
      </c>
      <c r="B9" s="11" t="n">
        <v>0.11</v>
      </c>
      <c r="C9" s="10" t="n">
        <v>17.279</v>
      </c>
      <c r="D9" s="4" t="inlineStr">
        <is>
          <t>(26.50%)</t>
        </is>
      </c>
    </row>
    <row r="10">
      <c r="A10" s="4" t="inlineStr">
        <is>
          <t>Divestitures</t>
        </is>
      </c>
      <c r="B10" s="4" t="inlineStr">
        <is>
          <t>(0.80%)</t>
        </is>
      </c>
      <c r="C10" s="4" t="inlineStr">
        <is>
          <t>(708.40%)</t>
        </is>
      </c>
      <c r="D10" s="4" t="inlineStr">
        <is>
          <t>(62.70%)</t>
        </is>
      </c>
    </row>
    <row r="11">
      <c r="A11" s="4" t="inlineStr">
        <is>
          <t>Stock-based compensation and executive compensation disallowance</t>
        </is>
      </c>
      <c r="B11" s="10" t="n">
        <v>0.094</v>
      </c>
      <c r="C11" s="10" t="n">
        <v>9.086</v>
      </c>
      <c r="D11" s="4" t="inlineStr">
        <is>
          <t>(11.90%)</t>
        </is>
      </c>
    </row>
    <row r="12">
      <c r="A12" s="4" t="inlineStr">
        <is>
          <t>Statute of limitations lapses</t>
        </is>
      </c>
      <c r="B12" s="4" t="inlineStr">
        <is>
          <t>(13.00%)</t>
        </is>
      </c>
      <c r="C12" s="4" t="inlineStr">
        <is>
          <t>(584.70%)</t>
        </is>
      </c>
      <c r="D12" s="10" t="n">
        <v>0.126</v>
      </c>
    </row>
    <row r="13">
      <c r="A13" s="4" t="inlineStr">
        <is>
          <t>Other</t>
        </is>
      </c>
      <c r="B13" s="4" t="inlineStr">
        <is>
          <t>(0.10%)</t>
        </is>
      </c>
      <c r="C13" s="11" t="n">
        <v>2.75</v>
      </c>
      <c r="D13" s="4" t="inlineStr">
        <is>
          <t>(7.30%)</t>
        </is>
      </c>
    </row>
    <row r="14">
      <c r="A14" s="4" t="inlineStr">
        <is>
          <t>Effective tax rate</t>
        </is>
      </c>
      <c r="B14" s="10" t="n">
        <v>0.284</v>
      </c>
      <c r="C14" s="11" t="n">
        <v>38.29</v>
      </c>
      <c r="D14" s="10" t="n">
        <v>0.0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17" customWidth="1" min="5" max="5"/>
    <col width="13" customWidth="1" min="6" max="6"/>
    <col width="27" customWidth="1" min="7" max="7"/>
    <col width="18" customWidth="1" min="8" max="8"/>
    <col width="68" customWidth="1" min="9" max="9"/>
    <col width="37" customWidth="1" min="10" max="10"/>
    <col width="58" customWidth="1" min="11" max="11"/>
    <col width="54" customWidth="1" min="12" max="12"/>
    <col width="25" customWidth="1" min="13" max="13"/>
  </cols>
  <sheetData>
    <row r="1">
      <c r="A1" s="1" t="inlineStr">
        <is>
          <t>CONSOLIDATED STATEMENTS OF CHANGES IN EQUITY - USD ($) shares in Millions, $ in Millions</t>
        </is>
      </c>
      <c r="B1" s="2" t="inlineStr">
        <is>
          <t>Total</t>
        </is>
      </c>
      <c r="C1" s="2" t="inlineStr">
        <is>
          <t>Cumulative Effect, Period of Adoption, Adjustment</t>
        </is>
      </c>
      <c r="D1" s="2" t="inlineStr">
        <is>
          <t>Argentina Operations</t>
        </is>
      </c>
      <c r="E1" s="2" t="inlineStr">
        <is>
          <t>Japan Operations</t>
        </is>
      </c>
      <c r="F1" s="2" t="inlineStr">
        <is>
          <t>Common Stock</t>
        </is>
      </c>
      <c r="G1" s="2" t="inlineStr">
        <is>
          <t>Additional Paid-In Capital</t>
        </is>
      </c>
      <c r="H1" s="2" t="inlineStr">
        <is>
          <t>Retained Earnings</t>
        </is>
      </c>
      <c r="I1" s="2" t="inlineStr">
        <is>
          <t>Retained Earnings Cumulative Effect, Period of Adoption, Adjustment</t>
        </is>
      </c>
      <c r="J1" s="2" t="inlineStr">
        <is>
          <t>Accumulated Other Comprehensive Loss</t>
        </is>
      </c>
      <c r="K1" s="2" t="inlineStr">
        <is>
          <t>Accumulated Other Comprehensive Loss Argentina Operations</t>
        </is>
      </c>
      <c r="L1" s="2" t="inlineStr">
        <is>
          <t>Accumulated Other Comprehensive Loss Japan Operations</t>
        </is>
      </c>
      <c r="M1" s="2" t="inlineStr">
        <is>
          <t>Noncontrolling Interest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8" t="n">
        <v>91.2</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19</t>
        </is>
      </c>
      <c r="B3" s="7" t="n">
        <v>2334.7</v>
      </c>
      <c r="C3" s="7" t="n">
        <v>-2.5</v>
      </c>
      <c r="D3" s="4" t="inlineStr">
        <is>
          <t xml:space="preserve"> </t>
        </is>
      </c>
      <c r="E3" s="4" t="inlineStr">
        <is>
          <t xml:space="preserve"> </t>
        </is>
      </c>
      <c r="F3" s="7" t="n">
        <v>0.9</v>
      </c>
      <c r="G3" s="7" t="n">
        <v>1205.7</v>
      </c>
      <c r="H3" s="7" t="n">
        <v>1442.4</v>
      </c>
      <c r="I3" s="7" t="n">
        <v>-2.5</v>
      </c>
      <c r="J3" s="7" t="n">
        <v>-318.1</v>
      </c>
      <c r="K3" s="4" t="inlineStr">
        <is>
          <t xml:space="preserve"> </t>
        </is>
      </c>
      <c r="L3" s="4" t="inlineStr">
        <is>
          <t xml:space="preserve"> </t>
        </is>
      </c>
      <c r="M3" s="7" t="n">
        <v>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8" t="n">
        <v>-55.9</v>
      </c>
      <c r="C5" s="4" t="inlineStr">
        <is>
          <t xml:space="preserve"> </t>
        </is>
      </c>
      <c r="D5" s="4" t="inlineStr">
        <is>
          <t xml:space="preserve"> </t>
        </is>
      </c>
      <c r="E5" s="4" t="inlineStr">
        <is>
          <t xml:space="preserve"> </t>
        </is>
      </c>
      <c r="F5" s="4" t="inlineStr">
        <is>
          <t xml:space="preserve"> </t>
        </is>
      </c>
      <c r="G5" s="4" t="inlineStr">
        <is>
          <t xml:space="preserve"> </t>
        </is>
      </c>
      <c r="H5" s="8" t="n">
        <v>-57.3</v>
      </c>
      <c r="I5" s="4" t="inlineStr">
        <is>
          <t xml:space="preserve"> </t>
        </is>
      </c>
      <c r="J5" s="4" t="inlineStr">
        <is>
          <t xml:space="preserve"> </t>
        </is>
      </c>
      <c r="K5" s="4" t="inlineStr">
        <is>
          <t xml:space="preserve"> </t>
        </is>
      </c>
      <c r="L5" s="4" t="inlineStr">
        <is>
          <t xml:space="preserve"> </t>
        </is>
      </c>
      <c r="M5" s="8" t="n">
        <v>1.4</v>
      </c>
    </row>
    <row r="6">
      <c r="A6" s="4" t="inlineStr">
        <is>
          <t>Currency translation adjustment</t>
        </is>
      </c>
      <c r="B6" s="6" t="n">
        <v>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43.5</v>
      </c>
      <c r="K6" s="4" t="inlineStr">
        <is>
          <t xml:space="preserve"> </t>
        </is>
      </c>
      <c r="L6" s="4" t="inlineStr">
        <is>
          <t xml:space="preserve"> </t>
        </is>
      </c>
      <c r="M6" s="8" t="n">
        <v>0.5</v>
      </c>
    </row>
    <row r="7">
      <c r="A7" s="4" t="inlineStr">
        <is>
          <t>Issuance of common stock for incentive stock programs, net of (payments of) taxes from withheld shares (in shares)</t>
        </is>
      </c>
      <c r="B7" s="4" t="inlineStr">
        <is>
          <t xml:space="preserve"> </t>
        </is>
      </c>
      <c r="C7" s="4" t="inlineStr">
        <is>
          <t xml:space="preserve"> </t>
        </is>
      </c>
      <c r="D7" s="4" t="inlineStr">
        <is>
          <t xml:space="preserve"> </t>
        </is>
      </c>
      <c r="E7" s="4" t="inlineStr">
        <is>
          <t xml:space="preserve"> </t>
        </is>
      </c>
      <c r="F7" s="8" t="n">
        <v>0.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for incentive stock programs, net of (payments of) taxes from withheld shares</t>
        </is>
      </c>
      <c r="B8" s="8" t="n">
        <v>2.8</v>
      </c>
      <c r="C8" s="4" t="inlineStr">
        <is>
          <t xml:space="preserve"> </t>
        </is>
      </c>
      <c r="D8" s="4" t="inlineStr">
        <is>
          <t xml:space="preserve"> </t>
        </is>
      </c>
      <c r="E8" s="4" t="inlineStr">
        <is>
          <t xml:space="preserve"> </t>
        </is>
      </c>
      <c r="F8" s="4" t="inlineStr">
        <is>
          <t xml:space="preserve"> </t>
        </is>
      </c>
      <c r="G8" s="8" t="n">
        <v>2.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umulative currency translation loss realized through disposition</t>
        </is>
      </c>
      <c r="B9" s="4" t="inlineStr">
        <is>
          <t xml:space="preserve"> </t>
        </is>
      </c>
      <c r="C9" s="4" t="inlineStr">
        <is>
          <t xml:space="preserve"> </t>
        </is>
      </c>
      <c r="D9" s="7" t="n">
        <v>87.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87.2</v>
      </c>
      <c r="L9" s="4" t="inlineStr">
        <is>
          <t xml:space="preserve"> </t>
        </is>
      </c>
      <c r="M9" s="4" t="inlineStr">
        <is>
          <t xml:space="preserve"> </t>
        </is>
      </c>
    </row>
    <row r="10">
      <c r="A10" s="4" t="inlineStr">
        <is>
          <t>Stock compensation expense</t>
        </is>
      </c>
      <c r="B10" s="8" t="n">
        <v>25.5</v>
      </c>
      <c r="C10" s="4" t="inlineStr">
        <is>
          <t xml:space="preserve"> </t>
        </is>
      </c>
      <c r="D10" s="4" t="inlineStr">
        <is>
          <t xml:space="preserve"> </t>
        </is>
      </c>
      <c r="E10" s="4" t="inlineStr">
        <is>
          <t xml:space="preserve"> </t>
        </is>
      </c>
      <c r="F10" s="4" t="inlineStr">
        <is>
          <t xml:space="preserve"> </t>
        </is>
      </c>
      <c r="G10" s="8" t="n">
        <v>25.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hanges to noncontrolling interest</t>
        </is>
      </c>
      <c r="B11" s="8" t="n">
        <v>-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1.4</v>
      </c>
    </row>
    <row r="12">
      <c r="A12" s="4" t="inlineStr">
        <is>
          <t>Ending Balance (in shares) at Dec. 31, 2020</t>
        </is>
      </c>
      <c r="B12" s="4" t="inlineStr">
        <is>
          <t xml:space="preserve"> </t>
        </is>
      </c>
      <c r="C12" s="4" t="inlineStr">
        <is>
          <t xml:space="preserve"> </t>
        </is>
      </c>
      <c r="D12" s="4" t="inlineStr">
        <is>
          <t xml:space="preserve"> </t>
        </is>
      </c>
      <c r="E12" s="4" t="inlineStr">
        <is>
          <t xml:space="preserve"> </t>
        </is>
      </c>
      <c r="F12" s="8" t="n">
        <v>91.5999999999999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Dec. 31, 2020</t>
        </is>
      </c>
      <c r="B13" s="8" t="n">
        <v>2434.4</v>
      </c>
      <c r="C13" s="4" t="inlineStr">
        <is>
          <t xml:space="preserve"> </t>
        </is>
      </c>
      <c r="D13" s="4" t="inlineStr">
        <is>
          <t xml:space="preserve"> </t>
        </is>
      </c>
      <c r="E13" s="4" t="inlineStr">
        <is>
          <t xml:space="preserve"> </t>
        </is>
      </c>
      <c r="F13" s="7" t="n">
        <v>0.9</v>
      </c>
      <c r="G13" s="6" t="n">
        <v>1234</v>
      </c>
      <c r="H13" s="8" t="n">
        <v>1382.6</v>
      </c>
      <c r="I13" s="4" t="inlineStr">
        <is>
          <t xml:space="preserve"> </t>
        </is>
      </c>
      <c r="J13" s="8" t="n">
        <v>-187.4</v>
      </c>
      <c r="K13" s="4" t="inlineStr">
        <is>
          <t xml:space="preserve"> </t>
        </is>
      </c>
      <c r="L13" s="4" t="inlineStr">
        <is>
          <t xml:space="preserve"> </t>
        </is>
      </c>
      <c r="M13" s="8" t="n">
        <v>4.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 (loss)</t>
        </is>
      </c>
      <c r="B15" s="8" t="n">
        <v>-26.8</v>
      </c>
      <c r="C15" s="4" t="inlineStr">
        <is>
          <t xml:space="preserve"> </t>
        </is>
      </c>
      <c r="D15" s="4" t="inlineStr">
        <is>
          <t xml:space="preserve"> </t>
        </is>
      </c>
      <c r="E15" s="4" t="inlineStr">
        <is>
          <t xml:space="preserve"> </t>
        </is>
      </c>
      <c r="F15" s="4" t="inlineStr">
        <is>
          <t xml:space="preserve"> </t>
        </is>
      </c>
      <c r="G15" s="4" t="inlineStr">
        <is>
          <t xml:space="preserve"> </t>
        </is>
      </c>
      <c r="H15" s="8" t="n">
        <v>-27.8</v>
      </c>
      <c r="I15" s="4" t="inlineStr">
        <is>
          <t xml:space="preserve"> </t>
        </is>
      </c>
      <c r="J15" s="4" t="inlineStr">
        <is>
          <t xml:space="preserve"> </t>
        </is>
      </c>
      <c r="K15" s="4" t="inlineStr">
        <is>
          <t xml:space="preserve"> </t>
        </is>
      </c>
      <c r="L15" s="4" t="inlineStr">
        <is>
          <t xml:space="preserve"> </t>
        </is>
      </c>
      <c r="M15" s="6" t="n">
        <v>1</v>
      </c>
    </row>
    <row r="16">
      <c r="A16" s="4" t="inlineStr">
        <is>
          <t>Currency translation adjustment</t>
        </is>
      </c>
      <c r="B16" s="8" t="n">
        <v>-3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35.2</v>
      </c>
      <c r="K16" s="4" t="inlineStr">
        <is>
          <t xml:space="preserve"> </t>
        </is>
      </c>
      <c r="L16" s="4" t="inlineStr">
        <is>
          <t xml:space="preserve"> </t>
        </is>
      </c>
      <c r="M16" s="8" t="n">
        <v>-0.3</v>
      </c>
    </row>
    <row r="17">
      <c r="A17" s="4" t="inlineStr">
        <is>
          <t>Issuance of common stock for incentive stock programs, net of (payments of) taxes from withheld shares (in shares)</t>
        </is>
      </c>
      <c r="B17" s="4" t="inlineStr">
        <is>
          <t xml:space="preserve"> </t>
        </is>
      </c>
      <c r="C17" s="4" t="inlineStr">
        <is>
          <t xml:space="preserve"> </t>
        </is>
      </c>
      <c r="D17" s="4" t="inlineStr">
        <is>
          <t xml:space="preserve"> </t>
        </is>
      </c>
      <c r="E17" s="4" t="inlineStr">
        <is>
          <t xml:space="preserve"> </t>
        </is>
      </c>
      <c r="F17" s="8" t="n">
        <v>0.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for incentive stock programs, net of (payments of) taxes from withheld shares</t>
        </is>
      </c>
      <c r="B18" s="8" t="n">
        <v>0.7</v>
      </c>
      <c r="C18" s="4" t="inlineStr">
        <is>
          <t xml:space="preserve"> </t>
        </is>
      </c>
      <c r="D18" s="4" t="inlineStr">
        <is>
          <t xml:space="preserve"> </t>
        </is>
      </c>
      <c r="E18" s="4" t="inlineStr">
        <is>
          <t xml:space="preserve"> </t>
        </is>
      </c>
      <c r="F18" s="4" t="inlineStr">
        <is>
          <t xml:space="preserve"> </t>
        </is>
      </c>
      <c r="G18" s="8" t="n">
        <v>0.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umulative currency translation loss realized through disposition</t>
        </is>
      </c>
      <c r="B19" s="4" t="inlineStr">
        <is>
          <t xml:space="preserve"> </t>
        </is>
      </c>
      <c r="C19" s="4" t="inlineStr">
        <is>
          <t xml:space="preserve"> </t>
        </is>
      </c>
      <c r="D19" s="4" t="inlineStr">
        <is>
          <t xml:space="preserve"> </t>
        </is>
      </c>
      <c r="E19" s="7" t="n">
        <v>3.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3.8</v>
      </c>
      <c r="M19" s="4" t="inlineStr">
        <is>
          <t xml:space="preserve"> </t>
        </is>
      </c>
    </row>
    <row r="20">
      <c r="A20" s="4" t="inlineStr">
        <is>
          <t>Stock compensation expense</t>
        </is>
      </c>
      <c r="B20" s="8" t="n">
        <v>27.1</v>
      </c>
      <c r="C20" s="4" t="inlineStr">
        <is>
          <t xml:space="preserve"> </t>
        </is>
      </c>
      <c r="D20" s="4" t="inlineStr">
        <is>
          <t xml:space="preserve"> </t>
        </is>
      </c>
      <c r="E20" s="4" t="inlineStr">
        <is>
          <t xml:space="preserve"> </t>
        </is>
      </c>
      <c r="F20" s="4" t="inlineStr">
        <is>
          <t xml:space="preserve"> </t>
        </is>
      </c>
      <c r="G20" s="8" t="n">
        <v>27.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hanges to noncontrolling interest</t>
        </is>
      </c>
      <c r="B21" s="8" t="n">
        <v>-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0.9</v>
      </c>
    </row>
    <row r="22">
      <c r="A22" s="4" t="inlineStr">
        <is>
          <t>Ending Balance (in shares) at Dec. 31, 2021</t>
        </is>
      </c>
      <c r="B22" s="4" t="inlineStr">
        <is>
          <t xml:space="preserve"> </t>
        </is>
      </c>
      <c r="C22" s="4" t="inlineStr">
        <is>
          <t xml:space="preserve"> </t>
        </is>
      </c>
      <c r="D22" s="4" t="inlineStr">
        <is>
          <t xml:space="preserve"> </t>
        </is>
      </c>
      <c r="E22" s="4" t="inlineStr">
        <is>
          <t xml:space="preserve"> </t>
        </is>
      </c>
      <c r="F22" s="8" t="n">
        <v>91.9000000000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Dec. 31, 2021</t>
        </is>
      </c>
      <c r="B23" s="8" t="n">
        <v>2402.8</v>
      </c>
      <c r="C23" s="4" t="inlineStr">
        <is>
          <t xml:space="preserve"> </t>
        </is>
      </c>
      <c r="D23" s="4" t="inlineStr">
        <is>
          <t xml:space="preserve"> </t>
        </is>
      </c>
      <c r="E23" s="4" t="inlineStr">
        <is>
          <t xml:space="preserve"> </t>
        </is>
      </c>
      <c r="F23" s="7" t="n">
        <v>0.9</v>
      </c>
      <c r="G23" s="8" t="n">
        <v>1261.8</v>
      </c>
      <c r="H23" s="8" t="n">
        <v>1354.8</v>
      </c>
      <c r="I23" s="4" t="inlineStr">
        <is>
          <t xml:space="preserve"> </t>
        </is>
      </c>
      <c r="J23" s="8" t="n">
        <v>-218.8</v>
      </c>
      <c r="K23" s="4" t="inlineStr">
        <is>
          <t xml:space="preserve"> </t>
        </is>
      </c>
      <c r="L23" s="4" t="inlineStr">
        <is>
          <t xml:space="preserve"> </t>
        </is>
      </c>
      <c r="M23" s="8" t="n">
        <v>4.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 (loss)</t>
        </is>
      </c>
      <c r="B25" s="8" t="n">
        <v>56.5</v>
      </c>
      <c r="C25" s="4" t="inlineStr">
        <is>
          <t xml:space="preserve"> </t>
        </is>
      </c>
      <c r="D25" s="4" t="inlineStr">
        <is>
          <t xml:space="preserve"> </t>
        </is>
      </c>
      <c r="E25" s="4" t="inlineStr">
        <is>
          <t xml:space="preserve"> </t>
        </is>
      </c>
      <c r="F25" s="4" t="inlineStr">
        <is>
          <t xml:space="preserve"> </t>
        </is>
      </c>
      <c r="G25" s="4" t="inlineStr">
        <is>
          <t xml:space="preserve"> </t>
        </is>
      </c>
      <c r="H25" s="6" t="n">
        <v>56</v>
      </c>
      <c r="I25" s="4" t="inlineStr">
        <is>
          <t xml:space="preserve"> </t>
        </is>
      </c>
      <c r="J25" s="4" t="inlineStr">
        <is>
          <t xml:space="preserve"> </t>
        </is>
      </c>
      <c r="K25" s="4" t="inlineStr">
        <is>
          <t xml:space="preserve"> </t>
        </is>
      </c>
      <c r="L25" s="4" t="inlineStr">
        <is>
          <t xml:space="preserve"> </t>
        </is>
      </c>
      <c r="M25" s="8" t="n">
        <v>0.5</v>
      </c>
    </row>
    <row r="26">
      <c r="A26" s="4" t="inlineStr">
        <is>
          <t>Currency translation adjustment</t>
        </is>
      </c>
      <c r="B26" s="8" t="n">
        <v>-5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58.1</v>
      </c>
      <c r="K26" s="4" t="inlineStr">
        <is>
          <t xml:space="preserve"> </t>
        </is>
      </c>
      <c r="L26" s="4" t="inlineStr">
        <is>
          <t xml:space="preserve"> </t>
        </is>
      </c>
      <c r="M26" s="4" t="inlineStr">
        <is>
          <t xml:space="preserve"> </t>
        </is>
      </c>
    </row>
    <row r="27">
      <c r="A27" s="4" t="inlineStr">
        <is>
          <t>Issuance of common stock for incentive stock programs, net of (payments of) taxes from withheld shares (in shares)</t>
        </is>
      </c>
      <c r="B27" s="4" t="inlineStr">
        <is>
          <t xml:space="preserve"> </t>
        </is>
      </c>
      <c r="C27" s="4" t="inlineStr">
        <is>
          <t xml:space="preserve"> </t>
        </is>
      </c>
      <c r="D27" s="4" t="inlineStr">
        <is>
          <t xml:space="preserve"> </t>
        </is>
      </c>
      <c r="E27" s="4" t="inlineStr">
        <is>
          <t xml:space="preserve"> </t>
        </is>
      </c>
      <c r="F27" s="8" t="n">
        <v>0.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for incentive stock programs, net of (payments of) taxes from withheld shares</t>
        </is>
      </c>
      <c r="B28" s="8" t="n">
        <v>-1.5</v>
      </c>
      <c r="C28" s="4" t="inlineStr">
        <is>
          <t xml:space="preserve"> </t>
        </is>
      </c>
      <c r="D28" s="4" t="inlineStr">
        <is>
          <t xml:space="preserve"> </t>
        </is>
      </c>
      <c r="E28" s="4" t="inlineStr">
        <is>
          <t xml:space="preserve"> </t>
        </is>
      </c>
      <c r="F28" s="4" t="inlineStr">
        <is>
          <t xml:space="preserve"> </t>
        </is>
      </c>
      <c r="G28" s="8" t="n">
        <v>-1.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compensation expense</t>
        </is>
      </c>
      <c r="B29" s="8" t="n">
        <v>25.1</v>
      </c>
      <c r="C29" s="4" t="inlineStr">
        <is>
          <t xml:space="preserve"> </t>
        </is>
      </c>
      <c r="D29" s="4" t="inlineStr">
        <is>
          <t xml:space="preserve"> </t>
        </is>
      </c>
      <c r="E29" s="4" t="inlineStr">
        <is>
          <t xml:space="preserve"> </t>
        </is>
      </c>
      <c r="F29" s="4" t="inlineStr">
        <is>
          <t xml:space="preserve"> </t>
        </is>
      </c>
      <c r="G29" s="8" t="n">
        <v>25.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hanges to noncontrolling interest</t>
        </is>
      </c>
      <c r="B30" s="8" t="n">
        <v>-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0.3</v>
      </c>
    </row>
    <row r="31">
      <c r="A31" s="4" t="inlineStr">
        <is>
          <t>Ending Balance (in shares) at Dec. 31, 2022</t>
        </is>
      </c>
      <c r="B31" s="4" t="inlineStr">
        <is>
          <t xml:space="preserve"> </t>
        </is>
      </c>
      <c r="C31" s="4" t="inlineStr">
        <is>
          <t xml:space="preserve"> </t>
        </is>
      </c>
      <c r="D31" s="4" t="inlineStr">
        <is>
          <t xml:space="preserve"> </t>
        </is>
      </c>
      <c r="E31" s="4" t="inlineStr">
        <is>
          <t xml:space="preserve"> </t>
        </is>
      </c>
      <c r="F31" s="8" t="n">
        <v>92.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at Dec. 31, 2022</t>
        </is>
      </c>
      <c r="B32" s="7" t="n">
        <v>2424.5</v>
      </c>
      <c r="C32" s="4" t="inlineStr">
        <is>
          <t xml:space="preserve"> </t>
        </is>
      </c>
      <c r="D32" s="4" t="inlineStr">
        <is>
          <t xml:space="preserve"> </t>
        </is>
      </c>
      <c r="E32" s="4" t="inlineStr">
        <is>
          <t xml:space="preserve"> </t>
        </is>
      </c>
      <c r="F32" s="7" t="n">
        <v>0.9</v>
      </c>
      <c r="G32" s="7" t="n">
        <v>1285.4</v>
      </c>
      <c r="H32" s="7" t="n">
        <v>1410.8</v>
      </c>
      <c r="I32" s="4" t="inlineStr">
        <is>
          <t xml:space="preserve"> </t>
        </is>
      </c>
      <c r="J32" s="7" t="n">
        <v>-276.9</v>
      </c>
      <c r="K32" s="4" t="inlineStr">
        <is>
          <t xml:space="preserve"> </t>
        </is>
      </c>
      <c r="L32" s="4" t="inlineStr">
        <is>
          <t xml:space="preserve"> </t>
        </is>
      </c>
      <c r="M32" s="7" t="n">
        <v>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 - USD ($) $ in Million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Property, plant and equipment</t>
        </is>
      </c>
      <c r="B3" s="7" t="n">
        <v>-94.40000000000001</v>
      </c>
      <c r="C3" s="7" t="n">
        <v>-87.2</v>
      </c>
    </row>
    <row r="4">
      <c r="A4" s="4" t="inlineStr">
        <is>
          <t>Goodwill and intangibles</t>
        </is>
      </c>
      <c r="B4" s="8" t="n">
        <v>-400.6</v>
      </c>
      <c r="C4" s="8" t="n">
        <v>-394.4</v>
      </c>
    </row>
    <row r="5">
      <c r="A5" s="4" t="inlineStr">
        <is>
          <t>Leases - right of use asset</t>
        </is>
      </c>
      <c r="B5" s="8" t="n">
        <v>-94.8</v>
      </c>
      <c r="C5" s="8" t="n">
        <v>-89.90000000000001</v>
      </c>
    </row>
    <row r="6">
      <c r="A6" s="4" t="inlineStr">
        <is>
          <t>Other</t>
        </is>
      </c>
      <c r="B6" s="8" t="n">
        <v>-17.3</v>
      </c>
      <c r="C6" s="8" t="n">
        <v>-15.7</v>
      </c>
    </row>
    <row r="7">
      <c r="A7" s="4" t="inlineStr">
        <is>
          <t>Total deferred tax liabilities</t>
        </is>
      </c>
      <c r="B7" s="8" t="n">
        <v>-607.1</v>
      </c>
      <c r="C7" s="8" t="n">
        <v>-587.2</v>
      </c>
    </row>
    <row r="8">
      <c r="A8" s="3" t="inlineStr">
        <is>
          <t>Deferred tax assets:</t>
        </is>
      </c>
      <c r="B8" s="4" t="inlineStr">
        <is>
          <t xml:space="preserve"> </t>
        </is>
      </c>
      <c r="C8" s="4" t="inlineStr">
        <is>
          <t xml:space="preserve"> </t>
        </is>
      </c>
    </row>
    <row r="9">
      <c r="A9" s="4" t="inlineStr">
        <is>
          <t>Accrued liabilities</t>
        </is>
      </c>
      <c r="B9" s="8" t="n">
        <v>59.5</v>
      </c>
      <c r="C9" s="8" t="n">
        <v>58.6</v>
      </c>
    </row>
    <row r="10">
      <c r="A10" s="4" t="inlineStr">
        <is>
          <t>Leases - right of use liability</t>
        </is>
      </c>
      <c r="B10" s="8" t="n">
        <v>100.2</v>
      </c>
      <c r="C10" s="8" t="n">
        <v>95.09999999999999</v>
      </c>
    </row>
    <row r="11">
      <c r="A11" s="4" t="inlineStr">
        <is>
          <t>Net operating tax loss carry-forwards</t>
        </is>
      </c>
      <c r="B11" s="8" t="n">
        <v>63.4</v>
      </c>
      <c r="C11" s="8" t="n">
        <v>73.40000000000001</v>
      </c>
    </row>
    <row r="12">
      <c r="A12" s="4" t="inlineStr">
        <is>
          <t>Interest expense carry-forward</t>
        </is>
      </c>
      <c r="B12" s="8" t="n">
        <v>23.4</v>
      </c>
      <c r="C12" s="8" t="n">
        <v>15.3</v>
      </c>
    </row>
    <row r="13">
      <c r="A13" s="4" t="inlineStr">
        <is>
          <t>Other</t>
        </is>
      </c>
      <c r="B13" s="6" t="n">
        <v>14</v>
      </c>
      <c r="C13" s="8" t="n">
        <v>11.7</v>
      </c>
    </row>
    <row r="14">
      <c r="A14" s="4" t="inlineStr">
        <is>
          <t>Less: valuation allowance</t>
        </is>
      </c>
      <c r="B14" s="8" t="n">
        <v>-67.2</v>
      </c>
      <c r="C14" s="8" t="n">
        <v>-61.4</v>
      </c>
    </row>
    <row r="15">
      <c r="A15" s="4" t="inlineStr">
        <is>
          <t>Total deferred tax assets</t>
        </is>
      </c>
      <c r="B15" s="8" t="n">
        <v>193.3</v>
      </c>
      <c r="C15" s="8" t="n">
        <v>192.7</v>
      </c>
    </row>
    <row r="16">
      <c r="A16" s="4" t="inlineStr">
        <is>
          <t>Net deferred tax liabilities</t>
        </is>
      </c>
      <c r="B16" s="7" t="n">
        <v>-413.8</v>
      </c>
      <c r="C16" s="7" t="n">
        <v>-39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Increase in valuation allowance</t>
        </is>
      </c>
      <c r="B4" s="7" t="n">
        <v>5.8</v>
      </c>
      <c r="C4" s="4" t="inlineStr">
        <is>
          <t xml:space="preserve"> </t>
        </is>
      </c>
      <c r="D4" s="4" t="inlineStr">
        <is>
          <t xml:space="preserve"> </t>
        </is>
      </c>
    </row>
    <row r="5">
      <c r="A5" s="4" t="inlineStr">
        <is>
          <t>Tax benefit from net operating losses carry back</t>
        </is>
      </c>
      <c r="B5" s="4" t="inlineStr">
        <is>
          <t xml:space="preserve"> </t>
        </is>
      </c>
      <c r="C5" s="4" t="inlineStr">
        <is>
          <t xml:space="preserve"> </t>
        </is>
      </c>
      <c r="D5" s="7" t="n">
        <v>44.4</v>
      </c>
    </row>
    <row r="6">
      <c r="A6" s="4" t="inlineStr">
        <is>
          <t>Proceeds from income tax refunds, CARES Act</t>
        </is>
      </c>
      <c r="B6" s="4" t="inlineStr">
        <is>
          <t xml:space="preserve"> </t>
        </is>
      </c>
      <c r="C6" s="5" t="n">
        <v>1</v>
      </c>
      <c r="D6" s="8" t="n">
        <v>112.2</v>
      </c>
    </row>
    <row r="7">
      <c r="A7" s="4" t="inlineStr">
        <is>
          <t>Tax adjustment</t>
        </is>
      </c>
      <c r="B7" s="4" t="inlineStr">
        <is>
          <t xml:space="preserve"> </t>
        </is>
      </c>
      <c r="C7" s="8" t="n">
        <v>5.5</v>
      </c>
      <c r="D7" s="4" t="inlineStr">
        <is>
          <t xml:space="preserve"> </t>
        </is>
      </c>
    </row>
    <row r="8">
      <c r="A8" s="4" t="inlineStr">
        <is>
          <t>Net operating loss carry-forwards</t>
        </is>
      </c>
      <c r="B8" s="8" t="n">
        <v>223.6</v>
      </c>
      <c r="C8" s="4" t="inlineStr">
        <is>
          <t xml:space="preserve"> </t>
        </is>
      </c>
      <c r="D8" s="4" t="inlineStr">
        <is>
          <t xml:space="preserve"> </t>
        </is>
      </c>
    </row>
    <row r="9">
      <c r="A9" s="4" t="inlineStr">
        <is>
          <t>Tax benefit of net operating losses</t>
        </is>
      </c>
      <c r="B9" s="8" t="n">
        <v>63.4</v>
      </c>
      <c r="C9" s="8" t="n">
        <v>73.40000000000001</v>
      </c>
      <c r="D9" s="4" t="inlineStr">
        <is>
          <t xml:space="preserve"> </t>
        </is>
      </c>
    </row>
    <row r="10">
      <c r="A10" s="4" t="inlineStr">
        <is>
          <t>Valuation allowance for net operating losses</t>
        </is>
      </c>
      <c r="B10" s="8" t="n">
        <v>42.3</v>
      </c>
      <c r="C10" s="4" t="inlineStr">
        <is>
          <t xml:space="preserve"> </t>
        </is>
      </c>
      <c r="D10" s="4" t="inlineStr">
        <is>
          <t xml:space="preserve"> </t>
        </is>
      </c>
    </row>
    <row r="11">
      <c r="A11" s="4" t="inlineStr">
        <is>
          <t>Unrecognized tax benefit</t>
        </is>
      </c>
      <c r="B11" s="6" t="n">
        <v>10</v>
      </c>
      <c r="C11" s="8" t="n">
        <v>19.7</v>
      </c>
      <c r="D11" s="8" t="n">
        <v>24.3</v>
      </c>
    </row>
    <row r="12">
      <c r="A12" s="4" t="inlineStr">
        <is>
          <t>Uncertain tax positions that, if recognized, would affect the effective tax rate</t>
        </is>
      </c>
      <c r="B12" s="8" t="n">
        <v>8.199999999999999</v>
      </c>
      <c r="C12" s="4" t="inlineStr">
        <is>
          <t xml:space="preserve"> </t>
        </is>
      </c>
      <c r="D12" s="4" t="inlineStr">
        <is>
          <t xml:space="preserve"> </t>
        </is>
      </c>
    </row>
    <row r="13">
      <c r="A13" s="4" t="inlineStr">
        <is>
          <t>Interest and penalties recognized related to income tax reserves</t>
        </is>
      </c>
      <c r="B13" s="8" t="n">
        <v>-1.8</v>
      </c>
      <c r="C13" s="7" t="n">
        <v>0.4</v>
      </c>
      <c r="D13" s="7" t="n">
        <v>-1.5</v>
      </c>
    </row>
    <row r="14">
      <c r="A14" s="4" t="inlineStr">
        <is>
          <t>Minimum</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Decrease in unrecognized tax benefits is reasonably possible</t>
        </is>
      </c>
      <c r="B16" s="6" t="n">
        <v>1</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Decrease in unrecognized tax benefits is reasonably possible</t>
        </is>
      </c>
      <c r="B19" s="5" t="n">
        <v>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Details) - Valuation Allowance on Deferred Tax Assets - USD ($) $ in Millions</t>
        </is>
      </c>
      <c r="B1" s="2" t="inlineStr">
        <is>
          <t>12 Months Ended</t>
        </is>
      </c>
    </row>
    <row r="2">
      <c r="B2" s="2" t="inlineStr">
        <is>
          <t>Dec. 31, 2022</t>
        </is>
      </c>
      <c r="C2" s="2" t="inlineStr">
        <is>
          <t>Dec. 31, 2021</t>
        </is>
      </c>
      <c r="D2" s="2" t="inlineStr">
        <is>
          <t>Dec. 31, 2020</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s at beginning of period</t>
        </is>
      </c>
      <c r="B4" s="7" t="n">
        <v>61.4</v>
      </c>
      <c r="C4" s="5" t="n">
        <v>52</v>
      </c>
      <c r="D4" s="7" t="n">
        <v>39.4</v>
      </c>
    </row>
    <row r="5">
      <c r="A5" s="4" t="inlineStr">
        <is>
          <t>Additions Charges to Income Tax Expense</t>
        </is>
      </c>
      <c r="B5" s="8" t="n">
        <v>6.8</v>
      </c>
      <c r="C5" s="8" t="n">
        <v>10.5</v>
      </c>
      <c r="D5" s="8" t="n">
        <v>17.8</v>
      </c>
    </row>
    <row r="6">
      <c r="A6" s="4" t="inlineStr">
        <is>
          <t>Other Changes to Reserves</t>
        </is>
      </c>
      <c r="B6" s="6" t="n">
        <v>-1</v>
      </c>
      <c r="C6" s="8" t="n">
        <v>-1.1</v>
      </c>
      <c r="D6" s="8" t="n">
        <v>-5.2</v>
      </c>
    </row>
    <row r="7">
      <c r="A7" s="4" t="inlineStr">
        <is>
          <t>Balances at end of period</t>
        </is>
      </c>
      <c r="B7" s="7" t="n">
        <v>67.2</v>
      </c>
      <c r="C7" s="7" t="n">
        <v>61.4</v>
      </c>
      <c r="D7" s="5" t="n">
        <v>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ggregate Changes in Unrecognized Tax benefits (Detail) - USD ($) $ in Millions</t>
        </is>
      </c>
      <c r="B1" s="2" t="inlineStr">
        <is>
          <t>12 Months Ended</t>
        </is>
      </c>
    </row>
    <row r="2">
      <c r="B2" s="2" t="inlineStr">
        <is>
          <t>Dec. 31, 2022</t>
        </is>
      </c>
      <c r="C2" s="2" t="inlineStr">
        <is>
          <t>Dec. 31, 2021</t>
        </is>
      </c>
    </row>
    <row r="3">
      <c r="A3" s="3" t="inlineStr">
        <is>
          <t>Change in Unrecognized Tax Positions [Roll Forward]</t>
        </is>
      </c>
      <c r="B3" s="4" t="inlineStr">
        <is>
          <t xml:space="preserve"> </t>
        </is>
      </c>
      <c r="C3" s="4" t="inlineStr">
        <is>
          <t xml:space="preserve"> </t>
        </is>
      </c>
    </row>
    <row r="4">
      <c r="A4" s="4" t="inlineStr">
        <is>
          <t>Unrecognized tax positions, beginning of year</t>
        </is>
      </c>
      <c r="B4" s="7" t="n">
        <v>19.7</v>
      </c>
      <c r="C4" s="7" t="n">
        <v>24.3</v>
      </c>
    </row>
    <row r="5">
      <c r="A5" s="4" t="inlineStr">
        <is>
          <t>Gross decreases - tax positions in prior periods</t>
        </is>
      </c>
      <c r="B5" s="8" t="n">
        <v>-0.6</v>
      </c>
      <c r="C5" s="8" t="n">
        <v>-5.7</v>
      </c>
    </row>
    <row r="6">
      <c r="A6" s="4" t="inlineStr">
        <is>
          <t>Gross increases - current period tax positions</t>
        </is>
      </c>
      <c r="B6" s="8" t="n">
        <v>0.6</v>
      </c>
      <c r="C6" s="8" t="n">
        <v>5.3</v>
      </c>
    </row>
    <row r="7">
      <c r="A7" s="4" t="inlineStr">
        <is>
          <t>Settlements</t>
        </is>
      </c>
      <c r="B7" s="8" t="n">
        <v>-1.4</v>
      </c>
      <c r="C7" s="8" t="n">
        <v>-0.2</v>
      </c>
    </row>
    <row r="8">
      <c r="A8" s="4" t="inlineStr">
        <is>
          <t>Lapse of statute of limitations</t>
        </is>
      </c>
      <c r="B8" s="8" t="n">
        <v>-8.300000000000001</v>
      </c>
      <c r="C8" s="6" t="n">
        <v>-4</v>
      </c>
    </row>
    <row r="9">
      <c r="A9" s="4" t="inlineStr">
        <is>
          <t>Unrecognized tax positions, end of year</t>
        </is>
      </c>
      <c r="B9" s="5" t="n">
        <v>10</v>
      </c>
      <c r="C9" s="7" t="n">
        <v>19.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ingent Consideration Liabilities Recorded Using Level 3 Inputs, Amounts Classified as Either Other Current Liabilities or Other Liabilities (Detail)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Other current liabilities</t>
        </is>
      </c>
      <c r="B3" s="7" t="n">
        <v>15.7</v>
      </c>
      <c r="C3" s="5" t="n">
        <v>92</v>
      </c>
    </row>
    <row r="4">
      <c r="A4" s="4" t="inlineStr">
        <is>
          <t>Other liabilities</t>
        </is>
      </c>
      <c r="B4" s="8" t="n">
        <v>5.3</v>
      </c>
      <c r="C4" s="4" t="inlineStr">
        <is>
          <t xml:space="preserve"> </t>
        </is>
      </c>
    </row>
    <row r="5">
      <c r="A5" s="4" t="inlineStr">
        <is>
          <t>Level 3 Inpu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Other current liabilities</t>
        </is>
      </c>
      <c r="B7" s="6" t="n">
        <v>0</v>
      </c>
      <c r="C7" s="6" t="n">
        <v>0</v>
      </c>
    </row>
    <row r="8">
      <c r="A8" s="4" t="inlineStr">
        <is>
          <t>Other liabilities</t>
        </is>
      </c>
      <c r="B8" s="8" t="n">
        <v>5.3</v>
      </c>
      <c r="C8" s="8" t="n">
        <v>5.3</v>
      </c>
    </row>
    <row r="9">
      <c r="A9" s="4" t="inlineStr">
        <is>
          <t>Total contingent consideration</t>
        </is>
      </c>
      <c r="B9" s="7" t="n">
        <v>5.3</v>
      </c>
      <c r="C9" s="7" t="n">
        <v>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Company'S Debt Obligations, Using Level 2 Inputs, Compared to Carrying Amount (Detail) - Level 2 Input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air value of debt obligations</t>
        </is>
      </c>
      <c r="B3" s="5" t="n">
        <v>1430</v>
      </c>
      <c r="C3" s="5" t="n">
        <v>1630</v>
      </c>
    </row>
    <row r="4">
      <c r="A4" s="4" t="inlineStr">
        <is>
          <t>Carrying value of debt obligations</t>
        </is>
      </c>
      <c r="B4" s="5" t="n">
        <v>1520</v>
      </c>
      <c r="C4" s="5" t="n">
        <v>16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Total asset retirement obligation liabilities</t>
        </is>
      </c>
      <c r="B3" s="7" t="n">
        <v>18.8</v>
      </c>
      <c r="C3" s="7" t="n">
        <v>19.2</v>
      </c>
    </row>
    <row r="4">
      <c r="A4" s="4" t="inlineStr">
        <is>
          <t>Surety bond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Guarantee liability</t>
        </is>
      </c>
      <c r="B6" s="8" t="n">
        <v>32.3</v>
      </c>
      <c r="C6" s="8" t="n">
        <v>32.5</v>
      </c>
    </row>
    <row r="7">
      <c r="A7" s="4" t="inlineStr">
        <is>
          <t>Bank guarante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Guarantee liability</t>
        </is>
      </c>
      <c r="B9" s="8" t="n">
        <v>18.5</v>
      </c>
      <c r="C9" s="8" t="n">
        <v>24.1</v>
      </c>
    </row>
    <row r="10">
      <c r="A10" s="4" t="inlineStr">
        <is>
          <t>Stand-by letters of credit | $1.2 billion Credit Facility, due in 2026</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tters of credit outstanding</t>
        </is>
      </c>
      <c r="B12" s="7" t="n">
        <v>60.1</v>
      </c>
      <c r="C12" s="7" t="n">
        <v>71.4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TIREMENT AND OTHER EMPLOYEE BENEFIT PROGRAMS - Additional Information (Detail)</t>
        </is>
      </c>
      <c r="B1" s="2" t="inlineStr">
        <is>
          <t>12 Months Ended</t>
        </is>
      </c>
    </row>
    <row r="2">
      <c r="B2" s="2" t="inlineStr">
        <is>
          <t>Dec. 31, 2022 USD ($) 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plans (in plans) | plan</t>
        </is>
      </c>
      <c r="B4" s="6" t="n">
        <v>2</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rcentage of contribution to 401(k) defined contribution retirement savings plan by employer</t>
        </is>
      </c>
      <c r="B7" s="11" t="n">
        <v>0.5</v>
      </c>
      <c r="C7" s="4" t="inlineStr">
        <is>
          <t xml:space="preserve"> </t>
        </is>
      </c>
      <c r="D7" s="4" t="inlineStr">
        <is>
          <t xml:space="preserve"> </t>
        </is>
      </c>
    </row>
    <row r="8">
      <c r="A8" s="4" t="inlineStr">
        <is>
          <t>Employer 401(k) maximum annual matching contribution to each employee</t>
        </is>
      </c>
      <c r="B8" s="5" t="n">
        <v>3000</v>
      </c>
      <c r="C8" s="4" t="inlineStr">
        <is>
          <t xml:space="preserve"> </t>
        </is>
      </c>
      <c r="D8" s="4" t="inlineStr">
        <is>
          <t xml:space="preserve"> </t>
        </is>
      </c>
    </row>
    <row r="9">
      <c r="A9" s="4" t="inlineStr">
        <is>
          <t>Employer contributions to 401(k) plan</t>
        </is>
      </c>
      <c r="B9" s="6" t="n">
        <v>10000000</v>
      </c>
      <c r="C9" s="5" t="n">
        <v>9200000</v>
      </c>
      <c r="D9" s="5" t="n">
        <v>8700000</v>
      </c>
    </row>
    <row r="10">
      <c r="A10" s="4" t="inlineStr">
        <is>
          <t>Foreign Defined Contribut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contributions to 401(k) plan</t>
        </is>
      </c>
      <c r="B12" s="5" t="n">
        <v>4400000</v>
      </c>
      <c r="C12" s="5" t="n">
        <v>4700000</v>
      </c>
      <c r="D12" s="5" t="n">
        <v>46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EMPLOYEE BENEFIT PROGRAMS - Schedule of Multiemployer Defined Benefit Pension Plans (Detail) - USD ($) $ in Millions</t>
        </is>
      </c>
      <c r="B1" s="2" t="inlineStr">
        <is>
          <t>12 Months Ended</t>
        </is>
      </c>
    </row>
    <row r="2">
      <c r="B2" s="2" t="inlineStr">
        <is>
          <t>Dec. 31, 2022</t>
        </is>
      </c>
      <c r="C2" s="2" t="inlineStr">
        <is>
          <t>Dec. 31, 2021</t>
        </is>
      </c>
    </row>
    <row r="3">
      <c r="A3" s="3" t="inlineStr">
        <is>
          <t>Multiemployer Plans [Line Items]</t>
        </is>
      </c>
      <c r="B3" s="4" t="inlineStr">
        <is>
          <t xml:space="preserve"> </t>
        </is>
      </c>
      <c r="C3" s="4" t="inlineStr">
        <is>
          <t xml:space="preserve"> </t>
        </is>
      </c>
    </row>
    <row r="4">
      <c r="A4" s="4" t="inlineStr">
        <is>
          <t>Multiemployer plan, surcharge rate</t>
        </is>
      </c>
      <c r="B4" s="11" t="n">
        <v>0.05</v>
      </c>
      <c r="C4" s="4" t="inlineStr">
        <is>
          <t xml:space="preserve"> </t>
        </is>
      </c>
    </row>
    <row r="5">
      <c r="A5" s="4" t="inlineStr">
        <is>
          <t>Multiemployer plan, surcharge rate, subsequent periods</t>
        </is>
      </c>
      <c r="B5" s="11" t="n">
        <v>0.1</v>
      </c>
      <c r="C5" s="4" t="inlineStr">
        <is>
          <t xml:space="preserve"> </t>
        </is>
      </c>
    </row>
    <row r="6">
      <c r="A6" s="4" t="inlineStr">
        <is>
          <t>Multiemployer plans minimum contribution percentage</t>
        </is>
      </c>
      <c r="B6" s="4" t="inlineStr">
        <is>
          <t xml:space="preserve"> </t>
        </is>
      </c>
      <c r="C6" s="11" t="n">
        <v>0.05</v>
      </c>
    </row>
    <row r="7">
      <c r="A7" s="4" t="inlineStr">
        <is>
          <t>Pension Plan Private Sanitation Union, Local 813 IBT</t>
        </is>
      </c>
      <c r="B7" s="4" t="inlineStr">
        <is>
          <t xml:space="preserve"> </t>
        </is>
      </c>
      <c r="C7" s="4" t="inlineStr">
        <is>
          <t xml:space="preserve"> </t>
        </is>
      </c>
    </row>
    <row r="8">
      <c r="A8" s="3" t="inlineStr">
        <is>
          <t>Multiemployer Plans [Line Items]</t>
        </is>
      </c>
      <c r="B8" s="4" t="inlineStr">
        <is>
          <t xml:space="preserve"> </t>
        </is>
      </c>
      <c r="C8" s="4" t="inlineStr">
        <is>
          <t xml:space="preserve"> </t>
        </is>
      </c>
    </row>
    <row r="9">
      <c r="A9" s="4" t="inlineStr">
        <is>
          <t>Company Contributions</t>
        </is>
      </c>
      <c r="B9" s="7" t="n">
        <v>0.6</v>
      </c>
      <c r="C9" s="7" t="n">
        <v>0.6</v>
      </c>
    </row>
    <row r="10">
      <c r="A10" s="4" t="inlineStr">
        <is>
          <t>Nurses And Local 813 IBT Retirement Plan</t>
        </is>
      </c>
      <c r="B10" s="4" t="inlineStr">
        <is>
          <t xml:space="preserve"> </t>
        </is>
      </c>
      <c r="C10" s="4" t="inlineStr">
        <is>
          <t xml:space="preserve"> </t>
        </is>
      </c>
    </row>
    <row r="11">
      <c r="A11" s="3" t="inlineStr">
        <is>
          <t>Multiemployer Plans [Line Items]</t>
        </is>
      </c>
      <c r="B11" s="4" t="inlineStr">
        <is>
          <t xml:space="preserve"> </t>
        </is>
      </c>
      <c r="C11" s="4" t="inlineStr">
        <is>
          <t xml:space="preserve"> </t>
        </is>
      </c>
    </row>
    <row r="12">
      <c r="A12" s="4" t="inlineStr">
        <is>
          <t>Company Contributions</t>
        </is>
      </c>
      <c r="B12" s="7" t="n">
        <v>0.1</v>
      </c>
      <c r="C12"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9" customWidth="1" min="1" max="1"/>
    <col width="41" customWidth="1" min="2" max="2"/>
    <col width="29" customWidth="1" min="3" max="3"/>
    <col width="29" customWidth="1" min="4" max="4"/>
  </cols>
  <sheetData>
    <row r="1">
      <c r="A1" s="1" t="inlineStr">
        <is>
          <t>STOCK BASED COMPENSATION - Additional Information (Detail)</t>
        </is>
      </c>
      <c r="B1" s="2" t="inlineStr">
        <is>
          <t>12 Months Ended</t>
        </is>
      </c>
    </row>
    <row r="2">
      <c r="B2" s="2" t="inlineStr">
        <is>
          <t>Dec. 31, 2022 USD ($) installment shares</t>
        </is>
      </c>
      <c r="C2" s="2" t="inlineStr">
        <is>
          <t>Dec. 31, 2021 USD ($) shares</t>
        </is>
      </c>
      <c r="D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reserved for future issuance (in shares)</t>
        </is>
      </c>
      <c r="B4" s="6" t="n">
        <v>5491101</v>
      </c>
      <c r="C4" s="4" t="inlineStr">
        <is>
          <t xml:space="preserve"> </t>
        </is>
      </c>
      <c r="D4" s="4" t="inlineStr">
        <is>
          <t xml:space="preserve"> </t>
        </is>
      </c>
    </row>
    <row r="5">
      <c r="A5" s="4" t="inlineStr">
        <is>
          <t>Granted (in shares)</t>
        </is>
      </c>
      <c r="B5" s="6" t="n">
        <v>0</v>
      </c>
      <c r="C5" s="6" t="n">
        <v>0</v>
      </c>
      <c r="D5" s="6" t="n">
        <v>0</v>
      </c>
    </row>
    <row r="6">
      <c r="A6" s="4" t="inlineStr">
        <is>
          <t>Weighting of performance metric, earnings per share performance goals</t>
        </is>
      </c>
      <c r="B6" s="12" t="n">
        <v>0.5</v>
      </c>
      <c r="C6" s="4" t="inlineStr">
        <is>
          <t xml:space="preserve"> </t>
        </is>
      </c>
      <c r="D6" s="4" t="inlineStr">
        <is>
          <t xml:space="preserve"> </t>
        </is>
      </c>
    </row>
    <row r="7">
      <c r="A7" s="4" t="inlineStr">
        <is>
          <t>Weighting of performance metric, return on invested capital</t>
        </is>
      </c>
      <c r="B7" s="12" t="n">
        <v>0.5</v>
      </c>
      <c r="C7" s="4" t="inlineStr">
        <is>
          <t xml:space="preserve"> </t>
        </is>
      </c>
      <c r="D7" s="4" t="inlineStr">
        <is>
          <t xml:space="preserve"> </t>
        </is>
      </c>
    </row>
    <row r="8">
      <c r="A8" s="4" t="inlineStr">
        <is>
          <t>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authorized (in shares)</t>
        </is>
      </c>
      <c r="B10" s="6" t="n">
        <v>1799999</v>
      </c>
      <c r="C10" s="4" t="inlineStr">
        <is>
          <t xml:space="preserve"> </t>
        </is>
      </c>
      <c r="D10" s="4" t="inlineStr">
        <is>
          <t xml:space="preserve"> </t>
        </is>
      </c>
    </row>
    <row r="11">
      <c r="A11" s="4" t="inlineStr">
        <is>
          <t>Percentage of market price</t>
        </is>
      </c>
      <c r="B11" s="11" t="n">
        <v>0.85</v>
      </c>
      <c r="C11" s="4" t="inlineStr">
        <is>
          <t xml:space="preserve"> </t>
        </is>
      </c>
      <c r="D11" s="4" t="inlineStr">
        <is>
          <t xml:space="preserve"> </t>
        </is>
      </c>
    </row>
    <row r="12">
      <c r="A12" s="4" t="inlineStr">
        <is>
          <t>Term of offering period</t>
        </is>
      </c>
      <c r="B12" s="4" t="inlineStr">
        <is>
          <t>6 months</t>
        </is>
      </c>
      <c r="C12" s="4" t="inlineStr">
        <is>
          <t xml:space="preserve"> </t>
        </is>
      </c>
      <c r="D12" s="4" t="inlineStr">
        <is>
          <t xml:space="preserve"> </t>
        </is>
      </c>
    </row>
    <row r="13">
      <c r="A13" s="4" t="inlineStr">
        <is>
          <t>Maximum payroll deductions during the offering period, per employee | $</t>
        </is>
      </c>
      <c r="B13" s="5" t="n">
        <v>5000</v>
      </c>
      <c r="C13" s="4" t="inlineStr">
        <is>
          <t xml:space="preserve"> </t>
        </is>
      </c>
      <c r="D13" s="4" t="inlineStr">
        <is>
          <t xml:space="preserve"> </t>
        </is>
      </c>
    </row>
    <row r="14">
      <c r="A14" s="4" t="inlineStr">
        <is>
          <t>Stock issued during period (in shares)</t>
        </is>
      </c>
      <c r="B14" s="6" t="n">
        <v>98521</v>
      </c>
      <c r="C14" s="6" t="n">
        <v>73471</v>
      </c>
      <c r="D14" s="6" t="n">
        <v>70120</v>
      </c>
    </row>
    <row r="15">
      <c r="A15" s="4" t="inlineStr">
        <is>
          <t>Shares available for issuance (in shares)</t>
        </is>
      </c>
      <c r="B15" s="6" t="n">
        <v>415713</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centage multiplier</t>
        </is>
      </c>
      <c r="B18" s="12" t="n">
        <v>0.75</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centage multiplier</t>
        </is>
      </c>
      <c r="B21" s="12" t="n">
        <v>1.25</v>
      </c>
      <c r="C21" s="4" t="inlineStr">
        <is>
          <t xml:space="preserve"> </t>
        </is>
      </c>
      <c r="D21" s="4" t="inlineStr">
        <is>
          <t xml:space="preserve"> </t>
        </is>
      </c>
    </row>
    <row r="22">
      <c r="A22" s="4" t="inlineStr">
        <is>
          <t>Stock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Unrecognized compensation expenses related to stock options | $</t>
        </is>
      </c>
      <c r="B24" s="5" t="n">
        <v>400000</v>
      </c>
      <c r="C24" s="4" t="inlineStr">
        <is>
          <t xml:space="preserve"> </t>
        </is>
      </c>
      <c r="D24" s="4" t="inlineStr">
        <is>
          <t xml:space="preserve"> </t>
        </is>
      </c>
    </row>
    <row r="25">
      <c r="A25" s="4" t="inlineStr">
        <is>
          <t>Weighted average period of recognition for unrecognized compensation expenses</t>
        </is>
      </c>
      <c r="B25" s="4" t="inlineStr">
        <is>
          <t>9 months 18 days</t>
        </is>
      </c>
      <c r="C25" s="4" t="inlineStr">
        <is>
          <t xml:space="preserve"> </t>
        </is>
      </c>
      <c r="D25" s="4" t="inlineStr">
        <is>
          <t xml:space="preserve"> </t>
        </is>
      </c>
    </row>
    <row r="26">
      <c r="A26" s="4" t="inlineStr">
        <is>
          <t>Stock Options | Non-Employee Director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t>
        </is>
      </c>
      <c r="B28" s="4" t="inlineStr">
        <is>
          <t>1 year</t>
        </is>
      </c>
      <c r="C28" s="4" t="inlineStr">
        <is>
          <t xml:space="preserve"> </t>
        </is>
      </c>
      <c r="D28" s="4" t="inlineStr">
        <is>
          <t xml:space="preserve"> </t>
        </is>
      </c>
    </row>
    <row r="29">
      <c r="A29" s="4" t="inlineStr">
        <is>
          <t>Stock Options | Officers And Employe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iod</t>
        </is>
      </c>
      <c r="B31" s="4" t="inlineStr">
        <is>
          <t>5 years</t>
        </is>
      </c>
      <c r="C31" s="4" t="inlineStr">
        <is>
          <t xml:space="preserve"> </t>
        </is>
      </c>
      <c r="D31" s="4" t="inlineStr">
        <is>
          <t xml:space="preserve"> </t>
        </is>
      </c>
    </row>
    <row r="32">
      <c r="A32" s="4" t="inlineStr">
        <is>
          <t>Stock Options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Maximum term of an option granted under any plan</t>
        </is>
      </c>
      <c r="B34" s="4" t="inlineStr">
        <is>
          <t>8 years</t>
        </is>
      </c>
      <c r="C34" s="4" t="inlineStr">
        <is>
          <t xml:space="preserve"> </t>
        </is>
      </c>
      <c r="D34" s="4" t="inlineStr">
        <is>
          <t xml:space="preserve"> </t>
        </is>
      </c>
    </row>
    <row r="35">
      <c r="A35" s="4" t="inlineStr">
        <is>
          <t>Stock Options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Maximum term of an option granted under any plan</t>
        </is>
      </c>
      <c r="B37" s="4" t="inlineStr">
        <is>
          <t>10 years</t>
        </is>
      </c>
      <c r="C37" s="4" t="inlineStr">
        <is>
          <t xml:space="preserve"> </t>
        </is>
      </c>
      <c r="D37" s="4" t="inlineStr">
        <is>
          <t xml:space="preserve"> </t>
        </is>
      </c>
    </row>
    <row r="38">
      <c r="A38" s="4" t="inlineStr">
        <is>
          <t>Stock Option Plans and RSU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Reduction to stock-based compensation expense | $</t>
        </is>
      </c>
      <c r="B40" s="5" t="n">
        <v>2400000</v>
      </c>
      <c r="C40" s="5" t="n">
        <v>-3300000</v>
      </c>
      <c r="D40" s="5" t="n">
        <v>-4900000</v>
      </c>
    </row>
    <row r="41">
      <c r="A41" s="4" t="inlineStr">
        <is>
          <t>Restricted Stock Units (RSU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Weighted average period of recognition for unrecognized compensation expenses</t>
        </is>
      </c>
      <c r="B43" s="4" t="inlineStr">
        <is>
          <t>1 year 3 months 7 days</t>
        </is>
      </c>
      <c r="C43" s="4" t="inlineStr">
        <is>
          <t xml:space="preserve"> </t>
        </is>
      </c>
      <c r="D43" s="4" t="inlineStr">
        <is>
          <t xml:space="preserve"> </t>
        </is>
      </c>
    </row>
    <row r="44">
      <c r="A44" s="4" t="inlineStr">
        <is>
          <t>Award granted</t>
        </is>
      </c>
      <c r="B44" s="6" t="n">
        <v>330920</v>
      </c>
      <c r="C44" s="4" t="inlineStr">
        <is>
          <t xml:space="preserve"> </t>
        </is>
      </c>
      <c r="D44" s="4" t="inlineStr">
        <is>
          <t xml:space="preserve"> </t>
        </is>
      </c>
    </row>
    <row r="45">
      <c r="A45" s="4" t="inlineStr">
        <is>
          <t>Unrecognized compensation expenses related to RSUs | $</t>
        </is>
      </c>
      <c r="B45" s="5" t="n">
        <v>16000000</v>
      </c>
      <c r="C45" s="4" t="inlineStr">
        <is>
          <t xml:space="preserve"> </t>
        </is>
      </c>
      <c r="D45" s="4" t="inlineStr">
        <is>
          <t xml:space="preserve"> </t>
        </is>
      </c>
    </row>
    <row r="46">
      <c r="A46" s="4" t="inlineStr">
        <is>
          <t>Intrinsic value of units vested | $</t>
        </is>
      </c>
      <c r="B46" s="5" t="n">
        <v>18000000</v>
      </c>
      <c r="C46" s="5" t="n">
        <v>18900000</v>
      </c>
      <c r="D46" s="5" t="n">
        <v>18200000</v>
      </c>
    </row>
    <row r="47">
      <c r="A47" s="4" t="inlineStr">
        <is>
          <t>Restricted Stock Units (RSUs) | 2021 Plan</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Ratio of share reserve related to RSUs granted</t>
        </is>
      </c>
      <c r="B49" s="11" t="n">
        <v>1</v>
      </c>
      <c r="C49" s="4" t="inlineStr">
        <is>
          <t xml:space="preserve"> </t>
        </is>
      </c>
      <c r="D49" s="4" t="inlineStr">
        <is>
          <t xml:space="preserve"> </t>
        </is>
      </c>
    </row>
    <row r="50">
      <c r="A50" s="4" t="inlineStr">
        <is>
          <t>Restricted Stock Units (RSUs) | Min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Award vesting period</t>
        </is>
      </c>
      <c r="B52" s="4" t="inlineStr">
        <is>
          <t>3 years</t>
        </is>
      </c>
      <c r="C52" s="4" t="inlineStr">
        <is>
          <t xml:space="preserve"> </t>
        </is>
      </c>
      <c r="D52" s="4" t="inlineStr">
        <is>
          <t xml:space="preserve"> </t>
        </is>
      </c>
    </row>
    <row r="53">
      <c r="A53" s="4" t="inlineStr">
        <is>
          <t>Restricted Stock Units (RSUs) | Maximum</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Award vesting period</t>
        </is>
      </c>
      <c r="B55" s="4" t="inlineStr">
        <is>
          <t>5 years</t>
        </is>
      </c>
      <c r="C55" s="4" t="inlineStr">
        <is>
          <t xml:space="preserve"> </t>
        </is>
      </c>
      <c r="D55" s="4" t="inlineStr">
        <is>
          <t xml:space="preserve"> </t>
        </is>
      </c>
    </row>
    <row r="56">
      <c r="A56" s="4" t="inlineStr">
        <is>
          <t>Performance Shares</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Award vesting period</t>
        </is>
      </c>
      <c r="B58" s="4" t="inlineStr">
        <is>
          <t>3 years</t>
        </is>
      </c>
      <c r="C58" s="4" t="inlineStr">
        <is>
          <t xml:space="preserve"> </t>
        </is>
      </c>
      <c r="D58" s="4" t="inlineStr">
        <is>
          <t xml:space="preserve"> </t>
        </is>
      </c>
    </row>
    <row r="59">
      <c r="A59" s="4" t="inlineStr">
        <is>
          <t>Award granted</t>
        </is>
      </c>
      <c r="B59" s="6" t="n">
        <v>151123</v>
      </c>
      <c r="C59" s="4" t="inlineStr">
        <is>
          <t xml:space="preserve"> </t>
        </is>
      </c>
      <c r="D59" s="4" t="inlineStr">
        <is>
          <t xml:space="preserve"> </t>
        </is>
      </c>
    </row>
    <row r="60">
      <c r="A60" s="4" t="inlineStr">
        <is>
          <t>Number of installments (in installments) | installment</t>
        </is>
      </c>
      <c r="B60" s="6" t="n">
        <v>3</v>
      </c>
      <c r="C60" s="4" t="inlineStr">
        <is>
          <t xml:space="preserve"> </t>
        </is>
      </c>
      <c r="D60" s="4" t="inlineStr">
        <is>
          <t xml:space="preserve"> </t>
        </is>
      </c>
    </row>
    <row r="61">
      <c r="A61" s="4" t="inlineStr">
        <is>
          <t>Additional shares expected to vest</t>
        </is>
      </c>
      <c r="B61" s="6" t="n">
        <v>36945</v>
      </c>
      <c r="C61" s="4" t="inlineStr">
        <is>
          <t xml:space="preserve"> </t>
        </is>
      </c>
      <c r="D61" s="4" t="inlineStr">
        <is>
          <t xml:space="preserve"> </t>
        </is>
      </c>
    </row>
    <row r="62">
      <c r="A62" s="4" t="inlineStr">
        <is>
          <t>Performance Shares | Maximum</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Number of installments (in installments) | installment</t>
        </is>
      </c>
      <c r="B64" s="6" t="n">
        <v>4</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Incorporated in 1989, Stericycle protects people and brands, promotes health and well-being, safeguards the environment and communities, and reduces risk through highly specialized Regulated Waste and Compliance Services and Secure Information Destruction Services. The Company serves customers in the U.S. and 16 other countries with a concentration on the growing healthcare industry. The Company’s segments (see Note 17 – Segment Reporting) core focus is on Regulated Waste and Compliance Services and Secure Information Destruction Services, and it is a leading provider of these services in terms of both revenue and operational infrastructure. Summary of Significant Accounting Policies Basis of Presentation: The accompanying consolidated financial statements include the accounts of Stericycle, Inc.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Outside stockholders' interests in subsidiaries are shown on the consolidated financial statements as “Noncontrolling interests”. Use of Estimates: The preparation of financial statements in conformity with U.S. GAAP requires the Company to make estimates and assumptions that affect the amounts reported in the financial statements and accompanying notes. Some areas where the Company makes estimates include allowance for doubtful accounts, credit memo reserves, contingent liabilities, asset retirement obligations, stock compensation expense, income tax assets and liabilities, accrued employee health and welfare benefits, accrued auto and workers’ compensation self-insured claims, leases, acquisition related long-lived assets, goodwill and held for sale impairment valuations. Such estimates are based on historical trends and on various other assumptions that are believed to be reasonable under the circumstances. Actual results could differ from these estimates. Revenue from Contracts with Customers: Revenue is recognized when a customer obtains control of promised goods or services. The amount of revenue recognized reflects the consideration to which the Company expects to be entitled to receive in exchange for these goods or services. Revenue is recognized net of revenue-based taxes assessed by governmental authorities. The Company provides RWCS, which provide collection and processing of regulated and specialized waste, including medical, pharmaceutical and hazardous waste, for disposal and compliance programs and SID services, which provide for the collection of personal and confidential information for secure destruction and recycling of shredded paper. The associated activities for each of these are a series of distinct services that are substantially the same and have the same pattern of transfer over time; therefore, the respective services are treated as a single performance obligation. The Company recognizes revenue by applying the right to invoice practical expedient as the Company’s right to consideration corresponds directly to the value provided to the customer for performance to date. Revenues for the Company’s Regulated Waste and Secure Information Destruction Services are recognized upon waste collection. The Company’s compliance services revenues are recognized over the contractual service period. Accounts Receivable and Allowance for Doubtful Accounts: Accounts receivable is recorded when billed or when goods or services are provided. The carrying value of the Company’s receivables is presented net of an allowance for doubtful accounts. The Company estimates its allowance for doubtful accounts based on past collection history and specific risks identified among uncollected amounts, as well as management’s expectation of future economic conditions. If current or expected future economic trends,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exhausted. No single customer accounted for more than 1.9% of the Company’s accounts receivable or approximately 1.6% of total revenues. The changes in allowance for doubtful accounts were reported as follows: In millions Year Ended December 31, 2022 2021 2020 Balances at beginning of year $ 43.3 $ 56.2 $ 67.9 Bad debt expense, net of recoveries 24.4 9.0 21.7 Write-offs (15.3) (20.2) (24.2) Other changes (1) 0.9 (1.7) (9.2) Balances at end of year $ 53.3 $ 43.3 $ 56.2 (1) Amounts consist primarily of currency translation adjustments, and $0.7 million and $9.3 million relating to divestitures undertaken during 2021 and 2020, respectively. Additionally, 2020 amount includes impact of adoption of a new accounting standard. Contract Liability: The Company records a contract liability when cash payments are received in advance of the Company’s services being performed and is classified as current in Other current liabilities on the Consolidated Balance Sheets since the amounts are earned within a year. Contract Acquisition Costs: Incremental direct costs of obtaining a contract, which primarily represent sales incentives, are deferred and amortized to SG&amp;A over the estimated period of benefit to be derived from the cost taking into consideration our standard contract terms and conditions and other factors. Cash and Cash Equivalents: The Company considers all highly liquid investments with a maturity of less than three months when purchased to be cash equivalents. Cash equivalents are carried at cost. Financial Instruments: The Company’s financial instruments consist of cash and cash equivalents, accounts receivable and payable, and long-term debt. Financial instruments, which potentially subject the Company to concentrations of credit risk, consist principally of accounts receivable. Credit risk on trade receivables is minimized as a result of the large size of the Company’s customer base, low concentration, and the performance of ongoing credit evaluations of its customers. The Company also maintains allowances for potential credit losses. Property, Plant and Equipment: Property, plant and equipment is stated at cost. Expenditures for software purchases and software developed for internal use are capitalized and included in Software. For software developed for internal use, external direct costs for materials and services and certain internal payroll and related fringe benefit costs are capitalized. Depreciation and amortization is computed using the straight-line method over the estimated useful lives of the assets as follows: Building and improvements 2 to 40 years Machinery and equipment 2 to 30 years Containers 2 to 20 years Vehicles 2 to 10 years Office equipment and furniture 2 to 20 years Software and Enterprise Resource Planning system 2 to 10 years Capitalized Interest: The Company capitalizes interest incurred associated with projects under construction for the duration of the asset construction period. During the years ended December 31, 2022, 2021, and 2020, the Company capitalized interest of $1.3 million, $0.8 million, and $1.8 million, respectively. Goodwill and Other Identifiable Intangible Assets: Goodwill represents the excess of the purchase price over the fair value assigned the net tangible and identifiable intangible assets of businesses acquired. The Company’s indefinite-lived intangible assets include operating permits and certain tradenames. The Company has determined that certain of our operating permits and certain tradenames have indefinite lives due to our ability to renew them with minimal additional cost and therefore they are not amortized. Certain indefinite-lived permits may become subject to amortization to the extent events and circumstances warrant. Finite-lived intangible assets are amortized over their estimated useful lives using the straight-line method with each category having weighted average remaining useful lives as follows: In years Estimated Useful Lives Weighted Average Remaining Useful Lives Customer relationships 10-25 5.8 Covenants not-to-compete 5 0.4 Operating permits 1-2 0.5 Tradenames 20-40 22.7 Landfill air rights 5-10 2.4 The useful life of intangible assets is assessed annually, or more frequently if an event occurs or circumstances change, to determine whether a revision to their remaining useful life is warranted. If required, changes are reflected prospectively as the intangible asset is amortized over the revised remaining useful life. In the fourth quarter of 2022, we performed the annual assessment of the useful life of our finite-lived intangibles and made no changes. Impairment of Long-Lived Assets: Property, Plant, and Equipment and Intangible Assets (definite-lives), Net: Long-lived assets, such as property, plant and equipment and amortizing intangible assets are reviewed whenever events or changes in circumstances indicate that the related carrying amounts may not be recoverable. Impairment of assets with definite-lives is generally determined by comparing projected undiscounted cash flows expected to be generated by the asset, or asset groups, to its carrying value. If the carrying value of the long-lived asset or asset group is not recoverable on an undiscounted basis, an impairment is recognized to the extent fair value exceeds carrying value. Determining the extent of impairment, if any, typically requires various estimates and assumptions including cash flows directly attributable to the asset, the useful life of the asset and residual value, if any. When necessary, the Company uses internal cash flow estimates, quoted market prices and appraisals, as appropriate, to determine fair value. Actual results could vary from these estimates. In addition, the remaining useful life of the impaired asset is revised, if necessary. Intangible Assets (indefinite-lived): Indefinite-lived intangibles consist primarily of permits and tradenames. Indefinite-lived intangibles are assessed for impairment annually as of October 1, or more frequently if an event occurs or circumstances change, using either a qualitative or quantitative approach. The qualitative approach first determines if it is more-likely-than-not that the fair value of the asset is less than the carrying value. If no such determination is made, then the impairment test is complete. If, however, it is determined that there is a likely impairment, a quantitative assessment is performed. The Company performs its annual impairment test on indefinite-lived intangibles, using the qualitative approach for certain assets and the quantitative approach for the remaining assets. Goodwill: Goodwill is assessed for impairment at least annually as of October 1 of each year, or more frequently if an event occurs or circumstances change that would reduce the fair value of a reporting unit below its carrying value. The Company uses a quantitative approach to assess goodwill for impairment. The fair value of each reporting unit is calculated using the income approach (including DCF) and validated using a market approach with the involvement of a third-party valuation specialist. The Company's reporting units are: Domestic RWCS, Domestic SID, Canada, Europe, Asia Pacific and Latin America. The income approach uses expected future cash flows of each reporting unit and discounts those cash flows to present value. Expected future cash flows are estimated using management assumptions of growth rates, including long-term growth rates, capital expenditures and cost efficiencies. Future acquisitions or divestitures are not included in the expected future cash flows. The Company uses a discount rate based on a calculated weighted average cost of capital which is adjusted for each of its reporting units based on size, country and company specific risk premiums. The market approach compares the valuation multiples of similar companies to that of the associated reporting unit. The Company then reconciles the calculated fair values to its market capitalization. The fair value is then compared to its carrying value including goodwill. If the fair value is in excess of its carrying value, the related goodwill is not impaired. If the fair value is less than carrying value, an impairment charge is recognized, equivalent to the amount that the carrying value exceeds the fair value. The use of different assumptions, estimates or judgments in the goodwill impairment testing process may significantly increase or decrease the estimated fair value of a reporting unit. Generally, changes in DCF estimates would have a similar effect on the estimated fair value of the reporting unit. The Company believes that the estimated fair value used in measuring the impairment was based on reasonable assumptions but future changes in the underlying assumptions could differ due to the inherent judgment in making such estimates. Goodwill impairment charges may be recognized in future periods to the extent changes in factors or circumstances occur, including deterioration in the macro-economic environment or in the equity markets, including the market value of the Company’s common shares, deterioration in its performance or its future projections, or changes in its plans for one or more reporting units. Assets and Liabilities Held-for-Sale: Long-lived assets or disposal groups are classified as held-for-sale when management having the appropriate authority, generally the Company’s Board of Directors or certain of its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Where the disposal group constitutes substantially all of our operations of a foreign country, the balance in the cumulative translation adjustment associated with that country is included in the carrying value of the disposal group. If the carrying value, including any amount associated with the cumulative translation adjustment, exceeds the fair value less estimated selling costs a held-for-sale impairment charge is recorded to reduce the carrying value. The estimate for fair value is reviewed at the end of every reporting period that the disposal group is classified as held-for-sale and the carrying value adjusted whenever the estimated fair value less costs to sell is less than the carrying value. Acquisitions: The assets acquired and liabilities assumed are recorded on the date of acquisition at their respective estimated fair values, with any excess of the purchase price over the estimated fair values of the net assets acquired recorded as goodwill. We typically use an income method to estimate the fair value of intangible assets, which is based on forecasts of the expected future cash flows attributable to the respective assets. Assumptions inherent in the valuations reflect a consideration of other marketplace participants and include the amount and timing of future cash flows (including expected growth rates and related customer attrition and profitability) and the discount rate applied to the cash flows. The majority of current assets acquired, and liabilities assumed were recorded at their carrying values as of the date of acquisition, as their carrying values approximated their fair values due to their short-term nature. Assigning intangible assets useful lives is based on the period of substantial expected benefit derived from the asset. Insurance and Self-Insurance: The Company’s insurance for workers’ compensation, auto/fleet, general liability, property, and employee-related health care benefits is obtained using high deductible insurance policies, if any, meaning that the Company has retained a significant portion of the risks related to the claims associated with these programs. The estimated exposure for unpaid claims and associated expenses, including incurred but not reported losses, is based on a calculation performed by a third-party actuarial specialist using the Company’s historical claims experience. The accruals for these liabilities could be revised if future occurrences or loss developments significantly differ from the assumptions used. Estimated recoveries associated with insured claims are recognized as assets when the receipt of such amounts is probable. Restructuring Charges: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sts for one-time termination benefits in which the employee is required to render service beyond a minimum retention period in order to receive the benefits are recognized ratably over the future service period. Contract termination costs are recognized when contracts are terminated or when the Company ceases to use the leased facility and no longer derive economic benefit from the contract. All other exit costs are expensed as incurred. Stock-Based Compensation: The Company recognizes stock-based compensation expense based on the estimated grant-date fair value. Expense is generally recognized on a straight-line basis over the period during which awards are expected to vest, however, for certain awards expense may be accelerated. Certain awards provide for accelerated or continued vesting in certain circumstances as defined in the 2021 plan and related grant agreements, including upon death, disability, a change in control, termination in connection with a change in control and the retirement of employees who meet certain service and/or age requirements. The Company presents stock-based compensation expense within SG&amp;A based on the classification of the respective employees' cash compensation. The Company records forfeitures as they occur. Income Taxes: The Company is subject to income taxes in both the U.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 and tax credit carry-forwards. Deferred tax assets and liabilities are measured using the currently enacted tax rates that are expected to apply to taxable income for the years in which those tax assets and liabilities are expected to reverse. Significant judgments are required in order to determine the realizability of these deferred tax assets. In assessing the need for a valuation allowance, the Company evaluates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ax liabilities are recognized when, in management’s judgment, an uncertain tax position does not meet the more likely than not (i.e. a likelihood of more than fifty percent) threshold for recognition. For tax positions that meet the more likely than not threshold, a tax liability may still be recognized depending on management’s assessment of how the tax position will ultimately be settled. The Company records interest and penalties on unrecognized tax benefits in the provision for income taxes. Leases: Operating leases are included in Operating lease ROU assets, Operating lease liabilities and Long-term operating lease liabilities on the Company’s Consolidated Balance Sheets. Finance leases are included in Property, plant and equipment, Current portion of long-term debt and Long-term debt on the Consolidated Balance Sheets. Operating lease ROU assets, Operating lease liabilities and Long-term operating lease liabilities are recognized based on the present value of the future minimum lease payments over the lease term at commencement date. Nearly all of the Company’s lease contracts do not provide a readily determinable implicit rate. For these contracts, the Company uses an estimated incremental borrowing rate, which is based on information available at lease commencement. The Company’s leases generally do not contain material variable lease payments and generally do not contain options to purchase the leased property, any material residual value guarantees, or material restrictive covenants. At commencement, the Operating lease ROU asset is equal to the lease liability and is adjusted for lease incentives and initial direct costs incurred. The Company reviews all options to extend, terminate, or purchase its ROU assets at the commencement of the lease and on an ongoing basis and accounts for these options when they are reasonably certain of being exercised. Lease expense is recognized on a straight-line basis over the lease term. The Company has lease agreements with lease and non-lease components, including payments for common area maintenance and vehicle maintenance costs, which are accounted for separately, based on their underlying nature, for each class of underlying assets. In addition, the Company applies the short-term lease recognition exemption for leases with terms at commencement of not greater than 12 months. Asset Retirement Obligations: The Company establishes assets and liabilities for the present value of estimated future costs to retire long-lived assets at the termination or expiration of a lease. Such assets are amortized over the lease term and the recognized liabilities are accreted to the future value of the estimated retirement costs. The related amortization and accretion expenses are presented within COR if the leased asset is used in the delivery of the Company’s services and the remaining expenses are presented within SG&amp;A on the Consolidated Statements of Income (Loss). Foreign Currency: 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income (expense), net, on the Consolidated Statements of Income (Loss). Recently Adopted Accounting Standards Simplifying the Accounting for Income Taxes In December 2019, the FASB issued ASU 2019-12, “Income Taxes (Topic 740): Simplifying the Accounting for Income Taxes” (“ASU 2019-12”). ASU 2019-12 attempts to simplify aspects of accounting for franchise taxes and enacted changes in tax laws or rates and clarifies the accounting for transactions that result in a step-up in the tax basis of goodwill. ASU 2019-12 was effective for public business entities for fiscal years beginning after December 15, 2020, including interim periods within that fiscal year. The Company adopted ASU 2019-12 on January 1, 2021, and there was no material impact on the Company’s Consolidated Financial Statements. Financial Instrument Credit Losses In June 2016, the FASB issued ASU No. 2016-13, “ Financial Instruments – Credit Losses (Topic 326): Measurement of Credit Losses on Financial Instruments” (“ASU 2016-13”) associated with the measurement of credit losses on financial instruments. ASU 2016-13 replaces the prior incurred loss impairment methodology of recognizing credit losses when a loss was probable, with a methodology that reflects expected credit losses and requires consideration of a broader range of reasonable and supportable information to assess credit loss estimates. The amended guidance was effective for the Company on January 1, 2020. The Company recognized a net decrease to Retained earnings in the Consolidated Financial Statements of $2.5 million as of January 1, 2020, for the cumulative effect of adopting ASU 2016-13. Implementation Costs Incurred in a Cloud Computing Arrangement In August 2018, the FASB issued ASU 2018-15, “ Intangibles - Goodwill and Other - Internal Use Software (Subtopic 350-40): Customer’s Accounting for Implementation Costs Incurred in a Cloud Computing Arrangement That Is a Service Contract” (“ ASU 2018-15 ”).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was effective on January 1, 2020 and was adopted prospectively for implementation costs incurred after the date of adoption. The adoption of ASU 2018-15 did not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Based Compensation Expense Resulting from Stock Option Awards, RSUs, PSUs and ESPP (Detail)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7" t="n">
        <v>25.1</v>
      </c>
      <c r="C4" s="7" t="n">
        <v>27.1</v>
      </c>
      <c r="D4" s="7" t="n">
        <v>25.5</v>
      </c>
    </row>
    <row r="5">
      <c r="A5" s="4" t="inlineStr">
        <is>
          <t>Stock options | Selling, general and administrative expens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8" t="n">
        <v>0.8</v>
      </c>
      <c r="C7" s="6" t="n">
        <v>2</v>
      </c>
      <c r="D7" s="8" t="n">
        <v>3.2</v>
      </c>
    </row>
    <row r="8">
      <c r="A8" s="4" t="inlineStr">
        <is>
          <t>RSUs | Selling, general and administrative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8" t="n">
        <v>17.1</v>
      </c>
      <c r="C10" s="8" t="n">
        <v>14.8</v>
      </c>
      <c r="D10" s="8" t="n">
        <v>15.6</v>
      </c>
    </row>
    <row r="11">
      <c r="A11" s="4" t="inlineStr">
        <is>
          <t>PSUs | Selling, general and administrative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t>
        </is>
      </c>
      <c r="B13" s="8" t="n">
        <v>6.5</v>
      </c>
      <c r="C13" s="8" t="n">
        <v>9.6</v>
      </c>
      <c r="D13" s="8" t="n">
        <v>5.9</v>
      </c>
    </row>
    <row r="14">
      <c r="A14" s="4" t="inlineStr">
        <is>
          <t>ESPP | Selling, general and administrative expens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t>
        </is>
      </c>
      <c r="B16" s="7" t="n">
        <v>0.7</v>
      </c>
      <c r="C16" s="7" t="n">
        <v>0.7</v>
      </c>
      <c r="D16" s="7" t="n">
        <v>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Stock Option Activity (Detail) - USD ($) $ / shares in Units, $ in Million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s of beginning of year (in shares)</t>
        </is>
      </c>
      <c r="B4" s="6" t="n">
        <v>1918530</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6284</v>
      </c>
      <c r="C6" s="4" t="inlineStr">
        <is>
          <t xml:space="preserve"> </t>
        </is>
      </c>
      <c r="D6" s="4" t="inlineStr">
        <is>
          <t xml:space="preserve"> </t>
        </is>
      </c>
    </row>
    <row r="7">
      <c r="A7" s="4" t="inlineStr">
        <is>
          <t>Forfeited (in shares)</t>
        </is>
      </c>
      <c r="B7" s="6" t="n">
        <v>-3274</v>
      </c>
      <c r="C7" s="4" t="inlineStr">
        <is>
          <t xml:space="preserve"> </t>
        </is>
      </c>
      <c r="D7" s="4" t="inlineStr">
        <is>
          <t xml:space="preserve"> </t>
        </is>
      </c>
    </row>
    <row r="8">
      <c r="A8" s="4" t="inlineStr">
        <is>
          <t>Cancelled or expired (in shares)</t>
        </is>
      </c>
      <c r="B8" s="6" t="n">
        <v>-740302</v>
      </c>
      <c r="C8" s="4" t="inlineStr">
        <is>
          <t xml:space="preserve"> </t>
        </is>
      </c>
      <c r="D8" s="4" t="inlineStr">
        <is>
          <t xml:space="preserve"> </t>
        </is>
      </c>
    </row>
    <row r="9">
      <c r="A9" s="4" t="inlineStr">
        <is>
          <t>Outstanding as of end of year (in shares)</t>
        </is>
      </c>
      <c r="B9" s="6" t="n">
        <v>1168670</v>
      </c>
      <c r="C9" s="6" t="n">
        <v>1918530</v>
      </c>
      <c r="D9" s="4" t="inlineStr">
        <is>
          <t xml:space="preserve"> </t>
        </is>
      </c>
    </row>
    <row r="10">
      <c r="A10" s="4" t="inlineStr">
        <is>
          <t>Exercisable as of end of year (in shares)</t>
        </is>
      </c>
      <c r="B10" s="6" t="n">
        <v>1123409</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as of beginning of year (in dollars per share)</t>
        </is>
      </c>
      <c r="B12" s="9" t="n">
        <v>96.25</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12" t="n">
        <v>48.53</v>
      </c>
      <c r="C14" s="4" t="inlineStr">
        <is>
          <t xml:space="preserve"> </t>
        </is>
      </c>
      <c r="D14" s="4" t="inlineStr">
        <is>
          <t xml:space="preserve"> </t>
        </is>
      </c>
    </row>
    <row r="15">
      <c r="A15" s="4" t="inlineStr">
        <is>
          <t>Forfeited (in dollars per share)</t>
        </is>
      </c>
      <c r="B15" s="12" t="n">
        <v>60.76</v>
      </c>
      <c r="C15" s="4" t="inlineStr">
        <is>
          <t xml:space="preserve"> </t>
        </is>
      </c>
      <c r="D15" s="4" t="inlineStr">
        <is>
          <t xml:space="preserve"> </t>
        </is>
      </c>
    </row>
    <row r="16">
      <c r="A16" s="4" t="inlineStr">
        <is>
          <t>Cancelled or expired (in dollars per share)</t>
        </is>
      </c>
      <c r="B16" s="12" t="n">
        <v>99.43000000000001</v>
      </c>
      <c r="C16" s="4" t="inlineStr">
        <is>
          <t xml:space="preserve"> </t>
        </is>
      </c>
      <c r="D16" s="4" t="inlineStr">
        <is>
          <t xml:space="preserve"> </t>
        </is>
      </c>
    </row>
    <row r="17">
      <c r="A17" s="4" t="inlineStr">
        <is>
          <t>Outstanding as of end of year (in dollars per share)</t>
        </is>
      </c>
      <c r="B17" s="12" t="n">
        <v>94.61</v>
      </c>
      <c r="C17" s="9" t="n">
        <v>96.25</v>
      </c>
      <c r="D17" s="4" t="inlineStr">
        <is>
          <t xml:space="preserve"> </t>
        </is>
      </c>
    </row>
    <row r="18">
      <c r="A18" s="4" t="inlineStr">
        <is>
          <t>Exercisable at end of period (in dollars per share)</t>
        </is>
      </c>
      <c r="B18" s="9" t="n">
        <v>96.23999999999999</v>
      </c>
      <c r="C18" s="4" t="inlineStr">
        <is>
          <t xml:space="preserve"> </t>
        </is>
      </c>
      <c r="D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row>
    <row r="20">
      <c r="A20" s="4" t="inlineStr">
        <is>
          <t>Outstanding as of December 31, 2022</t>
        </is>
      </c>
      <c r="B20" s="4" t="inlineStr">
        <is>
          <t>2 years 3 days</t>
        </is>
      </c>
      <c r="C20" s="4" t="inlineStr">
        <is>
          <t xml:space="preserve"> </t>
        </is>
      </c>
      <c r="D20" s="4" t="inlineStr">
        <is>
          <t xml:space="preserve"> </t>
        </is>
      </c>
    </row>
    <row r="21">
      <c r="A21" s="4" t="inlineStr">
        <is>
          <t>Exercisable as of December 31, 2022</t>
        </is>
      </c>
      <c r="B21" s="4" t="inlineStr">
        <is>
          <t>1 year 11 months 4 days</t>
        </is>
      </c>
      <c r="C21" s="4" t="inlineStr">
        <is>
          <t xml:space="preserve"> </t>
        </is>
      </c>
      <c r="D21" s="4" t="inlineStr">
        <is>
          <t xml:space="preserve"> </t>
        </is>
      </c>
    </row>
    <row r="22">
      <c r="A22" s="3" t="inlineStr">
        <is>
          <t>Total Aggregate Intrinsic Value</t>
        </is>
      </c>
      <c r="B22" s="4" t="inlineStr">
        <is>
          <t xml:space="preserve"> </t>
        </is>
      </c>
      <c r="C22" s="4" t="inlineStr">
        <is>
          <t xml:space="preserve"> </t>
        </is>
      </c>
      <c r="D22" s="4" t="inlineStr">
        <is>
          <t xml:space="preserve"> </t>
        </is>
      </c>
    </row>
    <row r="23">
      <c r="A23" s="4" t="inlineStr">
        <is>
          <t>Outstanding as of December 31, 2022</t>
        </is>
      </c>
      <c r="B23" s="7" t="n">
        <v>0.4</v>
      </c>
      <c r="C23" s="4" t="inlineStr">
        <is>
          <t xml:space="preserve"> </t>
        </is>
      </c>
      <c r="D23" s="4" t="inlineStr">
        <is>
          <t xml:space="preserve"> </t>
        </is>
      </c>
    </row>
    <row r="24">
      <c r="A24" s="4" t="inlineStr">
        <is>
          <t>Exercisable as of December 31, 2022</t>
        </is>
      </c>
      <c r="B24" s="7" t="n">
        <v>0.4</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Intrinsic Value of Options Exercised (Detail)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exercise intrinsic value of options exercised</t>
        </is>
      </c>
      <c r="B4" s="5" t="n">
        <v>0</v>
      </c>
      <c r="C4" s="7" t="n">
        <v>1.1</v>
      </c>
      <c r="D4" s="7" t="n">
        <v>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ummary of RSU Activity (Detail) - Restricted Stock Units (RSUs) $ / shares in Units, $ in Millions</t>
        </is>
      </c>
      <c r="B1" s="2" t="inlineStr">
        <is>
          <t>12 Months Ended</t>
        </is>
      </c>
    </row>
    <row r="2">
      <c r="B2" s="2" t="inlineStr">
        <is>
          <t>Dec. 31, 2022 USD ($) $ / shares shares</t>
        </is>
      </c>
    </row>
    <row r="3">
      <c r="A3" s="3" t="inlineStr">
        <is>
          <t>Number of Units</t>
        </is>
      </c>
      <c r="B3" s="4" t="inlineStr">
        <is>
          <t xml:space="preserve"> </t>
        </is>
      </c>
    </row>
    <row r="4">
      <c r="A4" s="4" t="inlineStr">
        <is>
          <t>Non-vested as of beginning of year (in shares) | shares</t>
        </is>
      </c>
      <c r="B4" s="6" t="n">
        <v>556322</v>
      </c>
    </row>
    <row r="5">
      <c r="A5" s="4" t="inlineStr">
        <is>
          <t>Granted (in shares) | shares</t>
        </is>
      </c>
      <c r="B5" s="6" t="n">
        <v>330920</v>
      </c>
    </row>
    <row r="6">
      <c r="A6" s="4" t="inlineStr">
        <is>
          <t>Vested and Released (in shares) | shares</t>
        </is>
      </c>
      <c r="B6" s="6" t="n">
        <v>-250064</v>
      </c>
    </row>
    <row r="7">
      <c r="A7" s="4" t="inlineStr">
        <is>
          <t>Forfeited (in shares) | shares</t>
        </is>
      </c>
      <c r="B7" s="6" t="n">
        <v>-53417</v>
      </c>
    </row>
    <row r="8">
      <c r="A8" s="4" t="inlineStr">
        <is>
          <t>Non-vested as of end of year (in shares) | shares</t>
        </is>
      </c>
      <c r="B8" s="6" t="n">
        <v>583761</v>
      </c>
    </row>
    <row r="9">
      <c r="A9" s="3" t="inlineStr">
        <is>
          <t>Weighted Average Grant Date Fair Value</t>
        </is>
      </c>
      <c r="B9" s="4" t="inlineStr">
        <is>
          <t xml:space="preserve"> </t>
        </is>
      </c>
    </row>
    <row r="10">
      <c r="A10" s="4" t="inlineStr">
        <is>
          <t>Non-vested as of beginning of year (in dollars per share) | $ / shares</t>
        </is>
      </c>
      <c r="B10" s="9" t="n">
        <v>60.79</v>
      </c>
    </row>
    <row r="11">
      <c r="A11" s="4" t="inlineStr">
        <is>
          <t>Granted (in dollars per share) | $ / shares</t>
        </is>
      </c>
      <c r="B11" s="12" t="n">
        <v>56.15</v>
      </c>
    </row>
    <row r="12">
      <c r="A12" s="4" t="inlineStr">
        <is>
          <t>Vested and Released (in dollars per share) | $ / shares</t>
        </is>
      </c>
      <c r="B12" s="12" t="n">
        <v>59.49</v>
      </c>
    </row>
    <row r="13">
      <c r="A13" s="4" t="inlineStr">
        <is>
          <t>Forfeited (in dollars per share) | $ / shares</t>
        </is>
      </c>
      <c r="B13" s="12" t="n">
        <v>59.26</v>
      </c>
    </row>
    <row r="14">
      <c r="A14" s="4" t="inlineStr">
        <is>
          <t>Non-vested as of end of year (in dollars per share) | $ / shares</t>
        </is>
      </c>
      <c r="B14" s="9" t="n">
        <v>58.85</v>
      </c>
    </row>
    <row r="15">
      <c r="A15" s="3" t="inlineStr">
        <is>
          <t>Weighted Average Remaining Contractual Life</t>
        </is>
      </c>
      <c r="B15" s="4" t="inlineStr">
        <is>
          <t xml:space="preserve"> </t>
        </is>
      </c>
    </row>
    <row r="16">
      <c r="A16" s="4" t="inlineStr">
        <is>
          <t>Non-vested as of December 31, 2022</t>
        </is>
      </c>
      <c r="B16" s="4" t="inlineStr">
        <is>
          <t>1 year 3 months 7 days</t>
        </is>
      </c>
    </row>
    <row r="17">
      <c r="A17" s="3" t="inlineStr">
        <is>
          <t>Total Aggregate Intrinsic Value</t>
        </is>
      </c>
      <c r="B17" s="4" t="inlineStr">
        <is>
          <t xml:space="preserve"> </t>
        </is>
      </c>
    </row>
    <row r="18">
      <c r="A18" s="4" t="inlineStr">
        <is>
          <t>Non-vested as of December 31, 2022 | $</t>
        </is>
      </c>
      <c r="B18" s="7" t="n">
        <v>29.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PSU Activity (Detail) - Performance Shares</t>
        </is>
      </c>
      <c r="B1" s="2" t="inlineStr">
        <is>
          <t>12 Months Ended</t>
        </is>
      </c>
    </row>
    <row r="2">
      <c r="B2" s="2" t="inlineStr">
        <is>
          <t>Dec. 31, 2022 $ / shares shares</t>
        </is>
      </c>
    </row>
    <row r="3">
      <c r="A3" s="3" t="inlineStr">
        <is>
          <t>Number of Units</t>
        </is>
      </c>
      <c r="B3" s="4" t="inlineStr">
        <is>
          <t xml:space="preserve"> </t>
        </is>
      </c>
    </row>
    <row r="4">
      <c r="A4" s="4" t="inlineStr">
        <is>
          <t>Non-vested as of beginning of year (in shares) | shares</t>
        </is>
      </c>
      <c r="B4" s="6" t="n">
        <v>322342</v>
      </c>
    </row>
    <row r="5">
      <c r="A5" s="4" t="inlineStr">
        <is>
          <t>Granted (in shares) | shares</t>
        </is>
      </c>
      <c r="B5" s="6" t="n">
        <v>151123</v>
      </c>
    </row>
    <row r="6">
      <c r="A6" s="4" t="inlineStr">
        <is>
          <t>Vested and Released (in shares) | shares</t>
        </is>
      </c>
      <c r="B6" s="6" t="n">
        <v>-74651</v>
      </c>
    </row>
    <row r="7">
      <c r="A7" s="4" t="inlineStr">
        <is>
          <t>Forfeited (including performance goal not achieved) (in shares) | shares</t>
        </is>
      </c>
      <c r="B7" s="6" t="n">
        <v>-15574</v>
      </c>
    </row>
    <row r="8">
      <c r="A8" s="4" t="inlineStr">
        <is>
          <t>Non-vested as of end of year (in shares) | shares</t>
        </is>
      </c>
      <c r="B8" s="6" t="n">
        <v>383240</v>
      </c>
    </row>
    <row r="9">
      <c r="A9" s="3" t="inlineStr">
        <is>
          <t>Weighted Average Grant Date Fair Value</t>
        </is>
      </c>
      <c r="B9" s="4" t="inlineStr">
        <is>
          <t xml:space="preserve"> </t>
        </is>
      </c>
    </row>
    <row r="10">
      <c r="A10" s="4" t="inlineStr">
        <is>
          <t>Non-vested as of beginning of year (in dollars per share) | $ / shares</t>
        </is>
      </c>
      <c r="B10" s="9" t="n">
        <v>57.79</v>
      </c>
    </row>
    <row r="11">
      <c r="A11" s="4" t="inlineStr">
        <is>
          <t>Granted (in dollars per share) | $ / shares</t>
        </is>
      </c>
      <c r="B11" s="12" t="n">
        <v>56.3</v>
      </c>
    </row>
    <row r="12">
      <c r="A12" s="4" t="inlineStr">
        <is>
          <t>Vested and Released (in dollars per share) | $ / shares</t>
        </is>
      </c>
      <c r="B12" s="12" t="n">
        <v>57.08</v>
      </c>
    </row>
    <row r="13">
      <c r="A13" s="4" t="inlineStr">
        <is>
          <t>Forfeited (including performance goal not achieved) (in dollars per share) | $ / shares</t>
        </is>
      </c>
      <c r="B13" s="12" t="n">
        <v>57.75</v>
      </c>
    </row>
    <row r="14">
      <c r="A14" s="4" t="inlineStr">
        <is>
          <t>Non-vested as of end of year (in dollars per share) | $ / shares</t>
        </is>
      </c>
      <c r="B14" s="9" t="n">
        <v>56.3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Computation of Basic and Diluted (Loss) Earnings Per Share (Detail) - $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 basic</t>
        </is>
      </c>
      <c r="B4" s="8" t="n">
        <v>92.09999999999999</v>
      </c>
      <c r="C4" s="8" t="n">
        <v>91.8</v>
      </c>
      <c r="D4" s="8" t="n">
        <v>91.5</v>
      </c>
    </row>
    <row r="5">
      <c r="A5" s="4" t="inlineStr">
        <is>
          <t>Incremental shares outstanding related to stock-based awards</t>
        </is>
      </c>
      <c r="B5" s="8" t="n">
        <v>0.3</v>
      </c>
      <c r="C5" s="6" t="n">
        <v>0</v>
      </c>
      <c r="D5" s="6" t="n">
        <v>0</v>
      </c>
    </row>
    <row r="6">
      <c r="A6" s="4" t="inlineStr">
        <is>
          <t>Weighted average common shares outstanding - diluted</t>
        </is>
      </c>
      <c r="B6" s="8" t="n">
        <v>92.40000000000001</v>
      </c>
      <c r="C6" s="8" t="n">
        <v>91.8</v>
      </c>
      <c r="D6" s="8" t="n">
        <v>91.5</v>
      </c>
    </row>
    <row r="7">
      <c r="A7" s="4" t="inlineStr">
        <is>
          <t>Earnings (loss) per share - Basic (in dollars per share)</t>
        </is>
      </c>
      <c r="B7" s="9" t="n">
        <v>0.61</v>
      </c>
      <c r="C7" s="9" t="n">
        <v>-0.3</v>
      </c>
      <c r="D7" s="9" t="n">
        <v>-0.63</v>
      </c>
    </row>
    <row r="8">
      <c r="A8" s="4" t="inlineStr">
        <is>
          <t>Earnings (loss) per share - Diluted (in dollars per share)</t>
        </is>
      </c>
      <c r="B8" s="9" t="n">
        <v>0.61</v>
      </c>
      <c r="C8" s="9" t="n">
        <v>-0.3</v>
      </c>
      <c r="D8" s="9" t="n">
        <v>-0.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Schedule of Antidilutive Securities Excluded from EPS Calculation (Detail) - shares shares in Thousand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hares excluded from computation of diluted earnings per share</t>
        </is>
      </c>
      <c r="B4" s="4" t="inlineStr">
        <is>
          <t xml:space="preserve"> </t>
        </is>
      </c>
      <c r="C4" s="4" t="inlineStr">
        <is>
          <t xml:space="preserve"> </t>
        </is>
      </c>
      <c r="D4" s="4" t="inlineStr">
        <is>
          <t xml:space="preserve"> </t>
        </is>
      </c>
    </row>
    <row r="5">
      <c r="A5" s="4" t="inlineStr">
        <is>
          <t>Antidilutive shares excluded from computation of diluted earnings (loss) per share (in shares)</t>
        </is>
      </c>
      <c r="B5" s="6" t="n">
        <v>1241</v>
      </c>
      <c r="C5" s="6" t="n">
        <v>1897</v>
      </c>
      <c r="D5" s="6" t="n">
        <v>3017</v>
      </c>
    </row>
    <row r="6">
      <c r="A6" s="4" t="inlineStr">
        <is>
          <t>Restricted Stock Units (RSUs)</t>
        </is>
      </c>
      <c r="B6" s="4" t="inlineStr">
        <is>
          <t xml:space="preserve"> </t>
        </is>
      </c>
      <c r="C6" s="4" t="inlineStr">
        <is>
          <t xml:space="preserve"> </t>
        </is>
      </c>
      <c r="D6" s="4" t="inlineStr">
        <is>
          <t xml:space="preserve"> </t>
        </is>
      </c>
    </row>
    <row r="7">
      <c r="A7" s="3" t="inlineStr">
        <is>
          <t>Antidilutive shares excluded from computation of diluted earnings per share</t>
        </is>
      </c>
      <c r="B7" s="4" t="inlineStr">
        <is>
          <t xml:space="preserve"> </t>
        </is>
      </c>
      <c r="C7" s="4" t="inlineStr">
        <is>
          <t xml:space="preserve"> </t>
        </is>
      </c>
      <c r="D7" s="4" t="inlineStr">
        <is>
          <t xml:space="preserve"> </t>
        </is>
      </c>
    </row>
    <row r="8">
      <c r="A8" s="4" t="inlineStr">
        <is>
          <t>Antidilutive shares excluded from computation of diluted earnings (loss) per share (in shares)</t>
        </is>
      </c>
      <c r="B8" s="6" t="n">
        <v>45</v>
      </c>
      <c r="C8" s="6" t="n">
        <v>63</v>
      </c>
      <c r="D8" s="6" t="n">
        <v>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Total Comprehensive Income (Loss) (Detail)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2402.8</v>
      </c>
      <c r="C4" s="7" t="n">
        <v>2434.4</v>
      </c>
      <c r="D4" s="7" t="n">
        <v>2334.7</v>
      </c>
    </row>
    <row r="5">
      <c r="A5" s="4" t="inlineStr">
        <is>
          <t>Ending Balance</t>
        </is>
      </c>
      <c r="B5" s="8" t="n">
        <v>2424.5</v>
      </c>
      <c r="C5" s="8" t="n">
        <v>2402.8</v>
      </c>
      <c r="D5" s="8" t="n">
        <v>2434.4</v>
      </c>
    </row>
    <row r="6">
      <c r="A6" s="4" t="inlineStr">
        <is>
          <t>Accumulated Other Comprehensive Los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8" t="n">
        <v>-218.8</v>
      </c>
      <c r="C8" s="8" t="n">
        <v>-187.4</v>
      </c>
      <c r="D8" s="8" t="n">
        <v>-318.1</v>
      </c>
    </row>
    <row r="9">
      <c r="A9" s="4" t="inlineStr">
        <is>
          <t>Year change - Cumulative currency translation</t>
        </is>
      </c>
      <c r="B9" s="8" t="n">
        <v>-58.1</v>
      </c>
      <c r="C9" s="8" t="n">
        <v>-35.2</v>
      </c>
      <c r="D9" s="8" t="n">
        <v>43.5</v>
      </c>
    </row>
    <row r="10">
      <c r="A10" s="4" t="inlineStr">
        <is>
          <t>Ending Balance</t>
        </is>
      </c>
      <c r="B10" s="7" t="n">
        <v>-276.9</v>
      </c>
      <c r="C10" s="8" t="n">
        <v>-218.8</v>
      </c>
      <c r="D10" s="8" t="n">
        <v>-187.4</v>
      </c>
    </row>
    <row r="11">
      <c r="A11" s="4" t="inlineStr">
        <is>
          <t>Accumulated Other Comprehensive Loss | Argentina Operation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Cumulative currency translation loss realized through disposition of operations</t>
        </is>
      </c>
      <c r="B13" s="4" t="inlineStr">
        <is>
          <t xml:space="preserve"> </t>
        </is>
      </c>
      <c r="C13" s="4" t="inlineStr">
        <is>
          <t xml:space="preserve"> </t>
        </is>
      </c>
      <c r="D13" s="7" t="n">
        <v>87.2</v>
      </c>
    </row>
    <row r="14">
      <c r="A14" s="4" t="inlineStr">
        <is>
          <t>Accumulated Other Comprehensive Loss | Japan Operation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Cumulative currency translation loss realized through disposition of operations</t>
        </is>
      </c>
      <c r="B16" s="4" t="inlineStr">
        <is>
          <t xml:space="preserve"> </t>
        </is>
      </c>
      <c r="C16" s="7" t="n">
        <v>3.8</v>
      </c>
      <c r="D1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SEGMENT REPORTING - Additional Information (Detail) $ in Millions</t>
        </is>
      </c>
      <c r="B1" s="2" t="inlineStr">
        <is>
          <t>12 Months Ended</t>
        </is>
      </c>
    </row>
    <row r="2">
      <c r="B2" s="2" t="inlineStr">
        <is>
          <t>Dec. 31, 2022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in segments) | segment</t>
        </is>
      </c>
      <c r="B4" s="6" t="n">
        <v>2</v>
      </c>
      <c r="C4" s="4" t="inlineStr">
        <is>
          <t xml:space="preserve"> </t>
        </is>
      </c>
      <c r="D4" s="4" t="inlineStr">
        <is>
          <t xml:space="preserve"> </t>
        </is>
      </c>
    </row>
    <row r="5">
      <c r="A5" s="4" t="inlineStr">
        <is>
          <t>Depreciation for business transformation | $</t>
        </is>
      </c>
      <c r="B5" s="4" t="inlineStr">
        <is>
          <t xml:space="preserve"> </t>
        </is>
      </c>
      <c r="C5" s="7" t="n">
        <v>0.6</v>
      </c>
      <c r="D5" s="5" t="n">
        <v>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inancial Information Concerning Company's Reportable Segments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704.7</v>
      </c>
      <c r="C4" s="7" t="n">
        <v>2646.9</v>
      </c>
      <c r="D4" s="7" t="n">
        <v>2675.5</v>
      </c>
    </row>
    <row r="5">
      <c r="A5" s="4" t="inlineStr">
        <is>
          <t>Depreciation</t>
        </is>
      </c>
      <c r="B5" s="8" t="n">
        <v>108.5</v>
      </c>
      <c r="C5" s="8" t="n">
        <v>105.4</v>
      </c>
      <c r="D5" s="8" t="n">
        <v>106.6</v>
      </c>
    </row>
    <row r="6">
      <c r="A6" s="4" t="inlineStr">
        <is>
          <t>Intangible amortization</t>
        </is>
      </c>
      <c r="B6" s="6" t="n">
        <v>124</v>
      </c>
      <c r="C6" s="8" t="n">
        <v>117.9</v>
      </c>
      <c r="D6" s="8" t="n">
        <v>124.9</v>
      </c>
    </row>
    <row r="7">
      <c r="A7" s="4" t="inlineStr">
        <is>
          <t>Adjusted Income from Operations</t>
        </is>
      </c>
      <c r="B7" s="8" t="n">
        <v>323.7</v>
      </c>
      <c r="C7" s="8" t="n">
        <v>352.4</v>
      </c>
      <c r="D7" s="8" t="n">
        <v>388.6</v>
      </c>
    </row>
    <row r="8">
      <c r="A8" s="4" t="inlineStr">
        <is>
          <t>Total Assets</t>
        </is>
      </c>
      <c r="B8" s="8" t="n">
        <v>5334.1</v>
      </c>
      <c r="C8" s="8" t="n">
        <v>5473.1</v>
      </c>
      <c r="D8" s="8" t="n">
        <v>5581.9</v>
      </c>
    </row>
    <row r="9">
      <c r="A9" s="4" t="inlineStr">
        <is>
          <t>North Americ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8" t="n">
        <v>2263.1</v>
      </c>
      <c r="C11" s="8" t="n">
        <v>2136.5</v>
      </c>
      <c r="D11" s="8" t="n">
        <v>2189.2</v>
      </c>
    </row>
    <row r="12">
      <c r="A12" s="4" t="inlineStr">
        <is>
          <t>Depreciation</t>
        </is>
      </c>
      <c r="B12" s="8" t="n">
        <v>68.90000000000001</v>
      </c>
      <c r="C12" s="8" t="n">
        <v>73.5</v>
      </c>
      <c r="D12" s="8" t="n">
        <v>78.09999999999999</v>
      </c>
    </row>
    <row r="13">
      <c r="A13" s="4" t="inlineStr">
        <is>
          <t>Intangible amortization</t>
        </is>
      </c>
      <c r="B13" s="8" t="n">
        <v>107.6</v>
      </c>
      <c r="C13" s="8" t="n">
        <v>95.8</v>
      </c>
      <c r="D13" s="8" t="n">
        <v>98.3</v>
      </c>
    </row>
    <row r="14">
      <c r="A14" s="4" t="inlineStr">
        <is>
          <t>Adjusted Income from Operations</t>
        </is>
      </c>
      <c r="B14" s="8" t="n">
        <v>607.1</v>
      </c>
      <c r="C14" s="8" t="n">
        <v>587.6</v>
      </c>
      <c r="D14" s="6" t="n">
        <v>606</v>
      </c>
    </row>
    <row r="15">
      <c r="A15" s="4" t="inlineStr">
        <is>
          <t>Total Assets</t>
        </is>
      </c>
      <c r="B15" s="8" t="n">
        <v>4300.8</v>
      </c>
      <c r="C15" s="8" t="n">
        <v>4364.6</v>
      </c>
      <c r="D15" s="8" t="n">
        <v>4377.5</v>
      </c>
    </row>
    <row r="16">
      <c r="A16" s="4" t="inlineStr">
        <is>
          <t>Internationa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8" t="n">
        <v>441.6</v>
      </c>
      <c r="C18" s="8" t="n">
        <v>510.4</v>
      </c>
      <c r="D18" s="8" t="n">
        <v>486.3</v>
      </c>
    </row>
    <row r="19">
      <c r="A19" s="4" t="inlineStr">
        <is>
          <t>Depreciation</t>
        </is>
      </c>
      <c r="B19" s="8" t="n">
        <v>17.2</v>
      </c>
      <c r="C19" s="8" t="n">
        <v>19.2</v>
      </c>
      <c r="D19" s="8" t="n">
        <v>21.7</v>
      </c>
    </row>
    <row r="20">
      <c r="A20" s="4" t="inlineStr">
        <is>
          <t>Intangible amortization</t>
        </is>
      </c>
      <c r="B20" s="8" t="n">
        <v>16.4</v>
      </c>
      <c r="C20" s="8" t="n">
        <v>22.1</v>
      </c>
      <c r="D20" s="8" t="n">
        <v>26.6</v>
      </c>
    </row>
    <row r="21">
      <c r="A21" s="4" t="inlineStr">
        <is>
          <t>Adjusted Income from Operations</t>
        </is>
      </c>
      <c r="B21" s="8" t="n">
        <v>34.1</v>
      </c>
      <c r="C21" s="8" t="n">
        <v>53.6</v>
      </c>
      <c r="D21" s="8" t="n">
        <v>46.5</v>
      </c>
    </row>
    <row r="22">
      <c r="A22" s="4" t="inlineStr">
        <is>
          <t>Total Assets</t>
        </is>
      </c>
      <c r="B22" s="6" t="n">
        <v>785</v>
      </c>
      <c r="C22" s="8" t="n">
        <v>876.4</v>
      </c>
      <c r="D22" s="6" t="n">
        <v>946</v>
      </c>
    </row>
    <row r="23">
      <c r="A23" s="4" t="inlineStr">
        <is>
          <t>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t>
        </is>
      </c>
      <c r="B25" s="8" t="n">
        <v>22.4</v>
      </c>
      <c r="C25" s="8" t="n">
        <v>12.7</v>
      </c>
      <c r="D25" s="8" t="n">
        <v>6.8</v>
      </c>
    </row>
    <row r="26">
      <c r="A26" s="4" t="inlineStr">
        <is>
          <t>Adjusted Income from Operations</t>
        </is>
      </c>
      <c r="B26" s="8" t="n">
        <v>-317.5</v>
      </c>
      <c r="C26" s="8" t="n">
        <v>-288.8</v>
      </c>
      <c r="D26" s="8" t="n">
        <v>-263.9</v>
      </c>
    </row>
    <row r="27">
      <c r="A27" s="4" t="inlineStr">
        <is>
          <t>Total Assets</t>
        </is>
      </c>
      <c r="B27" s="7" t="n">
        <v>248.3</v>
      </c>
      <c r="C27" s="7" t="n">
        <v>232.1</v>
      </c>
      <c r="D27" s="7" t="n">
        <v>25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2:02:31Z</dcterms:created>
  <dcterms:modified xmlns:dcterms="http://purl.org/dc/terms/" xmlns:xsi="http://www.w3.org/2001/XMLSchema-instance" xsi:type="dcterms:W3CDTF">2023-02-23T12:02:31Z</dcterms:modified>
</cp:coreProperties>
</file>